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THE 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ASSETS HELD FOR SALE AND DISCON"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REVENUE RECOGNITION" sheetId="19" state="visible" r:id="rId19"/>
    <sheet xmlns:r="http://schemas.openxmlformats.org/officeDocument/2006/relationships" name="ACQUISITION, INTEGRATION AND RE" sheetId="20" state="visible" r:id="rId20"/>
    <sheet xmlns:r="http://schemas.openxmlformats.org/officeDocument/2006/relationships" name="HEDGING TRANSACTIONS AND DERIVA" sheetId="21" state="visible" r:id="rId21"/>
    <sheet xmlns:r="http://schemas.openxmlformats.org/officeDocument/2006/relationships" name="FAIR VALUE MEASUREMENTS" sheetId="22" state="visible" r:id="rId22"/>
    <sheet xmlns:r="http://schemas.openxmlformats.org/officeDocument/2006/relationships" name="SEGMENT REPORTING" sheetId="23" state="visible" r:id="rId23"/>
    <sheet xmlns:r="http://schemas.openxmlformats.org/officeDocument/2006/relationships" name="NET INCOME (LOSS) PER COMMON SH"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BUSINESS COMBINATIONS (Tables)" sheetId="31" state="visible" r:id="rId31"/>
    <sheet xmlns:r="http://schemas.openxmlformats.org/officeDocument/2006/relationships" name="INVENTORIES - (Tables)"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REVENUE RECOGNITION (Tables)" sheetId="36" state="visible" r:id="rId36"/>
    <sheet xmlns:r="http://schemas.openxmlformats.org/officeDocument/2006/relationships" name="ACQUISITION, INTEGRATION AND _2" sheetId="37" state="visible" r:id="rId37"/>
    <sheet xmlns:r="http://schemas.openxmlformats.org/officeDocument/2006/relationships" name="HEDGING TRANSACTIONS AND DERI_2" sheetId="38" state="visible" r:id="rId38"/>
    <sheet xmlns:r="http://schemas.openxmlformats.org/officeDocument/2006/relationships" name="FAIR VALUE MEASUREMENTS (Tables" sheetId="39" state="visible" r:id="rId39"/>
    <sheet xmlns:r="http://schemas.openxmlformats.org/officeDocument/2006/relationships" name="SEGMENT REPORTING (Tables)" sheetId="40" state="visible" r:id="rId40"/>
    <sheet xmlns:r="http://schemas.openxmlformats.org/officeDocument/2006/relationships" name="NET INCOME (LOSS) PER COMMON _2" sheetId="41" state="visible" r:id="rId41"/>
    <sheet xmlns:r="http://schemas.openxmlformats.org/officeDocument/2006/relationships" name="DESCRIPTION OF THE BUSINESS (De" sheetId="42" state="visible" r:id="rId42"/>
    <sheet xmlns:r="http://schemas.openxmlformats.org/officeDocument/2006/relationships" name="SUMMARY OF SIGNIFICANT ACCOUN_3" sheetId="43" state="visible" r:id="rId43"/>
    <sheet xmlns:r="http://schemas.openxmlformats.org/officeDocument/2006/relationships" name="BUSINESS COMBINATIONS - Narrati" sheetId="44" state="visible" r:id="rId44"/>
    <sheet xmlns:r="http://schemas.openxmlformats.org/officeDocument/2006/relationships" name="BUSINESS COMBINATIONS - Schedul" sheetId="45" state="visible" r:id="rId45"/>
    <sheet xmlns:r="http://schemas.openxmlformats.org/officeDocument/2006/relationships" name="BUSINESS COMBINATIONS - Sched_2" sheetId="46" state="visible" r:id="rId46"/>
    <sheet xmlns:r="http://schemas.openxmlformats.org/officeDocument/2006/relationships" name="ASSETS HELD FOR SALE AND DISC_2" sheetId="47" state="visible" r:id="rId47"/>
    <sheet xmlns:r="http://schemas.openxmlformats.org/officeDocument/2006/relationships" name="INVENTORIES - Schedule of Inven" sheetId="48" state="visible" r:id="rId48"/>
    <sheet xmlns:r="http://schemas.openxmlformats.org/officeDocument/2006/relationships" name="DEBT - Schedule of Fair Value o" sheetId="49" state="visible" r:id="rId49"/>
    <sheet xmlns:r="http://schemas.openxmlformats.org/officeDocument/2006/relationships" name="DEBT - Schedule of Maturities o" sheetId="50" state="visible" r:id="rId50"/>
    <sheet xmlns:r="http://schemas.openxmlformats.org/officeDocument/2006/relationships" name="DEBT - Narrative (Details)" sheetId="51" state="visible" r:id="rId51"/>
    <sheet xmlns:r="http://schemas.openxmlformats.org/officeDocument/2006/relationships" name="DEBT - Schedule of Debt (Detail" sheetId="52" state="visible" r:id="rId52"/>
    <sheet xmlns:r="http://schemas.openxmlformats.org/officeDocument/2006/relationships" name="DEBT - Schedule of Revolving Cr" sheetId="53" state="visible" r:id="rId53"/>
    <sheet xmlns:r="http://schemas.openxmlformats.org/officeDocument/2006/relationships" name="STOCKHOLDERS' EQUITY - Narrativ" sheetId="54" state="visible" r:id="rId54"/>
    <sheet xmlns:r="http://schemas.openxmlformats.org/officeDocument/2006/relationships" name="STOCKHOLDERS' EQUITY - Schedule" sheetId="55" state="visible" r:id="rId55"/>
    <sheet xmlns:r="http://schemas.openxmlformats.org/officeDocument/2006/relationships" name="STOCKHOLDERS' EQUITY - Schedu_2" sheetId="56" state="visible" r:id="rId56"/>
    <sheet xmlns:r="http://schemas.openxmlformats.org/officeDocument/2006/relationships" name="INCOME TAXES (Details)" sheetId="57" state="visible" r:id="rId57"/>
    <sheet xmlns:r="http://schemas.openxmlformats.org/officeDocument/2006/relationships" name="STOCK-BASED COMPENSATION - Narr" sheetId="58" state="visible" r:id="rId58"/>
    <sheet xmlns:r="http://schemas.openxmlformats.org/officeDocument/2006/relationships" name="STOCK-BASED COMPENSATION - Sche" sheetId="59" state="visible" r:id="rId59"/>
    <sheet xmlns:r="http://schemas.openxmlformats.org/officeDocument/2006/relationships" name="REVENUE RECOGNITION - Narrative" sheetId="60" state="visible" r:id="rId60"/>
    <sheet xmlns:r="http://schemas.openxmlformats.org/officeDocument/2006/relationships" name="REVENUE RECOGNITION - Schedule " sheetId="61" state="visible" r:id="rId61"/>
    <sheet xmlns:r="http://schemas.openxmlformats.org/officeDocument/2006/relationships" name="ACQUISITION, INTEGRATION AND _3" sheetId="62" state="visible" r:id="rId62"/>
    <sheet xmlns:r="http://schemas.openxmlformats.org/officeDocument/2006/relationships" name="ACQUISITION, INTEGRATION AND _4" sheetId="63" state="visible" r:id="rId63"/>
    <sheet xmlns:r="http://schemas.openxmlformats.org/officeDocument/2006/relationships" name="ACQUISITION, INTEGRATION AND _5" sheetId="64" state="visible" r:id="rId64"/>
    <sheet xmlns:r="http://schemas.openxmlformats.org/officeDocument/2006/relationships" name="HEDGING TRANSACTIONS AND DERI_3" sheetId="65" state="visible" r:id="rId65"/>
    <sheet xmlns:r="http://schemas.openxmlformats.org/officeDocument/2006/relationships" name="HEDGING TRANSACTIONS AND DERI_4" sheetId="66" state="visible" r:id="rId66"/>
    <sheet xmlns:r="http://schemas.openxmlformats.org/officeDocument/2006/relationships" name="HEDGING TRANSACTIONS AND DERI_5" sheetId="67" state="visible" r:id="rId67"/>
    <sheet xmlns:r="http://schemas.openxmlformats.org/officeDocument/2006/relationships" name="HEDGING TRANSACTIONS AND DERI_6" sheetId="68" state="visible" r:id="rId68"/>
    <sheet xmlns:r="http://schemas.openxmlformats.org/officeDocument/2006/relationships" name="FAIR VALUE MEASUREMENTS - Sched" sheetId="69" state="visible" r:id="rId69"/>
    <sheet xmlns:r="http://schemas.openxmlformats.org/officeDocument/2006/relationships" name="FAIR VALUE MEASUREMENTS - Sch_2" sheetId="70" state="visible" r:id="rId70"/>
    <sheet xmlns:r="http://schemas.openxmlformats.org/officeDocument/2006/relationships" name="SEGMENT REPORTING - Narrative (" sheetId="71" state="visible" r:id="rId71"/>
    <sheet xmlns:r="http://schemas.openxmlformats.org/officeDocument/2006/relationships" name="SEGMENT REPORTING - Schedule of" sheetId="72" state="visible" r:id="rId72"/>
    <sheet xmlns:r="http://schemas.openxmlformats.org/officeDocument/2006/relationships" name="NET INCOME (LOSS) PER COMMON _3" sheetId="73" state="visible" r:id="rId73"/>
    <sheet xmlns:r="http://schemas.openxmlformats.org/officeDocument/2006/relationships" name="NET INCOME (LOSS) PER COMMON _4" sheetId="74" state="visible" r:id="rId74"/>
    <sheet xmlns:r="http://schemas.openxmlformats.org/officeDocument/2006/relationships" name="NET INCOME (LOSS) PER COMMON _5" sheetId="75" state="visible" r:id="rId75"/>
    <sheet xmlns:r="http://schemas.openxmlformats.org/officeDocument/2006/relationships" name="COMMITMENTS AND CONTINGENCIES (" sheetId="76" state="visible" r:id="rId76"/>
    <sheet xmlns:r="http://schemas.openxmlformats.org/officeDocument/2006/relationships" name="RELATED PARTY TRANSACTIONS (Det"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48"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404</t>
        </is>
      </c>
      <c r="C8" s="4" t="inlineStr">
        <is>
          <t xml:space="preserve"> </t>
        </is>
      </c>
    </row>
    <row r="9">
      <c r="A9" s="4" t="inlineStr">
        <is>
          <t>Entity Registrant Name</t>
        </is>
      </c>
      <c r="B9" s="4" t="inlineStr">
        <is>
          <t>Primo Brand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3483984</t>
        </is>
      </c>
      <c r="C11" s="4" t="inlineStr">
        <is>
          <t xml:space="preserve"> </t>
        </is>
      </c>
    </row>
    <row r="12">
      <c r="A12" s="4" t="inlineStr">
        <is>
          <t>Entity Address, Address Line One</t>
        </is>
      </c>
      <c r="B12" s="4" t="inlineStr">
        <is>
          <t>1150 Assembly Drive</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Tampa</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607</t>
        </is>
      </c>
      <c r="C16" s="4" t="inlineStr">
        <is>
          <t xml:space="preserve"> </t>
        </is>
      </c>
    </row>
    <row r="17">
      <c r="A17" s="4" t="inlineStr">
        <is>
          <t>City Area Code</t>
        </is>
      </c>
      <c r="B17" s="4" t="inlineStr">
        <is>
          <t>(813)</t>
        </is>
      </c>
      <c r="C17" s="4" t="inlineStr">
        <is>
          <t xml:space="preserve"> </t>
        </is>
      </c>
    </row>
    <row r="18">
      <c r="A18" s="4" t="inlineStr">
        <is>
          <t>Local Phone Number</t>
        </is>
      </c>
      <c r="B18" s="4" t="inlineStr">
        <is>
          <t>544-8515</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PRMB</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76422929</v>
      </c>
    </row>
    <row r="29">
      <c r="A29" s="4" t="inlineStr">
        <is>
          <t>Document Fiscal Year Focus</t>
        </is>
      </c>
      <c r="B29" s="4" t="inlineStr">
        <is>
          <t>2025</t>
        </is>
      </c>
      <c r="C29" s="4" t="inlineStr">
        <is>
          <t xml:space="preserve"> </t>
        </is>
      </c>
    </row>
    <row r="30">
      <c r="A30" s="4" t="inlineStr">
        <is>
          <t>Entity Central Index Key</t>
        </is>
      </c>
      <c r="B30" s="4" t="inlineStr">
        <is>
          <t>0002042694</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row r="34">
      <c r="A34" s="4" t="inlineStr">
        <is>
          <t>Other Addres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Address, Address Line One</t>
        </is>
      </c>
      <c r="B36" s="4" t="inlineStr">
        <is>
          <t>900 Long Ridge Road</t>
        </is>
      </c>
      <c r="C36" s="4" t="inlineStr">
        <is>
          <t xml:space="preserve"> </t>
        </is>
      </c>
    </row>
    <row r="37">
      <c r="A37" s="4" t="inlineStr">
        <is>
          <t>Entity Address, Address Line Two</t>
        </is>
      </c>
      <c r="B37" s="4" t="inlineStr">
        <is>
          <t>Building 2</t>
        </is>
      </c>
      <c r="C37" s="4" t="inlineStr">
        <is>
          <t xml:space="preserve"> </t>
        </is>
      </c>
    </row>
    <row r="38">
      <c r="A38" s="4" t="inlineStr">
        <is>
          <t>Entity Address, City or Town</t>
        </is>
      </c>
      <c r="B38" s="4" t="inlineStr">
        <is>
          <t>Stamford</t>
        </is>
      </c>
      <c r="C38" s="4" t="inlineStr">
        <is>
          <t xml:space="preserve"> </t>
        </is>
      </c>
    </row>
    <row r="39">
      <c r="A39" s="4" t="inlineStr">
        <is>
          <t>Entity Address, State or Province</t>
        </is>
      </c>
      <c r="B39" s="4" t="inlineStr">
        <is>
          <t>CT</t>
        </is>
      </c>
      <c r="C39" s="4" t="inlineStr">
        <is>
          <t xml:space="preserve"> </t>
        </is>
      </c>
    </row>
    <row r="40">
      <c r="A40" s="4" t="inlineStr">
        <is>
          <t>Entity Address, Postal Zip Code</t>
        </is>
      </c>
      <c r="B40" s="4" t="inlineStr">
        <is>
          <t>06902</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On November 8, 2024, Primo Brands Corporation ("we", "Primo Brands" or the "Company") consummated the transactions contemplated by the Arrangement Agreement and Plan of Merger, dated as of June 16, 2024, as amended by that certain Amendment No. 1 thereto dated October 1, 2024 (the document, as amended, the “Arrangement Agreement”, and the transactions effecting the Arrangement Agreement, the "Transaction") in which Primo Water Corporation ("Primo Water") and Triton Water Parent, Inc. ("BlueTriton") were combined, creating Primo Brands. Immediately following the completion of the Transaction, former Primo Water stockholders and Triton Water Parent Holdings, LP, the prior stockholder of BlueTriton and its affiliates (the "Sponsor Stockholder") owned approximately 43% and 57% of Primo Brands. Primo Brands is a leading North American branded beverage company focused on healthy hydration, delivering responsibly sourced diversified offerings across products, formats, channels, price points, and consumer occasions, distributed in every U.S. state and Canada. We have a comprehensive portfolio of highly recognizable and conveniently packaged branded water and beverages that reach consumers whenever, wherever, and however they hydrate through distribution across retail outlets, away from home such as hotels and hospitals, and food service accounts, as well as direct delivery to homes and businesses. These brands include established “billion-dollar brands” Poland Spring® and Pure Life®, premium brands like Saratoga® and Mountain Valley®, regional leaders such as Arrowhead®, Deer Park®, Ice Mountain®, Ozarka®, and Zephyrhills®, purified brands including Primo Water® and Sparkletts®, and flavored and enhanced brands like Splash Refresher™ and AC+ION®. Primo Brands also has an industry-leading line-up of innovative water dispensers, which create consumer connectivity through recurring water purchases. Primo Brands operates a vertically integrated coast-to-coast network that distributes its brands to more than 200,000 retail outlets, as well as directly reaching consumers through its Direct Delivery, Exchange and Refill offerings. Through Direct Delivery, Primo Brands delivers responsibly sourced hydration solutions direct to home and business customers. Through its Exchange business, consumers can visit approximately 26,500 retail locations and purchase a pre-filled, multi-use bottle of water that can be exchanged after use for a discount on the next purchase. Through its Refill business, consumers have the option to refill empty multi-use bottles at approximately 23,500 self-service refill stations. Primo Brands also offers water filtration units for home and business customers across North America. Primo Brands is a leader in reusable beverage packaging, helping to reduce waste through its multi-serve bottles and innovative brand packaging portfolio, which includes recycled plastic, aluminum, and glass. Primo Brands has a portfolio of over 90 springs and actively manages water resources to help assure a steady supply of quality, safe drinking water today and in the future. Primo Brands also helps conserve over 28,000 acres of land across the U.S. and Canada. Primo Brands is proud to partner with the International Bottled Water Association ("IBWA") in North America, which supports strict adherence to safety, quality, sanitation, and regulatory standards for the benefit of consumer protection. Primo Brands is committed to supporting the communities it serves, investing in local and national programs and delivering hydration solutions following natural disasters and other local community challenges. Primo Brands employs more than 13,000 associates with dual headquarters in Tampa, Florida, and Stamford, Connecticu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unaudited Condensed Consolidated Financial Statements have been prepared in accordance with the instructions to Form 10-Q and Article 10 of Regulation S-X and in accordance with U.S. generally accepted accounting principles (“GAAP”) for interim financial reporting. In the opinion of management, all adjustments (consisting of normal recurring adjustments) considered necessary for a fair statement of our results of operations for the interim periods reported and of our financial condition as of the date of the interim balance sheet have been included. The Consolidated Balance Sheet as of December 31, 2024 included herein was derived from the audited Consolidated Financial Statements included in our Annual Report on Form 10-K for the year ended December 31, 2024 (the “2024 Annual Report”). This Quarterly Report on Form 10-Q should be read in conjunction with the annual audited Consolidated Financial Statements and accompanying notes in the 2024 Annual Report. The accounting policies used in these interim unaudited Condensed Consolidated Financial Statements are consistent with those used in the annual Consolidated Financial Statements. The presentation of these interim unaudited Condensed Consolidated Financial Statements in conformity with GAAP requires management to make estimates and assumptions that affect the amounts reported in the Condensed Consolidated Financial Statements and accompanying notes. Basis of Consolidation The Condensed Consolidated Financial Statements include the accounts of the Company and its wholly-owned subsidiaries. All intercompany transactions and accounts have been eliminated in consolidation. The Company applies the equity method of accounting for investments in which the Company is able to exercise significant influence and applies the cost method for investments in which the Company does not have significant influence and does not have readily determinable fair values. Certain prior period amounts have been reclassified to conform with the 2025 presentation. Discontinued Operations Prior to the Transaction, Primo Water divested a portion of its European business and, upon completion of the Transaction, its remaining international businesses including Decantae Mineral Water Limited, Fonthill Waters Ltd, and portions of the Eden Springs Netherlands B.V. business located in Israel and the United Kingdom (collectively the "Remaining International Businesses") are presented herein as discontinued operations in accordance with U.S. GAAP . On November 25, 2024, the Company sold its interests in the Decantae Mineral Water Limited and Fonthill Waters Limited businesses. For the periods subsequent to the Transaction, the operating results associated with the Remaining International Businesses have been included in Net loss from discontinued operations, net of tax in the Condensed Consolidated Statements of Operations and the assets and liabilities associated with the Remaining International Businesses have been reflected as current and long-term assets and liabilities held for sale in the Condensed Consolidated Balance Sheets. Cash flows from the Company’s discontinued operations are presented in the Condensed Consolidated Statements of Cash Flows. The Notes to these Condensed Consolidated Financial Statements are presented on a continuing operations basis unless otherwise noted. See Note 4 - "Assets Held for Sale and Discontinued Operations" for additional information on discontinued operations. Estimates The presentation of the Condensed Consolidated Financial Statements in conformity with GAAP requires management to make estimates and assumptions that affect the amounts reported in the Condensed Consolidated Financial Statements and accompanying notes. Actual results could differ from those estimates. Such estimates include those related to sales incentives recorded against revenue, valuation of assets and liabilities in connection with acquisitions, collectability of trade receivables, self-insurance reserves, inventory obsolescence expense, realizability of income taxes, useful lives of property, plant and equipment and intangible assets, fair value of reporting units in connection with the annual goodwill and indefinite-lived intangible asset assessments and the incremental borrowing rate related to lease obligations. Revenue Recognition The Company’s principal source of revenue is bottled water sales to customers primarily in the United States. Revenue is recognized when a customer obtains control of promised goods (the obligation), which may be upon shipment of goods or upon delivery to the customer as defined in the customer contract or purchase order. Revenue is recognized at an amount that reflects the consideration the Company expects to receive in exchange for those goods. Amounts collected from customers for sales taxes are excluded from the transaction price. The Company measures revenue based on the consideration specified in the customer arrangement, and revenue is recognized when the performance obligations in the customer arrangement are satisfied. A performance obligation is a contractual promise to transfer a distinct good to the customer. The transaction price of a contract is allocated to each distinct performance obligation and recognized as revenue when the customer receives the benefit of the performance obligation (the Company has only one obligation). The nature of the Company’s contracts give rise to variable consideration including volume-based rebates, growth incentives, point of sale promotions, and other trade promotional discounts (sales incentives). For certain sales incentives, the accrual recorded by the Company for the rebate or discount that will be granted to the customer, requires significant estimation. The critical assumptions used in estimating the sales incentive accruals include the Company’s estimate of expected levels of performance and redemption rates, which requires judgment. These assumptions are developed based upon the historical performance of the customer's participation with similar types of promotions adjusted for current trends. These estimated sales incentives are included in the transaction price of the Company’s contracts with customers as a reduction within net sales and are included as either a reduction in accounts receivable if the customer is entitled to take a deduction on their payment, or as accrued sales incentives in accruals and other current liabilities if the Company anticipates needing to pay the customer. As of March 31, 2025 and December 31, 2024, estimated discounts reflected in Trade receivables, net of allowance for credit losses in the Condensed Consolidated Balance Sheets were $58.7 million and $61.8 million, respectively. As of March 31, 2025 and December 31, 2024, accrued sales incentive obligations reflected in Accruals and other current liabilities in the Condensed Consolidated Balance Sheets were $23.2 million and $39.8 million, respectively. Fair Value Measurements Fair value is defined as the price that would be received from the sale of an asset or paid to transfer a liability in the principal or most advantageous market in an orderly transaction between market participants on the measurement date. To measure fair value of assets and liabilities, the Company uses the following fair value hierarchy based on three levels of inputs: • Level 1 — observable inputs, such as quoted prices in active markets for identical assets or liabilities; • Level 2 — significant other observable inputs that are observable either directly or indirectly; and • Level 3 — significant unobservable inputs for which there are little or no market data, which require the Company to develop its own assumptions. Cash and cash equivalents, trade receivables, net and accounts payable are carried at cost, which approximates their fair value because of their short-term maturity. See Note 6 - "Debt" for disclosures of certain financial liabilities that are not measured at fair value. Determining which category an asset or liability falls within this hierarchy requires judgment. The Company evaluates its hierarchy disclosures each period disclosures are presented. Recently Adopted Accounting Pronouncements The Company did not adopt any new accounting pronouncements during the three months ended March 31, 2025. Recently Issued Accounting Pronouncements Not Yet Adopted In October 2023, the FASB issued ASU No. 2023-06, Disclosure Improvements - Codification Amendments in Response to the SEC’s Disclosure Update and Simplification Initiative , to modify the disclosure and presentation requirements of a variety of codification topics by aligning them with the SEC’s regulations. This guidance is effective for the Company no later than June 30, 2027. The Company is currently assessing the impact of adoption of this standard on its Consolidated Financial Statements. In December 2023, the FASB issued ASU No. 2023-09, Income Taxes (Topic 740): Improvements to Income Tax Disclosures , to enhance the transparency and decision usefulness of income tax disclosures through improvements to disclosures primarily related to the rate reconciliation and income taxes paid information. The new standard is effective for the Company for fiscal years beginning after December 15, 2024, with early adoption permitted. The Company is currently assessing the impact of adoption of this standard on its Consolidated Financial Statements. In November 2024, the FASB issued ASU No. 2024-03, Income Statement—Reporting Comprehensive Income—Expense Disaggregation Disclosures (Subtopic 220-40): Disaggregation of Income Statement Expenses ("ASU 2024-03"). ASU 2024-03, as amended by ASU No. 2025-01, Income Statement—Reporting Comprehensive Income—Expense Disaggregation Disclosures (Subtopic 220-40): clarifying the Effective Date, will require additional disclosures and disaggregation of certain costs and expenses presented on the face of the income statement. This guidance is effective for the Company for fiscal years beginning after December 15, 2026, and interim periods within fiscal years beginning after December 15, 2027, with early adoption permitted. The amendments in this update can be applied either (i) prospectively to financial statements issued for reporting periods after the effective date or (ii) retrospectively to any or all prior periods presented in the financial statements. The Company is currently assessing the impact of adoption of this standard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Primo Water Corporation Arrangement Agreement and Merger As described in Note 1 - "Description of the Business", on November 8, 2024, BlueTriton and Primo Water combined their respective businesses through an all-stock transaction and became subsidiaries of the Company. The Transaction was accounted for as a business combination using the acquisition method with BlueTriton as the accounting acquirer in accordance with Accounting Standards Codification (“ASC”) Topic 805, Business Combinations (“ASC 805”). ASC 805 provides that in a business combination effected through an exchange of equity interests, such as the Transaction, the entity that issues equity interests is generally the acquiring entity. However, under certain situations, the acquirer for accounting purposes may not necessarily be the entity that issues its equity interest to effect the business combination, particularly when the entity was newly created by one or more parties to a business combination. After careful consideration, BlueTriton was determined to be the accounting acquirer based on evaluation of the following facts and circumstances. In identifying BlueTriton as the accounting acquirer, the companies took into account many factors including: (i) the relative voting rights in the combined entity after the business combination, (ii) the combining entity whose single owner or organized group of owners holds the largest minority voting interest in the combined entity, (iii) the composition of the governing board of directors of the combined entity, (iv) the composition of the senior management of the combined entity, (v) if one of the combining entities is significantly larger than the other combining entity or entities, (vi) which entity initiated the business combination, (vii) whether the new company formed as a result of the business combination transfers cash or other assets or incurs liabilities as consideration in the transaction, and (viii) other qualitative factors. Although no single factor was the sole determinant, the primary factors that resulted in BlueTriton being designated as the accounting acquirer were the voting rights and ownership interest; the composition of the Board; the relative size and estimated market value of the businesses; and the background of the business combination which indicates that BlueTriton was the initiator of the business combination. Accordingly, assets acquired and liabilities assumed are measured at their acquisition date fair values. Primo Water is a leading North America-focused pure-play water solutions provider that operates largely under a recurring revenue model in the large format water category (defined as 3 gallons or greater). This business strategy is commonly referred to as “razor-razorblade” because the initial sale of a product creates a base of users who frequently purchase complementary consumable products. The Company believes that the Transaction will create a leading player in the pure-play healthy hydration industry, well-positioned in one of the largest components of the U.S. beverage category. The purchase price of $3,950.3 million has been allocated to the assets acquired and liabilities assumed based on the Company’s estimates of fair values as of the acquisition date. The excess of the purchase price over the aggregate fair values was recorded as goodwill. Goodwill arising from the acquisition is attributable to the value of the acquired assembled workforce and the premium paid. The portion of goodwill deductible for tax purposes is $68.3 million. The following table summarizes the preliminary allocation of purchase price to the identifiable assets acquired and liabilities assumed by the Company, with the excess of the purchase price over the fair value of Primo Water’s net assets recorded as goodwill: ($ in millions) Fair Value Purchase Price Estimated fair value of equity instruments: Class A common shares issued to Primo Water shareholders $ 3,883.2 Replacement share-based payment awards: Stock options 12.7 Performance-based RSUs converted into time-based RSUs 39.6 Time-based RSUs 13.7 Other awards 1.1 Total consideration $ 3,950.3 The table below summarizes the originally reported estimated acquisition date fair values, measurement period adjustments recorded and the final purchase price allocation of the assets acquired and the liabilities assumed: ($ in millions) Originally Reported Measurement Period Adjustments Acquired Value Cash, cash equivalents and restricted cash $ 665.9 $ — $ 665.9 Trade receivables 144.1 — 144.1 Inventories 53.1 (1.1) 52.0 Prepaid expenses and other current assets 45.8 — 45.8 Current assets held for sale 74.6 — 74.6 Property, plant, and equipment 592.6 (2.1) 590.5 Operating lease right-of-use-assets 150.9 2.5 153.4 Intangible assets 1,836.7 0.1 1,836.8 Other non-current assets 7.1 — 7.1 Non-current assets held for sale 122.1 — 122.1 Current portion of long-term debt (16.8) — (16.8) Trade payables (145.5) — (145.5) Accruals and other current liabilities (397.3) — (397.3) Current portion of operating lease obligations (27.2) — (27.2) Current liabilities held for sale (88.0) — (88.0) Long-term debt, less current portion (1,223.1) 1.8 (1,221.3) Operating lease obligations, less current portion (127.6) (2.5) (130.1) Deferred income taxes (420.9) 0.3 (420.6) Other non-current liabilities (18.2) — (18.2) Non-current liabilities held for sale (36.1) — (36.1) Total identifiable net assets acquired $ 1,192.2 $ (1.0) $ 1,191.2 Goodwill 2,758.1 1.0 2,759.1 Purchase price $ 3,950.3 $ — $ 3,950.3 Measurement period adjustments recorded during the three months ended March 31, 2025 include adjustments related to property, plant &amp; equipment and intangible assets based on results of the preliminary valuations, adjustments to operating and financing lease right-of-use assets and obligations and inventory based on updated estimates used to calculate the acquisition date fair values, and adjustments to deferred income taxes as a result of the aforementioned items. The measurement period adjustments did not have a material effect on our results of operations in prior periods. The assets and liabilities acquired in the Transaction are recorded at their estimated fair values per preliminary valuations and management estimates and are subject to change when formal valuations and other studies are finalized. Estimated fair values for deferred tax balances are preliminary and are also subject to change based on the final valuation results. In addition, consideration for potential loss contingencies are still under review. The Company recorded $3.7 million and $5.8 million of acquisition-related costs associated with the Transaction during the three months ended March 31, 2025 and 2024, respectively. These costs are included in Acquisition, integration and restructuring expenses in the Condensed Consolidated Statement of Operations. Intangible Assets In the Company's determination of the fair value of intangible assets, we consider, among other factors, the best use of acquired assets, analysis of historical financial performance and estimates of future performance of the acquired business’ products. The estimated fair values of identified intangible assets are calculated considering both market participant expectations, using an income approach, as well as estimates and assumptions provided by the Company's management. The estimated fair value of customer relationships represents future after-tax discounted cash flows that will be derived from sales to existing customers of the acquired business as of the date of acquisition. Assumptions include projected revenue growth rates, operating expense rates, cost synergies, customer attrition rates, tax rates, contributory asset charges, and risk-adjusted discount rates. The estimated fair value of trademarks and trade names represents the future projected cost savings associated with the premium and brand image obtained as a result of owning the trademark or trade name as opposed to obtaining the benefit of the trademark or trade name through a royalty or rental fee. Assumptions include revenue growth rate, royalty rate, and discount rate. The estimated fair value of water rights represents the economic benefit resulting from the legal right to extract water from spring sources. The primary assumption is the discount rate. The following table presents the components of identifiable intangible assets associated with the Transaction and their estimated weighted-average useful lives: ($ in millions) Estimated Fair Market Value Weighted-Average Useful Life (Years) Trademarks and trade names $ 594.7 Indefinite Definite-lived trademarks and trade names 18.7 1 year Customer relationships 1,046.4 15 years Water rights 157.6 25 years Software 15.1 1 year Other 4.3 2 years Total identifiable intangible assets $ 1,836.8 Goodwill The principal factor that resulted in recognition of goodwill was the basis of the purchase price in the Transaction, in part, on cash flow projections assuming the reduction of administration costs and the integration of acquired customers and products into the Company's operations, which is of greater value than on a standalo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 AND DISCONTINUED OPERATIONS</t>
        </is>
      </c>
      <c r="B4" s="4" t="inlineStr">
        <is>
          <t>ASSETS HELD FOR SALE AND DISCONTINUED OPERATIONS Discontinued Operations Following completion of the Transaction, Primo Water's Remaining International Businesses are presented as discontinued operations on the Condensed Consolidated Financial Statements and notes thereto. As of March 31, 2025, the total assets and liabilities of discontinued operations classified as held for sale included in the Condensed Consolidated Balance Sheets were $178.0 million and $109.4 million, respectively. As of December 31, 2024, the total assets and liabilities of discontinued operations classified as held for sale included in the Condensed Consolidated Balance Sheets were $184.8 million and $113.3 million, respectively. Continuing Operations Assets Held for Sale In October 2024, the Company's management approved the sale of a production facility in Ontario, Canada. As of December 31, 2024, $45.9 million in assets held for sale related to this production facility were classified in Current assets held for sale in the Consolidated Balance Sheets. The Company closed on the sale of the facility and associated assets on January 31, 2025, resulting in an insignificant loss on the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The following table presents the components of Inventories in the Condensed Consolidated Balance Sheets as of the periods presented: ($ in millions) March 31, 2025 December 31, 2024 Raw and packaging materials and semi-finished goods $ 131.2 $ 117.8 Finished goods 121.0 90.6 Total inventories $ 252.2 $ 20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following table summarizes Long-term debt in the Condensed Consolidated Balance Sheets as of the periods presented: ($ in millions) March 31, 2025 December 31, 2024 Term Loans $ 3,090.9 $ 3,098.6 6.250% Senior Notes 1 712.8 713.0 3.875% Senior Notes 1,2 469.0 459.8 4.375% Senior Notes 1,2 708.5 710.0 Revolving Credit Facility — — Finance leases 107.0 100.2 Other 3 22.6 11.4 Unamortized debt costs and discounts (66.2) (64.9) Total debt $ 5,044.6 $ 5,028.1 Less: current portion of long term debt 67.9 64.5 Long-term debt, less current portion $ 4,976.7 $ 4,963.6 ______________________ 1 The December 31, 2024 balances for the 3.875% Senior Notes, the 4.375% Senior Notes and the 6.250% Senior Notes represent the Original Notes as defined below. The March 31, 2025 balances for the 3.875% Senior Notes and the 4.375% Senior Notes represent the New Notes as defined below. The March 31, 2025 balance for the 6.250% Senior Notes represents the exchanged unsecured notes as described below. 2 The outstanding aggregate principal amounts of the 3.875% Senior Notes and the 4.375% Senior Notes are net of unamortized discounts of $8.4 million and $38.0 million, respectively, as of March 31, 2025. Refer to the sections below for additional details related to the discounts. The outstanding aggregate principal amounts of the Original 3.875% Senior Notes and the Original 4.375% Senior Notes are net of unamortized discounts of $8.9 million and $40.0 million, respectively, as of December 31, 2024. Refer to the sections below for additional details related to the discounts. 3 Includes the non-tendered Original Notes (as described below). The following table summarizes the principal maturities of debt, excluding finance lease obligations and unamortized debt costs and discounts, in each of the next five years and thereafter: ($ in millions) Amount 2025 (remaining nine months) $ 27.1 2026 35.8 2027 32.5 2028 3,491.8 2029 1,463.0 Thereafter — Total $ 5,050.2 The following describes the terms of our debt instruments in effect as of March 31, 2025: Term Loans Triton Water Holdings, Inc. (“Triton Water Holdings”) and Triton Water Intermediate, Inc. (“Intermediate Holdings”), both wholly owned subsidiaries of the Company, entered into a Term Loan Agreement (as subsequently amended, the “Amended Credit Agreement” and such term loans thereunder, the “Term Loans”) on March 31, 2021 with a group of lenders and Morgan Stanley Senior Funding, Inc., as administrative and collateral agent, under which the Company borrowed initial Term Loans in an aggregate principal amount of $2,550.0 million with a maturity date of March 31, 2028. On December 9, 2021, Triton Water Holdings and Intermediate Holdings entered into the First Amendment to the Amended Credit Agreement and incurred incremental Term Loans in an aggregate principal amount of $250.0 million. Triton Water Holdings and Intermediate Holdings entered into the Second Amendment to the Amended Credit Agreement on June 9, 2023, primarily to effectuate the transition of the interest rate benchmark from London Interbank Offered Rate to the Secured Overnight Financing Rate ("SOFR"). On March 1, 2024, Triton Water Holdings and Intermediate Holdings entered into the Third Amendment to the Amended Credit Agreement and incurred incremental term loans in an aggregate principal amount of $400.0 million (the “2024 Incremental Term Loans”). On February 12, 2025, Primo Brands, along with Triton Water Holdings and Primo Water Holdings Inc. ("Primo Water Holdings") entered into the Fourth Amendment to the Amended Credit Agreement. This amendment modified certain covenant requirements related to the $3,098.6 million principal balance of Term Loans outstanding at that date. In addition to the amendment, the Term Loans' variable interest rate was repriced and the ABL Credit Facility (as defined below) was replaced by the Revolving Credit Facility (as defined below). The Term Loans retain the maturity date of March 31, 2028. As of March 31, 2025 and December 31, 2024, unamortized debt issuance costs and discount related to the Term Loans were $51.6 million and $54.4 million, respectively. Interest Rate and Fees The interest rate applicable to borrowings under the Term Loans will be, at the Company’s option, either (1) the Base Rate (which is the highest of (x) the Federal Funds Rate, plus 0.50%, (y) the Prime Rate on such day, and (z) Adjusted Term-SOFR published on such date, plus 1.00%), plus an applicable spread, or (2) one-, three- or six-month SOFR or, if available from all lenders, 12-month SOFR, or any shorter period less than one month (as may be consented to by each applicable lender thereunder), plus an applicable spread. The applicable spread for SOFR loans under the Amended Credit Agreement will be 2.25%. The Term Loans are subject to a SOFR floor of 0.50%. On the last business day of each fiscal quarter the Company is required to make an aggregate principal payment equal to 0.25% of the aggregate principal amount of the Term Loans. As of March 31, 2025 and December 31, 2024, the weighted-average interest rate for the Term Loans was 7.19% and 7.90%, respectively. Revolving Credit Facility The Fourth Amendment to the Amended Credit Agreement contains a revolving credit facility (the "Revolving Credit Facility") which provides for revolving loans, swing line loans, and standby letters of credit in an aggregate amount of up to $750.0 million and will mature in February 2030 (subject to a springing maturity based on conditions set forth in the Amended Credit Agreement). The Amended Credit Agreement provides for up to $150.0 million of which is available as swing line loans and up to $250.0 million of which is available as standby letters of credit. Concurrently with the Fourth Amendment to the Amended Credit Agreement, the Company repaid all outstanding amounts and terminated its commitments under the credit agreement among Primo Water, as parent borrower, Primo Water Holdings and certain other subsidiary borrowers, Bank of America, N.A., as administrative agent and collateral agent, and the lenders party thereto entered into on March 6, 2020 (as amended on September 23, 2021, January 13, 2023 and July 11, 2024) which provided for a senior secured revolving credit facility in an initial aggregate committed amount of $350.0 million (the “Original Revolving Credit Agreement”). The Company also repaid all outstanding amounts and terminated its commitments under the asset based lending revolving credit agreement (“ABL Credit Facility") among Triton Water Holdings and Intermediate Holding and the lenders thereto entered into on March 31, 2021 which provided for up to $350.0 million of revolving loan commitments. The Company recorded $2.9 million of debt issuance costs related to the Revolving Credit Facility. The new debt issuance costs along with $1.4 million of previous unamortized debt issuance costs related to the ABL Credit Facility are being amortized ratably over the remaining duration of the Revolving Credit Facility. As of March 31, 2025 the unamortized debt issuance costs related to the Revolving Credit Facility were $3.8 million and are included in Other non-current assets on the Condensed Consolidated Balance Sheets. Interest Rate and Fees The interest rate margin applicable to borrowings under the Revolving Credit Facility will be, at the Company's option, either (1) the Base Rate (which is the highest of (x) the Federal Funds Rate, plus 0.50%, (y) the Prime Rate on such day, and (z) the one-month SOFR published on such date, plus 1.00%), plus an applicable spread or (2) one-, three- or six-month SOFR or, if available from all lenders, 12-month SOFR or any period less than one month (as may be consented to by each applicable lender thereunder), plus an applicable spread. The applicable spread for SOFR loans under the Revolving Credit Facility ranges from 1.50% to 2.25%, based on the achievement of certain first lien net leverage ratios. The Revolving Credit Facility is subject to a SOFR floor of 0.00%. The Company is required to pay a Commitment Fee ranging from 0.20% to 0.30%, based on the Company's first lien net leverage ratio, as defined by the Amended Credit Agreement. Secured and Unsecured Notes Exchange Offers On January 27, 2025, the Company commenced separate private offers to exchange (collectively, the “Exchange Offers”) the three series of outstanding senior notes issued by either Primo Water Holdings or Triton Water Holdings, both indirect, wholly owned subsidiaries of Primo Brands (collectively, the “Issuers”), for three new series of senior notes co-issued by the Issuers, and for holders who tendered by February 7, 2025 (the "Early Tender Date"), cash in amounts equal to 25 basis points on the principal. The Exchange Offers consisted of the following: • an offer to exchange any and all of the €450,000,000 in aggregate principal amount of outstanding 3.875% Senior Secured Notes due 2028 (the “Original 3.875% Senior Notes”) issued by Primo Water Holdings for a combination of new 3.875% Senior Secured Notes due 2028 (the “3.875% Senior Notes”), co-issued by the Issuers, and, for tenders accepted on the Early Tender Date, cash; • an offer to exchange any and all of the $750,000,000 in aggregate principal amount of outstanding 4.375% Senior Secured Notes due 2029 (the “Original 4.375% Senior Notes ”) issued by Primo Water Holdings for a combination of new 4.375% Senior Secured Notes due 2029 (the “4.375% Senior Notes”), co-issued by the Issuers, and, for tenders accepted on the Early Tender Date, cash; and • an offer to exchange any and all of the $713,023,000 in aggregate principal amount of outstanding 6.250% Senior Unsecured Notes due 2029 (the “Original 6.250% Senior Notes” and, together with the Original 3.875% Senior Notes and the 4.375% Senior Notes, the "Original Notes") issued by Triton Water Holdings for a combination of new 6.250% Senior Unsecured Notes due 2029 (the “6.250% Senior Notes” and, together with the Original 3.875% Senior Notes and the 4.375% Senior Notes, the "New Notes"), co-issued by the Issuers, and, for tenders accepted on the Early Tender Date, cash. On the Early Tender Date, the Company entered into supplemental indentures to the respective indentures governing the Original Notes that eliminated substantially all of the restrictive covenants, certain of the default provisions, and certain other provisions contained in the indentures. Additionally, the supplemental indentures to the indentures governing the Original 3.875% Senior Notes and the Original 4.375% Senior Notes released the guarantees of such notes previously provided by the guarantors thereunder. The following table reflects the impact of all exchanges: Senior Notes Principal Offered for Exchange Values Exchanged ($ in millions) 6.250% Senior Notes $ 713.0 $ 712.8 3.875% Senior Notes € 450.0 € 441.9 4.375% Senior Notes $ 750.0 $ 746.5 6.250% Senior Notes Pursuant to an indenture, dated as of February 12, 2025 (the "Unsecured Indenture"), the Issuers co-issued $712.8 million of 6.250% Senior Notes due April 1, 2029 to holders who participated in the Exchange Offers. The 6.250% Senior Notes are guaranteed by the Company and certain subsidiaries and interest is payable semi-annually on April 1 and October 1 of each year, commencing on April 1, 2025. The issuance of the 6.250% Senior Notes resulting from the Exchange Offers was accounted for as a modification under GAAP and $1.7 million of fees were recorded as an unamortized debt discount which is being amortized over the remaining term of the 6.250% Senior Notes. As of March 31, 2025 and December 31, 2024, unamortized debt issuance costs and discount related to the 6.250% Senior Notes were $11.7 million and $10.6 million, respectively. 3.875% Senior Notes Pursuant to an indenture, dated as of February 12, 2025 (the "Secured Indenture"), the Issuers co-issued €441.9 million ($477.4 million at exchange rates in effect on March 31, 2025) of 3.875% Senior Notes due October 31, 2028 to holders who participated in the Exchange Offers. The 3.875% Senior Notes are guaranteed by the Company and substantially all of the Company's wholly-owned domestic subsidiaries, subject to certain customary exceptions (together with the Company, the "Guarantors"). Interest is payable semi-annually on April 30 and October 31 of each year, commencing on April 30, 2025. The issuance of the 3.875% Senior Notes resulting from the Exchange Offers was accounted for as a modification under GAAP and $1.2 million of fees were recorded as an unamortized debt discount which is being amortized over the remaining term of the 3.875% Senior Notes. As of March 31, 2025, the unamortized discount was $1.1 million included within the Unamortized debt costs and discounts line in the table above. During 2024, in connection with the Transaction, the Company recorded the difference between the carrying value of the Original 3.875% Senior Notes and the fair value as of the date of the Transaction as an unamortized discount of $9.2 million, which is being amortized using the effective interest method at an effective interest rate of 4.42% and recorded in Interest and financing expense, net on the Condensed Consolidated Statements of Operations over the remaining term of the 3.875% Senior Notes. As of March 31, 2025, the unamortized discount for the 3.875% Senior Notes resulting from the Transaction and netted with the principal in the table above was $8.4 million. As of December 31, 2024, the unamortized discount for the Original 3.875% Senior Notes resulting from the Transaction and netted with the principal in the table above was $8.9 million. 4.375% Senior Notes Pursuant to the Secured Indenture, the Issuers co-issued $746.5 million of 4.375% Senior Notes due April 30, 2029 to holders who participated in the Exchange Offers. The 4.375% Senior Notes are guaranteed by the Guarantors and interest is payable semi-annually on April 30 and October 31 of each year, commencing on April 30, 2025. The issuance of the 4.375% Senior Notes resulting from the Exchange Offers was accounted for as a modification under GAAP and $1.9 million of fees were recorded as an unamortized debt discount which is being amortized over the remaining term of the 4.375% Senior Notes. As of March 31, 2025, the unamortized discount was $1.8 million included within the Unamortized debt costs and discounts line in the table above. In connection with the Transaction, the Company recorded the difference between the carrying value of the Original 4.375% Senior Notes and the fair value as of the date of the Transaction as an unamortized discount in the amount of $41.2 million, which is being amortized using the effective interest method at an effective interest rate of 5.78% and recorded in Interest and financing expense, net on the Condensed Consolidated Statements of Operations over the remaining term of the 4.375% Senior Notes. As of March 31, 2025, the unamortized discount for the 4.375% Senior Notes resulting from the Transaction and netted with the principal in the table above was $38.0 million. As of December 31, 2024, the unamortized discount for the Original 4.375% Senior Notes resulting from the Transaction and netted with the principal in the table above was $40.0 million. Non-tendered Original Senior Notes Following the Exchange Offers, the Original Notes that remain outstanding related to holders that did not participate are as follows: • $0.2 million of Original 6.250% Senior Notes which mature on April 1, 2029. Interest is payable semi-annually on April 1 and October 1 of each year. • €8.1 million ($8.8 million at exchange rates in effect on March 31, 2025) of Original 3.875% Senior Notes which mature on October 31, 2028. Interest is payable semi-annually on April 30 and October 31 of each year. • $3.5 million of Original 4.375% Senior Notes which mature on April 30, 2029. Interest is payable semi-annually on April 30 and October 31 of each year. Debt Covenants The Term Loans contain customary negative covenants including, but not limited to, restrictions on the ability of the Company and its restricted subsidiaries to merge and consolidate with other companies, incur indebtedness, grant liens or security interests on assets, pay dividends or make other restricted payments, optionally prepay or modify terms of certain junior indebtedness, sell or otherwise transfer certain assets, or enter into transactions with affiliates (in each case subject to permitted exceptions). The Revolving Credit Facility contains customary covenants, including, but not limited to, restrictions on our ability and the ability of our subsidiaries to merge and consolidate with other companies, incur indebtedness, grant liens or security interests on assets, make acquisitions, loans, advances, or investments, pay dividends or make other restricted payments, sell or otherwise transfer assets, optionally prepay or modify terms of certain junior indebtedness, enter into transactions with affiliates, or change our line of business (in each case subject to permitted exceptions). The Revolving Credit Facility requires the maintenance of (i) a first lien net leverage ratio of less than or equal to 5.00 to 1.00, with no step-downs, and a 0.50 to 1.00 step-up for any four fiscal quarter period in which a material acquisition is consummated, and (ii) a minimum interest coverage ratio of 2.00 to 1.00 at the end of each fiscal quarter. Under the Secured Indenture and Unsecured Indenture, the Company is subject to a number of covenants, including covenants that limit the Company and certain of its subsidiaries’ ability, subject to certain exceptions and qualifications,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the Company to the Company's restricted subsidiaries, (vii) engage in mergers or consolidations, (viii) engage in certain transactions with affiliates, and (ix) designate the Company's subsidiaries as unrestricted subsidiaries. The covenants are substantially similar across each series of the New Notes. Many of the covenants contained in the Secured Indenture and Unsecured Indenture will not be applicable, and the guarantees of the New Notes will be released, during any period where the New Notes have an investment grade rating. In connection with the Exchange Offers, substantially all of the restrictive covenants, certain of the default provisions, and certain other provisions contained in the indentures governing the Original Notes were eliminated. The Company was in compliance with all covenants as of March 31, 2025. The following tables summarize amounts available for borrowing under the revolving credit facilities as of the periods presented: March 31, 2025 ($ in millions) Revolving Credit Facility Revolver availability: Revolver committed availability $ 750.0 Less: Outstanding letters of credit (138.5) Net availability 611.5 Borrowings — Available borrowing capacity $ 611.5 December 31, 2024 ($ in millions) ABL Credit Facility Original Revolving Credit Agreement Total Revolver availability: Gross availability $ 350.0 $ 350.0 $ 700.0 Less: Adjustment for gross availability (14.8) — (14.8) Less: Outstanding letters of credit (51.6) (65.4) (117.0) Net availability 283.6 284.6 568.2 Borrowings — — — Available borrowing capacity $ 283.6 $ 284.6 $ 5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Preferred Stock As of March 31, 2025, the Company's Amended and Restated Certificate of Incorporation (the "Certificate") authorized the issuance of 100,000,000 shares of preferred stock, par value $0.01 per share. As of March 31, 2025 and December 31, 2024, there were no shares of preferred stock issued or outstanding. Shares of preferred stock may be issued from time to time in one or more series by the Company's Board of Directors and the Board of Directors is responsible for establishing the designation of such series and the number of shares to be included in such series and fixing the terms of such series, the voting powers (full or limited, or no voting powers), preferences and relative, participating, optional or other special rights, and the qualifications, limitations or restrictions thereof, of the shares of each such series, including without limitation thereof, dividend rights, conversion rights, redemption privileges and liquidation preferences. Common Stock As of March 31, 2025, the Company's Certificate authorized the issue of 800,000,000 shares of Class A common stock, par value $0.01 per share and 100,000,000 shares of Class B common stock, par value $0.01 per share. During the three months ended March 31, 2025, the Sponsor Stockholder (as defined in the Explanatory Note) converted 64,512,579 shares of Class B common stock outstanding to an equivalent number of shares of Class A common stock. As of March 31, 2025, the shares of Class B common stock converted were retired and there were no shares of Class B common stock outstanding. As of March 31, 2025, common stock consisted of the following: Shares Authorized Shares Issued Shares Outstanding Class A common stock 800,000,000 376,197,105 376,197,105 Class B common stock 100,000,000 — — 900,000,000 376,197,105 376,197,105 As of December 31, 2024, common stock consisted of the following: Shares Authorized Shares Issued Shares Outstanding Class A common stock 800,000,000 315,280,417 315,280,417 Class B common stock 100,000,000 64,512,579 64,512,579 900,000,000 379,792,996 379,792,996 Holders of Class A common stock and Class B common stock are entitled to share equally, identically and ratably, on a per share basis, in dividends when, as, and if declared by the Company's Board of Directors, subject to the rights of the holders of all classes of stock outstanding having priority rights to dividends. The holder of each share of Class A common stock is entitled to one vote for each share for each matter submitted to a vote of stockholders. Holders of each share of Class B common stock shall not be entitled to vote on the election, appointment or removal of directors of the Company but shall be entitled to one vote for each share of Class B common stock on each matter submitted to a vote of stockholders, other than the election, appointment or removal of directors. Further, subject to the exceptions described in the Company's Certificate, shares of Class B common stock are convertible into an equivalent number of shares of Class A common stock and generally convert into shares of Class A common stock upon transfer. With the exception of the voting rights and conversion rights mentioned above, shares of Class A common stock and Class B common stock shall have the same rights and privileges and rank equally to, share ratably with, and be identical in all respects as to all matters. On February 20, 2025, the Board of Directors declared a dividend of $0.10 per share on the outstanding Class A common stock, par value $0.01 per share (the "Class A Common Stock") of the Company to stockholders of record at the close of business on March 7, 2025 which was paid in cash on March 24, 2025. On March 10, 2025, the Company entered into an underwriting agreement (the “Underwriting Agreement”) with the Sponsor Stockholder and Morgan Stanley &amp; Co. LLC and BofA Securities, Inc., as representatives of the several underwriters named therein (collectively, the “Underwriters”), in connection with the underwritten secondary offering by the Sponsor Stockholder of 51,750,000 shares of the Company’s Class A Common Stock, which included the full exercise by the Underwriters of their option to purchase up to 6,750,000 additional shares of Class A Common Stock, at an offering price of $29.50 per share (the “Secondary Offering”). The Secondary Offering closed on March 12, 2025. The Sponsor Stockholder received all of the net proceeds from the Secondary Offering. No shares were sold by the Company. Pursuant to the Underwriting Agreement, the Company agreed to purchase 4,000,000 shares of its Class A Common Stock for approximately $114.1 million from the Underwriters at a price per share equal to the price paid by the Underwriters to the Sponsor Stockholder in the Secondary Offering (the “Share Repurchase”). The Company funded the Share Repurchase with cash on hand. Accumulated Other Comprehensive Income (Loss) Accumulated other comprehensive income (loss) ("AOCI") represents gains and losses affecting stockholders' equity that are not reflected on the Condensed Consolidated Statements of Operations. The Company uses the portfolio approach for releasing income tax effects from AOCI. The following table reflects the changes in AOCI, net of taxes, by component for the periods presented: ($ in millions) Gain (Loss) On Derivative Instruments 1 Cumulative Translation Adjustment Net Unrealized Actuarial Gain (Loss) in Postretirement Benefit Plan 2 Total AOCI Balance as of December 31, 2024 $ 0.3 $ (19.6) $ 2.1 $ (17.2) OCI before reclassifications 0.3 2.7 — 3.0 Amounts reclassified from AOCI 1.7 — (0.2) 1.5 Net current-period OCI 2.0 2.7 (0.2) 4.5 Balance as of March 31, 2025 $ 2.3 $ (16.9) $ 1.9 $ (12.7) Balance as of December 31, 2023 $ — $ (9.9) $ 2.4 $ (7.5) OCI before reclassifications — (3.4) — (3.4) Amounts reclassified from AOCI — — (0.2) (0.2) Net current-period OCI — (3.4) (0.2) (3.6) Balance as of March 31, 2024 $ — $ (13.3) $ 2.2 $ (11.1) ______________________ 1 During the three months ended March 31, 2025, $2.3 million of losses were reclassified from AOCI related to the amounts excluded from the effectiveness testing recognized in earnings for the foreign exchange contracts. The effect of the loss was included in Other operating expense (income), net on the Condensed Consolidated Statements of Operations. The tax benefit recorded as a result of this loss was $0.6 million, and was recorded within Provision for income taxes on the Condensed Consolidated Statements of Operations. 2 During the three months ended March 31, 2025 and 2024, $0.2 million and $0.2 million, respectively, of income was reclassified from AOCI related to actuarial gains in the Company's postretirement benefit plan and recorded in Interest and financing expense, net on the Condensed Consolidated Statements of Operations. The tax impact of this income for the three months ended March 31, 2025 and 2024 wa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was $17.7 million on pre-tax income of $52.4 million for the three months ended March 31, 2025, as compared to income tax expense of $11.4 million on pre-tax income of $44.9 million in the comparable prior year period. The effective income tax rate for the three months ended March 31, 2025 was 33.8% compared to 25.4% in the comparable prior year period. The effective tax rate for the three months ended March 31, 2025 varied from the effective tax rate in the comparable prior year period due primarily to permanent differences for which the Company has not recognized a tax benefit. The effective tax rate for the three months ended March 31, 2025 varied from the U.S. statutory rate due primarily to permanent differences for which the Company has not recognized a tax benefit and losses in tax jurisdictions with existing valuation allow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During the three months ended March 31, 2025 the Company granted 237,724 Time-based restricted stock units ("RSUs") with a grant date fair value of $34.07 based on the quoted market price of PRMB shares on the NYSE as of the grant date, which awards vest over three years in equal annual installments on the first, second and third anniversaries of the date of grant and include a service condition. Additionally, the Company granted 461,477 Performance-based RSUs with a grant date fair value of $52.99, which vest at the end of a three-year performance period beginning on the first day of the Company's 2025 fiscal year and ending on the last day of our 2027 fiscal year ("2025 Performance Awards"). The number of shares ultimately awarded will be based upon the performance payout rate, which can range from 0% to 200% of the awards granted and is based on the Company’s achievement total shareholder return (”TSR”) relative to the TSR attained by companies within the Company's defined peer group for the applicable performance period (the “Performance Objective”). The number of Performance-based RSUs that may vest, and the related unrecognized compensation cost is subject to change based on the Performance Objectives achieved during the vesting period. The grant date fair value of the 2025 Performance Awards granted during the three months ended March 31, 2025 was estimated at the grant date using the Monte-Carlo simulation model with the following weighted-average assumptions: Risk-free interest rate 4.1 % Average expected life (years) 2.9 Expected volatility 27.8 % Beginning TSR Price $ 30.74 The risk-free rate is based on the U.S. Treasury yield in effect at the grant date with a term equal to the simulation period used in the Monte-Carlo simulation model. The simulation period is equal to the performance periods associated with the performance shares. Volatility is based on the Company's historical share price data. Beginning TSR price is equal to the average closing price for the 20 trading days from December 3, 2024 to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 The Company's primary geographic market is North America with sales in the United States accounting for 98.4% and 97.6% of consolidated net sales for the three months ended March 31, 2025 and 2024, respectively. Disaggregation of net sales by water type for the periods presented is as follows: Three Months Ended March 31, ($ in millions) 2025 2024 Regional spring water $ 794.1 $ 756.1 Purified water 514.4 275.4 Premium water 73.9 13.4 Other water 34.8 28.9 Other 196.5 62.0 Total net sales $ 1,613.7 $ 1,135.8 Contract Balances The Company does not have any material contract assets or liabilities as of March 31, 2025 an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and restricted cash</t>
        </is>
      </c>
      <c r="B3" s="6" t="n">
        <v>449.7</v>
      </c>
      <c r="C3" s="6" t="n">
        <v>614.4</v>
      </c>
    </row>
    <row r="4">
      <c r="A4" s="4" t="inlineStr">
        <is>
          <t>Trade receivables, net of allowance for expected credit losses of $7.2 and $4.7 as of March 31, 2025 and December 31, 2024, respectively</t>
        </is>
      </c>
      <c r="B4" s="7" t="n">
        <v>504.6</v>
      </c>
      <c r="C4" s="5" t="n">
        <v>444</v>
      </c>
    </row>
    <row r="5">
      <c r="A5" s="4" t="inlineStr">
        <is>
          <t>Inventories</t>
        </is>
      </c>
      <c r="B5" s="7" t="n">
        <v>252.2</v>
      </c>
      <c r="C5" s="7" t="n">
        <v>208.4</v>
      </c>
    </row>
    <row r="6">
      <c r="A6" s="4" t="inlineStr">
        <is>
          <t>Prepaid expenses and other current assets</t>
        </is>
      </c>
      <c r="B6" s="7" t="n">
        <v>120.9</v>
      </c>
      <c r="C6" s="7" t="n">
        <v>150.4</v>
      </c>
    </row>
    <row r="7">
      <c r="A7" s="4" t="inlineStr">
        <is>
          <t>Current assets held for sale</t>
        </is>
      </c>
      <c r="B7" s="7" t="n">
        <v>65.2</v>
      </c>
      <c r="C7" s="7" t="n">
        <v>111.8</v>
      </c>
    </row>
    <row r="8">
      <c r="A8" s="4" t="inlineStr">
        <is>
          <t>Total current assets</t>
        </is>
      </c>
      <c r="B8" s="7" t="n">
        <v>1392.6</v>
      </c>
      <c r="C8" s="5" t="n">
        <v>1529</v>
      </c>
    </row>
    <row r="9">
      <c r="A9" s="4" t="inlineStr">
        <is>
          <t>Property, plant and equipment, net</t>
        </is>
      </c>
      <c r="B9" s="7" t="n">
        <v>2045.3</v>
      </c>
      <c r="C9" s="7" t="n">
        <v>2083.9</v>
      </c>
    </row>
    <row r="10">
      <c r="A10" s="4" t="inlineStr">
        <is>
          <t>Operating lease right-of-use-assets, net</t>
        </is>
      </c>
      <c r="B10" s="7" t="n">
        <v>622.6</v>
      </c>
      <c r="C10" s="7" t="n">
        <v>628.7</v>
      </c>
    </row>
    <row r="11">
      <c r="A11" s="4" t="inlineStr">
        <is>
          <t>Goodwill</t>
        </is>
      </c>
      <c r="B11" s="7" t="n">
        <v>3572.2</v>
      </c>
      <c r="C11" s="7" t="n">
        <v>3572.2</v>
      </c>
    </row>
    <row r="12">
      <c r="A12" s="4" t="inlineStr">
        <is>
          <t>Intangible assets, net</t>
        </is>
      </c>
      <c r="B12" s="7" t="n">
        <v>3161.5</v>
      </c>
      <c r="C12" s="7" t="n">
        <v>3191.7</v>
      </c>
    </row>
    <row r="13">
      <c r="A13" s="4" t="inlineStr">
        <is>
          <t>Other non-current assets</t>
        </is>
      </c>
      <c r="B13" s="7" t="n">
        <v>74.7</v>
      </c>
      <c r="C13" s="7" t="n">
        <v>70.09999999999999</v>
      </c>
    </row>
    <row r="14">
      <c r="A14" s="4" t="inlineStr">
        <is>
          <t>Non-current assets held for sale</t>
        </is>
      </c>
      <c r="B14" s="7" t="n">
        <v>113.1</v>
      </c>
      <c r="C14" s="7" t="n">
        <v>118.9</v>
      </c>
    </row>
    <row r="15">
      <c r="A15" s="4" t="inlineStr">
        <is>
          <t>Total assets</t>
        </is>
      </c>
      <c r="B15" s="5" t="n">
        <v>10982</v>
      </c>
      <c r="C15" s="7" t="n">
        <v>11194.5</v>
      </c>
    </row>
    <row r="16">
      <c r="A16" s="3" t="inlineStr">
        <is>
          <t>Current Liabilities:</t>
        </is>
      </c>
      <c r="B16" s="4" t="inlineStr">
        <is>
          <t xml:space="preserve"> </t>
        </is>
      </c>
      <c r="C16" s="4" t="inlineStr">
        <is>
          <t xml:space="preserve"> </t>
        </is>
      </c>
    </row>
    <row r="17">
      <c r="A17" s="4" t="inlineStr">
        <is>
          <t>Current portion of long-term debt</t>
        </is>
      </c>
      <c r="B17" s="7" t="n">
        <v>67.90000000000001</v>
      </c>
      <c r="C17" s="7" t="n">
        <v>64.5</v>
      </c>
    </row>
    <row r="18">
      <c r="A18" s="4" t="inlineStr">
        <is>
          <t>Trade payables</t>
        </is>
      </c>
      <c r="B18" s="7" t="n">
        <v>485.6</v>
      </c>
      <c r="C18" s="7" t="n">
        <v>471.6</v>
      </c>
    </row>
    <row r="19">
      <c r="A19" s="4" t="inlineStr">
        <is>
          <t>Accruals and other current liabilities</t>
        </is>
      </c>
      <c r="B19" s="7" t="n">
        <v>578.3</v>
      </c>
      <c r="C19" s="7" t="n">
        <v>697.7</v>
      </c>
    </row>
    <row r="20">
      <c r="A20" s="4" t="inlineStr">
        <is>
          <t>Current portion of operating lease obligations</t>
        </is>
      </c>
      <c r="B20" s="7" t="n">
        <v>94.2</v>
      </c>
      <c r="C20" s="7" t="n">
        <v>95.5</v>
      </c>
    </row>
    <row r="21">
      <c r="A21" s="4" t="inlineStr">
        <is>
          <t>Current liabilities held for sale</t>
        </is>
      </c>
      <c r="B21" s="7" t="n">
        <v>79.90000000000001</v>
      </c>
      <c r="C21" s="7" t="n">
        <v>82.2</v>
      </c>
    </row>
    <row r="22">
      <c r="A22" s="4" t="inlineStr">
        <is>
          <t>Total current liabilities</t>
        </is>
      </c>
      <c r="B22" s="7" t="n">
        <v>1305.9</v>
      </c>
      <c r="C22" s="7" t="n">
        <v>1411.5</v>
      </c>
    </row>
    <row r="23">
      <c r="A23" s="4" t="inlineStr">
        <is>
          <t>Long-term debt, less current portion</t>
        </is>
      </c>
      <c r="B23" s="7" t="n">
        <v>4976.7</v>
      </c>
      <c r="C23" s="7" t="n">
        <v>4963.6</v>
      </c>
    </row>
    <row r="24">
      <c r="A24" s="4" t="inlineStr">
        <is>
          <t>Operating lease obligations, less current portion</t>
        </is>
      </c>
      <c r="B24" s="7" t="n">
        <v>549.3</v>
      </c>
      <c r="C24" s="7" t="n">
        <v>555.6</v>
      </c>
    </row>
    <row r="25">
      <c r="A25" s="4" t="inlineStr">
        <is>
          <t>Deferred income taxes</t>
        </is>
      </c>
      <c r="B25" s="7" t="n">
        <v>736.5</v>
      </c>
      <c r="C25" s="7" t="n">
        <v>738.7</v>
      </c>
    </row>
    <row r="26">
      <c r="A26" s="4" t="inlineStr">
        <is>
          <t>Other non-current liabilities</t>
        </is>
      </c>
      <c r="B26" s="5" t="n">
        <v>51</v>
      </c>
      <c r="C26" s="7" t="n">
        <v>49.8</v>
      </c>
    </row>
    <row r="27">
      <c r="A27" s="4" t="inlineStr">
        <is>
          <t>Non-current liabilities held for sale</t>
        </is>
      </c>
      <c r="B27" s="7" t="n">
        <v>29.5</v>
      </c>
      <c r="C27" s="7" t="n">
        <v>31.1</v>
      </c>
    </row>
    <row r="28">
      <c r="A28" s="4" t="inlineStr">
        <is>
          <t>Total liabilities</t>
        </is>
      </c>
      <c r="B28" s="7" t="n">
        <v>7648.9</v>
      </c>
      <c r="C28" s="7" t="n">
        <v>7750.3</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900,000,000 shares authorized, 376,197,105 and 379,792,996 shares issued and outstanding as of March 31, 2025 and December 31, 2024, respectively</t>
        </is>
      </c>
      <c r="B31" s="7" t="n">
        <v>3.8</v>
      </c>
      <c r="C31" s="7" t="n">
        <v>3.8</v>
      </c>
    </row>
    <row r="32">
      <c r="A32" s="4" t="inlineStr">
        <is>
          <t>Additional paid-in capital</t>
        </is>
      </c>
      <c r="B32" s="7" t="n">
        <v>4979.4</v>
      </c>
      <c r="C32" s="7" t="n">
        <v>4971.3</v>
      </c>
    </row>
    <row r="33">
      <c r="A33" s="4" t="inlineStr">
        <is>
          <t>Accumulated deficit</t>
        </is>
      </c>
      <c r="B33" s="7" t="n">
        <v>-1637.4</v>
      </c>
      <c r="C33" s="7" t="n">
        <v>-1513.7</v>
      </c>
    </row>
    <row r="34">
      <c r="A34" s="4" t="inlineStr">
        <is>
          <t>Accumulated other comprehensive loss</t>
        </is>
      </c>
      <c r="B34" s="7" t="n">
        <v>-12.7</v>
      </c>
      <c r="C34" s="7" t="n">
        <v>-17.2</v>
      </c>
    </row>
    <row r="35">
      <c r="A35" s="4" t="inlineStr">
        <is>
          <t>Total stockholders' equity</t>
        </is>
      </c>
      <c r="B35" s="7" t="n">
        <v>3333.1</v>
      </c>
      <c r="C35" s="7" t="n">
        <v>3444.2</v>
      </c>
    </row>
    <row r="36">
      <c r="A36" s="4" t="inlineStr">
        <is>
          <t>Total liabilities and stockholders' equity</t>
        </is>
      </c>
      <c r="B36" s="8" t="n">
        <v>10982</v>
      </c>
      <c r="C36" s="6" t="n">
        <v>111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INTEGRATION AND RESTRUCTURING EXPENS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 INTEGRATION AND RESTRUCTURING EXPENSES</t>
        </is>
      </c>
      <c r="B4" s="4" t="inlineStr">
        <is>
          <t>ACQUISITION, INTEGRATION AND RESTRUCTURING EXPENSES Transaction costs include those associated with the Transaction, including subsequent costs directly related to its consummation. Other acquisition expenses include costs associated with our acquisitions, as well as costs incurred on potential acquisitions. Integration and restructuring expenses mainly include costs incurred to achieve post-Transaction synergies, information technology implementation costs, and costs incurred on business optimization, among others. In connection with the closing of the Transaction, the Board authorized a series of cost cutting measures which are expected to continue through 2026. These restructuring costs are expected to result in a range of approximately $75.0 million - $100.0 million of aggregate charges, which are anticipated to include $47.0 million - $55.0 million of one-time cash termination benefits as well as costs associated with the decommissioning of facilities and the early termination of leases. The following table summarizes the components of Acquisition, integration and restructuring expenses on the Condensed Consolidated Statements of Operations: Three Months Ended March 31, ($ in millions) 2025 2024 Transaction costs $ 3.7 $ 5.8 Other acquisition expenses 1.4 — Integration expenses 27.9 — Total acquisition and integration expenses 33.0 5.8 Non-cash exit and disposal charges 0.5 — Facility closure expense 6.2 — Employee severance and termination related benefits 0.1 — Total restructuring expenses 6.8 — Total acquisition, integration and restructuring expenses $ 39.8 $ 5.8 The following table reflects the activity related to the restructuring accrual for the period presented: ($ in millions) Amount Balance as of December 31, 2024 $ 46.4 Charges incurred 6.3 Payments made (12.1) Balance as of March 31, 2025 $ 4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HEDGING TRANSACTIONS AND DERIVATIVE FINANCIAL INSTRUMENTS</t>
        </is>
      </c>
      <c r="B4" s="4" t="inlineStr">
        <is>
          <t>HEDGING TRANSACTIONS AND DERIVATIVE FINANCIAL INSTRUMENTS The Company is directly and indirectly affected by changes in foreign currency market conditions and commodity prices on items such as diesel fuel and petroleum-based products. These changes in market conditions and commodity prices may adversely impact the Company's financial performance and are referred to as market risks. When deemed appropriate by management, the Company uses derivatives as a risk management tool to mitigate the potential impact of foreign currency market risks and commodity price risks. The Company uses foreign exchange forward contracts to manage the foreign exchange risk associated with the principal balance of the Company's 3.875% Senior Notes. Forward contracts are agreements to buy or sell a quantity of a currency at a predetermined future date, and at a predetermined rate or price and are traded over-the-counter. The Company also uses commodity futures, forwards, and option contracts to manage commodity price risk associated with diesel fuel and petroleum-based products based on its anticipated consumption of these commodities for periods of up to 24 months. All derivatives are carried at fair value on the Condensed Consolidated Balance Sheets in the line item Prepaid expenses and other current assets or Accruals and other current liabilities. The carrying values of the derivatives reflect the impact of legally enforceable agreements with the same counterparties. If agreements allow the Company to net settle positive and negative positions (assets and liabilities) arising from different transactions with the same counterparty, the Company has elected to report the fair value of its derivatives on a net basis, by counterparty.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the Condensed Consolidated Statements of Operations as the changes in the fair value of the hedged items attributable to the risk being hedged.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The Company classifies cash inflows and outflows related to derivative and hedging instruments within the appropriate cash flows section associated with the item being hedged.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inception and at least quarterly thereafter, whether the financial instruments used in hedging transactions are highly effective at offsetting changes in either the fair values or cash flows of the related underlying exposures. The Company estimates the fair values of its derivatives based on quoted market prices or pricing models using current market rates. The notional amounts of the derivative financial instruments do not necessarily represent amounts exchanged by the parties and, therefore, are not a direct measure of the Company's exposure to the financial risks described above. The amounts exchanged are calculated by reference to the notional amounts and by other terms of the derivatives, such as interest rates, foreign currency exchange rates or other financial indices. The Company does not view the fair values of its derivatives in isolation, but rather in relation to the fair values or cash flows of the underlying hedged transactions. All of the Company's derivatives are over-the-counter instruments with liquid markets. Credit Risk Associated with Derivatives The Company has established strict counterparty credit guidelines and enters into transactions only with financial institutions of investment grade or better. The Company monitors counterparty exposures regularly and reviews promptly any downgrade in counterparty credit rating. The Company mitigates pre-settlement risk by being permitted to net settle for transactions with the same counterparty. To minimize the concentration of credit risk, the Company may enter into derivative transactions with a portfolio of financial institutions. Based on these factors, the Company considers the risk of counterparty default to be minimal. Fair Value Hedging Strategy In connection with the Transaction, the Company acquired foreign exchange contracts with a notional amount of €450.0 million ($486.2 million at exchange rates in effect on March 31, 2025) and a maturity date of October 31, 2025. The Company is utilizing the derivative financial instruments to hedge foreign exchange risk associated with the Company's 3.875% Senior Notes. The Company designated the foreign exchange contracts as fair value hedges. The foreign exchange contracts are recognized on the Condensed Consolidated Balance Sheets at fair value and changes in the fair value of the foreign exchange contracts are recorded in the same line as the hedged item, which is Other operating expense (income), net in the Condensed Consolidated Statements of Operations. The Company excludes forward points from its assessment of hedge effectiveness and amortizes them on a straight-line basis over the life of the hedging instruments in Other operating expense (income), net in the Condensed Consolidated Statements of Operations. The difference between fair value changes of the excluded component and the amount amortized to Other operating expense (income), net is recorded as a component of AOCI on the Condensed Consolidated Balance Sheets. The following amounts were recorded on the Condensed Consolidated Balance Sheets related to hedged items as of March 31, 2025 and December 31, 2024: ($ in millions) March 31, 2025 December 31, 2024 Line Item in Condensed Consolidated Balance Sheets in Which the Hedged Item Is Included Carrying Amount of the Hedged Liability Long-term debt, less current portion 1 $ 486.2 $ 468.7 ______________________ 1. Carrying amount excludes the unamortized debt discounts as of March 31, 2025 a nd December 31, 2024. The fair value of the Company's derivative liabilities included in Accruals and other current liabilities as of March 31, 2025 and December 31, 2024 was as follows: ($ in millions) March 31, 2025 December 31, 2024 Derivative Contract Liabilities Foreign exchange contracts $ 18.2 $ 36.0 The amount of gains or (losses) recognized in Other operating expense (income), net in the Condensed Consolidated Statements of Operations for fair value hedging relationships, presented on a pre-tax basis, for the three months ended March 31, 2025 is shown in the table below: ($ in millions) March 31, 2025 Foreign exchange contracts Hedged item $ (17.5) Derivative designated as hedging instrument $ 17.5 Amount reclassified from AOCI to expense (amortized) $ (2.3) The amount of gains or (losses), net of tax, recognized in the Condensed Consolidated Statements of Comprehensive Income for fair value hedging relationships for the three months ended March 31, 2025 is shown in the table below: ($ in millions) March 31, 2025 Foreign exchange contracts Amount excluded from the assessment of effectiveness 1 $ 0.3 ______________________ 1. Amount is net of tax expense of $0.1 million for the three months ended March 31, 2025. There were no settlements of the Company's foreign exchange contracts during the three months ended March 31, 2025. Economic (Non-Designated) Hedging Strategy In addition to derivative instruments that have been designated and qualify for hedge accounting, the Company also uses certain derivatives as economic hedges of commodity exposure. Although these derivatives were not designated and/or did not qualify for hedge accounting, they are effective economic hedges. The changes in the fair values of economic hedges are immediately recognized in earnings. As of March 31, 2025 and December 31, 2024, the fair value of the Company's commodity forwards were liabilities of $4.3 million and $5.4 million, respectively, which are recorded in Accruals and other current liabilities on the Condensed Consolidated Balance Sheets. The change in fair value of the commodity forwards is reflected within Other operating expense (income), net i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summarize the fair values of financial instruments: March 31, 2025 ($ in millions) Total Level 1 Level 2 Level 3 Financial Assets: Money market investments $ 14.1 $ 14.1 $ — $ — Split-dollar life insurance policies 24.7 — 24.7 — $ 38.8 $ 14.1 $ 24.7 $ — Financial Liabilities: Foreign exchange contracts $ 18.2 $ — $ 18.2 $ — Commodity forwards 4.3 — — 4.3 $ 22.5 $ — $ 18.2 $ 4.3 December 31, 2024 ($ in millions) Total Level 1 Level 2 Level 3 Financial Assets: Money market investments $ 14.1 $ 14.1 $ — $ — Split-dollar life insurance policies 24.7 — 24.7 — $ 38.8 $ 14.1 $ 24.7 $ — Financial Liabilities: Foreign exchange contracts $ 36.0 $ — $ 36.0 $ — Commodity forwards 5.4 — — 5.4 $ 41.4 $ — $ 36.0 $ 5.4 The fair values of the Company’s money market investments are based on the daily market price for identical assets in active markets. The fair value of the Company's split-dollar life insurance policies are the cash surrender value based on the fair value of underlying investment. The changes in the fair value of the Company's commodity forwards recorded at fair value, which are Level 3 financial liabilities, are reflected within Other operating expense (income), net on the Condensed Consolidated Statements of Operations. The Company had no transfers into or out of Level 3 of the fair value hierarchy for any of the periods presented. Fair Value of Debt The following table summarizes the Company's estimates of the fair values of its debt as of the periods presented: March 31, 2025 December 31, 2024 ($ in millions) Carrying Value Fair Value Carrying Value Fair Value Term Loans $ 3,090.9 $ 3,079.3 $ 3,098.6 $ 3,121.8 6.250% Senior Notes 1 712.8 712.9 713.0 709.4 3.875% Senior Notes 1 469.0 470.8 459.8 459.9 4.375% Senior Notes 1 708.5 715.6 710.0 701.2 Non-tendered Original Senior Notes 12.5 12.2 — — Total $ 4,993.7 $ 4,990.8 $ 4,981.4 $ 4,992.3 1 The December 31, 2024 balances for the 6.250% Senior Notes, 3.875% Senior Notes and the 4.375% Senior Notes represent the Original Notes as defined in Note 6 - "Debt". The March 31, 2025 balances for the 6.250% Senior Notes, 3.875% Senior Notes and the 4.375% Senior Notes represent the New Notes as described in Note 6 - "Debt". The fair value of the Term Loans is estimated using quoted market prices for similar issues and are categorized within Level 2 of the fair value hierarchy. The fair values of the 6.250% Senior Notes, 3.875% Senior Notes, and 4.375% Senior Notes are based on the trading levels and bid/offer prices observed by a market participant and are categorized within Level 2 of the fair value hierarchy. Given the variable interest rates, the carrying values of the Revolving Credit Facility and other debts approximate their fair val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Primo Brands ope rates as a single segment. The Company has a comprehensive portfolio of highly recognizable and conveniently packaged branded water and beverages that reach consumers whenever, wherever, and however they hydrate through distribution across retail outlets, away from home such as hotels and hospitals, and food service accounts, as well as direct delivery to homes and businesses. These brands include established “billion-dollar brands” Poland Spring® and Pure Life®, premium brands like Saratoga® and Mountain Valley®, regional leaders such as Arrowhead®, Deer Park®, Ice Mountain®, Ozarka®, and Zephyrhills®, purified brands including Primo Water® and Sparkletts®, and flavored and enhanced brands like Splash Refresher™ and AC+ION®. Primo Brands also has an industry-leading line-up of innovative water dispensers, which create consumer connectivity through recurring water purchases. The accounting policies of our segment have not changed from those disclosed in our 2024 Annual Report. The Chief Operating Decision Maker ("CODM") assesses performance for the segment and decides how to allocate resources based on segment net (loss) income from continuing operations that is also reported in the Condensed Consolidated Statements of Operations as such. The measure of segment assets is reported on the Condensed Consolidated Balance Sheets as total assets. Segment capital expenditures are reported in the Condensed Consolidated Statements of Cash Flows as purchases of plant, property and equipment and purchases of intangible assets. The CODM uses Net income from continuing operations to evaluate income generated from segment assets in deciding whether to reinvest profits into the segment or into other parts of the Company, such as for acquisitions or to pay dividends. Net income from continuing operations is used to monitor budget versus actual results. The CODM also uses the Company's performance in competitive analysis by benchmarking to Primo Brands' competitors. The competitive analysis along with the monitoring of budgeted versus actual results are used in assessing performance of the segment and in establishing management’s compensation. The Company has one reportable segment. The segment sources, bottles and delivers water to customers in North America and manages the business activities on a consolidated basis. The Company does not assess the performance of its individual products on measures of profit or loss, or asset based metrics. Net sales by water type can be found in Note 10. " Revenue Recognition". The Company's Chief Executive Officer is the CODM. Business segment information is presented below: Three Months Ended March 31, ($ in millions) 2025 2024 Net sales $ 1,613.7 $ 1,135.8 Less: Cost of sales, adjusted 1 1,002.3 727.9 Marketing expense 44.3 39.5 Selling expense, adjusted 1 105.9 75.9 General and administrative expense, adjusted 1 119.6 74.9 Other segment expense 2 59.9 17.6 Depreciation and amortization 128.6 75.2 Interest and financing expense, net 82.1 79.9 Loss on modification and extinguishment of debt 18.6 — Income taxes 17.7 11.4 Segment net income from continuing operations $ 34.7 $ 33.5 ______________________ 1. The financial statement line items as presented in this table exclude depreciation and amortization and certain non-recurring income or charges. 2. Other segment expenses include acquisition, integration and restructuring costs and other non-recurring income and charges. Long-lived assets in the United States, consisting of net fixed assets and operating lease right-of-use assets, accounted for 97.8% of consolidated long-lived assets as of both March 31, 2025 an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COMMON SHARE</t>
        </is>
      </c>
      <c r="B4" s="4" t="inlineStr">
        <is>
          <t>NET INCOME (LOSS) PER COMMON SHARE Basic net income (loss) per common share is calculated by dividing the net income (loss) by the weighted-average number of shares of common stock outstanding during the period. Diluted net income (loss) per common share is calculated using the weighted-average number of shares of common stock outstanding and the effect of potentially dilutive securities outstanding during the period. Potentially dilutive securities consist of stock options, Performance-based RSUs, Time-based RSUs, and stock purchase rights granted under the Employee Share Purchase Plan ("ESPP"). The dilutive effect of these securities are reflected in diluted income (loss) per share by application of the treasury stock method. Potentially dilutive securities are excluded from the computation of diluted net income (loss) per share if their effect is antidilutive. The rights of the holders of our Class A common stock and Class B common stock are identical, except with respect to voting, and the classes otherwise share equally in dividends and residual net assets on a per share basis. Accordingly, the net income (loss) per common share amounts are the same for Class A common stock and Class B common stock because the holders of each class are entitled to equal per-share dividends or distributions in liquidation in accordance with the Company's Certificate. For comparative purposes, the weighted-average shares outstanding of BlueTriton have been adjusted by an implied conversion ratio of 212.2-to-1 for the three months ended March 31, 2024 to reflect the effects of the Transaction. Reconciliations of the numerators and denominators of basic and diluted net income (loss) per common share for the periods presented are as follows: Three Months Ended March 31, (Shares in thousands) 2025 2024 Weighted-average common stock outstanding - basic 379,251 218,618 Effects of dilutive securities: Stock options 556 — Performance-based RSUs 403 — Time-based RSUs 1,392 — ESPP 11 — Weighted-average common stock outstanding - diluted 381,613 218,618 The following potentially dilutive shares were excluded from the computation of diluted net income (loss) per share for the periods presented because including them would have been antidilutive: Three Months Ended March 31, (Shares in thousands) 2025 2024 Stock options — — Performance-based RSUs 1 — — Time-based RSUs 146 — ESPP — — ____________________ 1. Performance-based RSUs represent the number of shares expected to be issued based on the estimated achievement of the performance metric for these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y be party to a variety of litigation, claims, legal or regulatory proceedings, inquiries, and investigations including but not limited to matters arising out of the ordinary course of business, including those related to advertising, marketing or commercial practices, personal injury and property damage, intellectual property rights, employment, tax and insurance, and matters relating to compliance with applicable laws and regulations. Responding to these matters, even those that are ultimately non-meritorious, may require the Company to incur significant expense and devote significant resources. While it is not possible to predict the ultimate resolution of these matters, management believes, based upon examination of currently available information, experience to date, and advice from legal counsel, that, after taking into account existing insurance coverage and amounts already provided for, the currently pending legal proceedings against the Company will not have a material adverse impact on the Company's consolidated statements of operations, balance sheets, or cash flows. Liabilities for loss contingencies arising from claims, assessments, litigation, fines, and penalties are recorded when it is probable that a liability has been incurred and the amount can be reasonably estimated. Legal costs incurred in connection with loss contingencies are expensed as incurred. Other than with respect to the matter described below, the Company believes there is no litigation pending that could have, individually or in the aggregate, a material adverse effect on the Company's consolidated statements of operations, balance sheets or cash flows. The Company believes it has made appropriate and adequate reserves and accruals for its current contingencies and the likelihood of a material loss beyond amounts accrued is remote. Patane Litigation On August 15, 2017, Mark Patane and 11 other named plaintiffs (collectively, the “Plaintiffs”) commenced a putative class action against Nestlé Waters North America Inc. ("Nestlé Waters") in the U.S. District Court for the District of Connecticut (the “Court”). The Plaintiffs alleged that Poland Spring product labels fraudulently represent the product to be natural spring water. The Plaintiffs have asserted claims of common law fraud, violations of certain consumer protection laws in nine states (with the Plaintiffs’ claims under the consumer protection laws of four of those states having been dismissed) and, for home and office customers, breach of contract. As a result of Triton Water Holdings' acquisition of all of the equity interests of Nestlé Waters North America Holdings, Inc., along with the acquisition of certain assets and assumption of certain liabilities of Nestlé Canada Inc. from Nestlé S.A. (the "Nestlé Acquisition"), Nestlé Waters was renamed BlueTriton Brands, Inc. (“BlueTriton Brands”), and BlueTriton Brands is continuing to defend against the lawsuit. As a result of rulings on multiple dispositive motions, including most recently on December 30, 2024, the case has been narrowed in certain respects. On January 6, 2025, both the Plaintiffs and BlueTriton Brands moved for reconsideration of portions of the December 30, 2024 decision, which granted in part and denied in part BlueTriton Brands’ motion for summary judgment. Upon the resolution of those motions, the Plaintiffs are expected to seek to certify multiple classes, including a nine state common law fraud class, a subclass comprised of BlueTriton Brands’ Poland Spring home and office customers in nine states for breach of contract, and state subclasses comprised of retail purchasers of Poland Spring for violation of consumer protection statutes in New York, New Jersey, Massachusetts, New Hampshire, and Pennsylvania. Plaintiffs’ claims for injunctive relief have been dismissed. The claims of eight Plaintiffs who are members of a class in a prior class action and subject to the Final Judgement entered in Ramsey v. Nestlé Waters N.Am. , Case No. 03-CHK-817 (Ill Cir. Ct. 16th Cir. Kane Cnty.), have also been dismissed to the extent that they rely on purchases of Poland Spring bottled water sourced from four spring water sources: Poland Spring; Clear Spring; Evergreen Spring; and Garden Spring. The Plaintiffs are seeking compensatory damages and/or statutory damages. For the common law fraud claims, the Plaintiffs purport to compute damages by multiplying the alleged price premium that Nestlé Waters obtained from its alleged “spring water” misrepresentation by Nestlé Waters's total dollar sales of Poland Spring still water products sold by Nestlé Waters during the class period, while statutory damages normally are determined by multiplying a statutorily established amount by the number of violations. The quantification of Plaintiffs’ recoverable damages is not reasonably determinable at this stage of the litigation. No trial date has been set. We believe that Plaintiffs’ claims are without merit, and we intend to defend ourselves vigorously. Based upon information presently known to management, the Company has not accrued a loss for the matters described above as the Company believes that a loss is not probable and reasonably estimable. While it is reasonably possible a loss may be incurred, the Company is unable to estimate a loss or range of loss in this matter. Purchase Commitments The Company may enter into unconditional purchase obligations with third party suppliers in the ordinary course of business. Such arrangements are entered into to secure subscriptions, utilities, services and supplies vital to the Company's operations and ability to serve its customers. The Company has various long-term supply and service contracts which may require that the Company purchase minimum quantities, for a minimum term, at fixed or variable rates. Letters of Credit As of March 31, 2025, the Company had $138.5 million of letters of credit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vestors, along with their associated management of the Company, provided various advisory services. In exchange for these services, the Company pays management fees to the related parties under the Management Agreements entered into at the time of the Nestlé Acquisition. Additionally, the Company has supply agreements with related parties. For the three months ended March 31, 2025 and 2024, the Company recorded expenses associated with management fees and associated costs under the Management Agreements totaling nil and $9.3 million, respectively, which were included in Selling, general and administrative expenses in the Condensed Consolidated Statements of Operations. For the three months ended March 31, 2025 and 2024, the Company purchased $8.6 million and $6.9 million, respectively, of raw materials used in the production process from a related party, which were recorded as a component of Cost of sales in the Condensed Consolidated Statement of Operations. As of March 31, 2025 and December 31, 2024, the Company recorded an associated payable of $1.4 million and $2.1 million, respectively, related to the unpaid portion of these purchases. For the three months ended March 31, 2025 and 2024, the Company recorded expense associated with a related party of $0.3 million and nil, respectively, for consultancy services which were included in Selling, general and administrative expenses in the Condensed Consolidated Statements of Operations. As of March 31, 2025 and December 31, 2024, the Company recorded an associated accrued expense of $0.1 million and $0.2 million, respectively, which is included in Accruals and other current liabilities in the Condensed Consolidated Balance Sheets. Substantially concurrently with the Secondary Offering, the Company completed the Share Repurchase as detailed in Note 7 - "Stockholders'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On May 1, 2025, the Board of Directors declared a dividend of $0.10 per share on the outstanding Class A common stock of the Company, payable in cash on June 17, 2025 to stockholders of record at the close of business on June 6, 2025. Subsequent to March 31, 2025, one of our facilities experienced damage from a tornado. The costs associated with the damage are currently estimated between $41.0 million and $63.0 million, a portion of which is expected to be covered b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8.7</v>
      </c>
      <c r="C4" s="6" t="n">
        <v>33.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rade receivables, credit losses</t>
        </is>
      </c>
      <c r="B3" s="6" t="n">
        <v>7.2</v>
      </c>
      <c r="C3" s="6" t="n">
        <v>4.7</v>
      </c>
    </row>
    <row r="4">
      <c r="A4" s="4" t="inlineStr">
        <is>
          <t>Preferred stock, par value (in dollars per share)</t>
        </is>
      </c>
      <c r="B4" s="9" t="n">
        <v>0.01</v>
      </c>
      <c r="C4" s="4" t="inlineStr">
        <is>
          <t xml:space="preserve"> </t>
        </is>
      </c>
    </row>
    <row r="5">
      <c r="A5" s="4" t="inlineStr">
        <is>
          <t>Preferred stock, shares authorized (in shares)</t>
        </is>
      </c>
      <c r="B5" s="5" t="n">
        <v>100000000</v>
      </c>
      <c r="C5" s="4" t="inlineStr">
        <is>
          <t xml:space="preserve"> </t>
        </is>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9" t="n">
        <v>0.01</v>
      </c>
      <c r="C8" s="9" t="n">
        <v>0.01</v>
      </c>
    </row>
    <row r="9">
      <c r="A9" s="4" t="inlineStr">
        <is>
          <t>Common stock, shares authorized (in shares)</t>
        </is>
      </c>
      <c r="B9" s="5" t="n">
        <v>900000000</v>
      </c>
      <c r="C9" s="5" t="n">
        <v>900000000</v>
      </c>
    </row>
    <row r="10">
      <c r="A10" s="4" t="inlineStr">
        <is>
          <t>Common stock, shares issued (in shares)</t>
        </is>
      </c>
      <c r="B10" s="5" t="n">
        <v>376197105</v>
      </c>
      <c r="C10" s="5" t="n">
        <v>379792996</v>
      </c>
    </row>
    <row r="11">
      <c r="A11" s="4" t="inlineStr">
        <is>
          <t>Common stock, shares outstanding (in shares)</t>
        </is>
      </c>
      <c r="B11" s="5" t="n">
        <v>376197105</v>
      </c>
      <c r="C11" s="5" t="n">
        <v>379792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Consolidated Financial Statements have been prepared in accordance with the instructions to Form 10-Q and Article 10 of Regulation S-X and in accordance with U.S. generally accepted accounting principles (“GAAP”) for interim financial reporting. In the opinion of management, all adjustments (consisting of normal recurring adjustments) considered necessary for a fair statement of our results of operations for the interim periods reported and of our financial condition as of the date of the interim balance sheet have been included. The Consolidated Balance Sheet as of December 31, 2024 included herein was derived from the audited Consolidated Financial Statements included in our Annual Report on Form 10-K for the year ended December 31, 2024 (the “2024 Annual Report”). This Quarterly Report on Form 10-Q should be read in conjunction with the annual audited Consolidated Financial Statements and accompanying notes in the 2024 Annual Report. The accounting policies used in these interim unaudited Condensed Consolidated Financial Statements are consistent with those used in the annual Consolidated Financial Statements. The presentation of these interim unaudited Condensed Consolidated Financial Statements in conformity with GAAP requires management to make estimates and assumptions that affect the amounts reported in the Condensed Consolidated Financial Statements and accompanying notes.</t>
        </is>
      </c>
    </row>
    <row r="5">
      <c r="A5" s="4" t="inlineStr">
        <is>
          <t>Basis of Consolidation</t>
        </is>
      </c>
      <c r="B5" s="4" t="inlineStr">
        <is>
          <t>Basis of Consolidation The Condensed Consolidated Financial Statements include the accounts of the Company and its wholly-owned subsidiaries. All intercompany transactions and accounts have been eliminated in consolidation. The Company applies the equity method of accounting for investments in which the Company is able to exercise significant influence and applies the cost method for investments in which the Company does not have significant influence and does not have readily determinable fair values. Certain prior period amounts have been reclassified to conform with the 2025 presentation.</t>
        </is>
      </c>
    </row>
    <row r="6">
      <c r="A6" s="4" t="inlineStr">
        <is>
          <t>Discontinued Operations</t>
        </is>
      </c>
      <c r="B6" s="4" t="inlineStr">
        <is>
          <t>Discontinued Operations Prior to the Transaction, Primo Water divested a portion of its European business and, upon completion of the Transaction, its remaining international businesses including Decantae Mineral Water Limited, Fonthill Waters Ltd, and portions of the Eden Springs Netherlands B.V. business located in Israel and the United Kingdom (collectively the "Remaining International Businesses") are presented herein as discontinued operations in accordance with U.S. GAAP . On November 25, 2024, the Company sold its interests in the Decantae Mineral Water Limited and Fonthill Waters Limited businesses. For the periods subsequent to the Transaction, the operating results associated with the Remaining International Businesses have been included in Net loss from discontinued operations, net of tax in the Condensed Consolidated Statements of Operations and the assets and liabilities associated with the Remaining International Businesses have been reflected as current and long-term assets and liabilities held for sale in the Condensed Consolidated Balance Sheets. Cash flows from the Company’s discontinued operations are presented in the Condensed Consolidated Statements of Cash Flows. The Notes to these Condensed Consolidated Financial Statements are presented on a continuing operations basis unless otherwise noted. See Note 4 - "Assets Held for Sale and Discontinued Operations" for additional information on discontinued operations.</t>
        </is>
      </c>
    </row>
    <row r="7">
      <c r="A7" s="4" t="inlineStr">
        <is>
          <t>Estimates</t>
        </is>
      </c>
      <c r="B7" s="4" t="inlineStr">
        <is>
          <t>Estimates The presentation of the Condensed Consolidated Financial Statements in conformity with GAAP requires management to make estimates and assumptions that affect the amounts reported in the Condensed Consolidated Financial Statements and accompanying notes. Actual results could differ from those estimates. Such estimates include those related to sales incentives recorded against revenue, valuation of assets and liabilities in connection with acquisitions, collectability of trade receivables, self-insurance reserves, inventory obsolescence expense, realizability of income taxes, useful lives of property, plant and equipment and intangible assets, fair value of reporting units in connection with the annual goodwill and indefinite-lived intangible asset assessments and the incremental borrowing rate related to lease obligations.</t>
        </is>
      </c>
    </row>
    <row r="8">
      <c r="A8" s="4" t="inlineStr">
        <is>
          <t>Revenue Recognition</t>
        </is>
      </c>
      <c r="B8" s="4" t="inlineStr">
        <is>
          <t>Revenue Recognition The Company’s principal source of revenue is bottled water sales to customers primarily in the United States. Revenue is recognized when a customer obtains control of promised goods (the obligation), which may be upon shipment of goods or upon delivery to the customer as defined in the customer contract or purchase order. Revenue is recognized at an amount that reflects the consideration the Company expects to receive in exchange for those goods. Amounts collected from customers for sales taxes are excluded from the transaction price. The Company measures revenue based on the consideration specified in the customer arrangement, and revenue is recognized when the performance obligations in the customer arrangement are satisfied. A performance obligation is a contractual promise to transfer a distinct good to the customer. The transaction price of a contract is allocated to each distinct performance obligation and recognized as revenue when the customer receives the benefit of the performance obligation (the Company has only one obligation). The nature of the Company’s contracts give rise to variable consideration including volume-based rebates, growth incentives, point of sale promotions, and other trade promotional discounts (sales incentives). For certain sales incentives, the accrual recorded by the Company for the rebate or discount that will be granted to the customer, requires significant estimation. The critical assumptions used in estimating the sales incentive accruals include the Company’s estimate of expected levels of performance and redemption rates, which requires judgment. These assumptions are developed based upon the historical performance of the customer's participation with similar types of promotions adjusted for current trends. These estimated sales incentives are included in the transaction price of the Company’s contracts with customers as a reduction within net sales and are included as either a reduction in accounts receivable if the customer is entitled to take a deduction on their payment, or as accrued sales incentives in accruals and other current liabilities if the Company anticipates needing to pay the customer.</t>
        </is>
      </c>
    </row>
    <row r="9">
      <c r="A9" s="4" t="inlineStr">
        <is>
          <t>Fair Value Measurements</t>
        </is>
      </c>
      <c r="B9" s="4" t="inlineStr">
        <is>
          <t>Fair Value Measurements Fair value is defined as the price that would be received from the sale of an asset or paid to transfer a liability in the principal or most advantageous market in an orderly transaction between market participants on the measurement date. To measure fair value of assets and liabilities, the Company uses the following fair value hierarchy based on three levels of inputs: • Level 1 — observable inputs, such as quoted prices in active markets for identical assets or liabilities; • Level 2 — significant other observable inputs that are observable either directly or indirectly; and • Level 3 — significant unobservable inputs for which there are little or no market data, which require the Company to develop its own assumptions. Cash and cash equivalents, trade receivables, net and accounts payable are carried at cost, which approximates their fair value because of their short-term maturity. See Note 6 - "Debt" for disclosures of certain financial liabilities that are not measured at fair value. Determining which category an asset or liability falls within this hierarchy requires judgment. The Company evaluates its hierarchy disclosures each period disclosures are presented.</t>
        </is>
      </c>
    </row>
    <row r="10">
      <c r="A10" s="4" t="inlineStr">
        <is>
          <t>Recently Adopted Accounting Pronouncements and Recently Issued Accounting Pronouncements Not Yet Adopted</t>
        </is>
      </c>
      <c r="B10" s="4" t="inlineStr">
        <is>
          <t>Recently Adopted Accounting Pronouncements The Company did not adopt any new accounting pronouncements during the three months ended March 31, 2025. Recently Issued Accounting Pronouncements Not Yet Adopted In October 2023, the FASB issued ASU No. 2023-06, Disclosure Improvements - Codification Amendments in Response to the SEC’s Disclosure Update and Simplification Initiative , to modify the disclosure and presentation requirements of a variety of codification topics by aligning them with the SEC’s regulations. This guidance is effective for the Company no later than June 30, 2027. The Company is currently assessing the impact of adoption of this standard on its Consolidated Financial Statements. In December 2023, the FASB issued ASU No. 2023-09, Income Taxes (Topic 740): Improvements to Income Tax Disclosures , to enhance the transparency and decision usefulness of income tax disclosures through improvements to disclosures primarily related to the rate reconciliation and income taxes paid information. The new standard is effective for the Company for fiscal years beginning after December 15, 2024, with early adoption permitted. The Company is currently assessing the impact of adoption of this standard on its Consolidated Financial Statements. In November 2024, the FASB issued ASU No. 2024-03, Income Statement—Reporting Comprehensive Income—Expense Disaggregation Disclosures (Subtopic 220-40): Disaggregation of Income Statement Expenses ("ASU 2024-03"). ASU 2024-03, as amended by ASU No. 2025-01, Income Statement—Reporting Comprehensive Income—Expense Disaggregation Disclosures (Subtopic 220-40): clarifying the Effective Date, will require additional disclosures and disaggregation of certain costs and expenses presented on the face of the income statement. This guidance is effective for the Company for fiscal years beginning after December 15, 2026, and interim periods within fiscal years beginning after December 15, 2027, with early adoption permitted. The amendments in this update can be applied either (i) prospectively to financial statements issued for reporting periods after the effective date or (ii) retrospectively to any or all prior periods presented in the financial statements. The Company is currently assessing the impact of adoption of this standard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urchase Price Allocation</t>
        </is>
      </c>
      <c r="B4" s="4" t="inlineStr">
        <is>
          <t>The following table summarizes the preliminary allocation of purchase price to the identifiable assets acquired and liabilities assumed by the Company, with the excess of the purchase price over the fair value of Primo Water’s net assets recorded as goodwill: ($ in millions) Fair Value Purchase Price Estimated fair value of equity instruments: Class A common shares issued to Primo Water shareholders $ 3,883.2 Replacement share-based payment awards: Stock options 12.7 Performance-based RSUs converted into time-based RSUs 39.6 Time-based RSUs 13.7 Other awards 1.1 Total consideration $ 3,950.3</t>
        </is>
      </c>
    </row>
    <row r="5">
      <c r="A5" s="4" t="inlineStr">
        <is>
          <t>Schedule of Assets Acquired and Liabilities Assumed</t>
        </is>
      </c>
      <c r="B5" s="4" t="inlineStr">
        <is>
          <t>The table below summarizes the originally reported estimated acquisition date fair values, measurement period adjustments recorded and the final purchase price allocation of the assets acquired and the liabilities assumed: ($ in millions) Originally Reported Measurement Period Adjustments Acquired Value Cash, cash equivalents and restricted cash $ 665.9 $ — $ 665.9 Trade receivables 144.1 — 144.1 Inventories 53.1 (1.1) 52.0 Prepaid expenses and other current assets 45.8 — 45.8 Current assets held for sale 74.6 — 74.6 Property, plant, and equipment 592.6 (2.1) 590.5 Operating lease right-of-use-assets 150.9 2.5 153.4 Intangible assets 1,836.7 0.1 1,836.8 Other non-current assets 7.1 — 7.1 Non-current assets held for sale 122.1 — 122.1 Current portion of long-term debt (16.8) — (16.8) Trade payables (145.5) — (145.5) Accruals and other current liabilities (397.3) — (397.3) Current portion of operating lease obligations (27.2) — (27.2) Current liabilities held for sale (88.0) — (88.0) Long-term debt, less current portion (1,223.1) 1.8 (1,221.3) Operating lease obligations, less current portion (127.6) (2.5) (130.1) Deferred income taxes (420.9) 0.3 (420.6) Other non-current liabilities (18.2) — (18.2) Non-current liabilities held for sale (36.1) — (36.1) Total identifiable net assets acquired $ 1,192.2 $ (1.0) $ 1,191.2 Goodwill 2,758.1 1.0 2,759.1 Purchase price $ 3,950.3 $ — $ 3,950.3</t>
        </is>
      </c>
    </row>
    <row r="6">
      <c r="A6" s="4" t="inlineStr">
        <is>
          <t>Schedule of Intangible Assets Acquired</t>
        </is>
      </c>
      <c r="B6" s="4" t="inlineStr">
        <is>
          <t>The following table presents the components of identifiable intangible assets associated with the Transaction and their estimated weighted-average useful lives: ($ in millions) Estimated Fair Market Value Weighted-Average Useful Life (Years) Trademarks and trade names $ 594.7 Indefinite Definite-lived trademarks and trade names 18.7 1 year Customer relationships 1,046.4 15 years Water rights 157.6 25 years Software 15.1 1 year Other 4.3 2 years Total identifiable intangible assets $ 1,836.8</t>
        </is>
      </c>
    </row>
    <row r="7">
      <c r="A7" s="4" t="inlineStr">
        <is>
          <t>Schedule of Indefinite-Lived Intangible Assets Acquired</t>
        </is>
      </c>
      <c r="B7" s="4" t="inlineStr">
        <is>
          <t>The following table presents the components of identifiable intangible assets associated with the Transaction and their estimated weighted-average useful lives: ($ in millions) Estimated Fair Market Value Weighted-Average Useful Life (Years) Trademarks and trade names $ 594.7 Indefinite Definite-lived trademarks and trade names 18.7 1 year Customer relationships 1,046.4 15 years Water rights 157.6 25 years Software 15.1 1 year Other 4.3 2 years Total identifiable intangible assets $ 1,83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The following table presents the components of Inventories in the Condensed Consolidated Balance Sheets as of the periods presented: ($ in millions) March 31, 2025 December 31, 2024 Raw and packaging materials and semi-finished goods $ 131.2 $ 117.8 Finished goods 121.0 90.6 Total inventories $ 252.2 $ 20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following table summarizes Long-term debt in the Condensed Consolidated Balance Sheets as of the periods presented: ($ in millions) March 31, 2025 December 31, 2024 Term Loans $ 3,090.9 $ 3,098.6 6.250% Senior Notes 1 712.8 713.0 3.875% Senior Notes 1,2 469.0 459.8 4.375% Senior Notes 1,2 708.5 710.0 Revolving Credit Facility — — Finance leases 107.0 100.2 Other 3 22.6 11.4 Unamortized debt costs and discounts (66.2) (64.9) Total debt $ 5,044.6 $ 5,028.1 Less: current portion of long term debt 67.9 64.5 Long-term debt, less current portion $ 4,976.7 $ 4,963.6 ______________________ 1 The December 31, 2024 balances for the 3.875% Senior Notes, the 4.375% Senior Notes and the 6.250% Senior Notes represent the Original Notes as defined below. The March 31, 2025 balances for the 3.875% Senior Notes and the 4.375% Senior Notes represent the New Notes as defined below. The March 31, 2025 balance for the 6.250% Senior Notes represents the exchanged unsecured notes as described below. 2 The outstanding aggregate principal amounts of the 3.875% Senior Notes and the 4.375% Senior Notes are net of unamortized discounts of $8.4 million and $38.0 million, respectively, as of March 31, 2025. Refer to the sections below for additional details related to the discounts. The outstanding aggregate principal amounts of the Original 3.875% Senior Notes and the Original 4.375% Senior Notes are net of unamortized discounts of $8.9 million and $40.0 million, respectively, as of December 31, 2024. Refer to the sections below for additional details related to the discounts. 3 Includes the non-tendered Original Notes (as described below).</t>
        </is>
      </c>
    </row>
    <row r="5">
      <c r="A5" s="4" t="inlineStr">
        <is>
          <t>Schedule of Debt</t>
        </is>
      </c>
      <c r="B5" s="4" t="inlineStr">
        <is>
          <t xml:space="preserve">The following table reflects the impact of all exchanges: Senior Notes Principal Offered for Exchange Values Exchanged ($ in millions) 6.250% Senior Notes $ 713.0 $ 712.8 3.875% Senior Notes € 450.0 € 441.9 4.375% Senior Notes $ 750.0 $ 746.5 </t>
        </is>
      </c>
    </row>
    <row r="6">
      <c r="A6" s="4" t="inlineStr">
        <is>
          <t>Schedule of Maturities of Long-Term Debt</t>
        </is>
      </c>
      <c r="B6" s="4" t="inlineStr">
        <is>
          <t>The following table summarizes the principal maturities of debt, excluding finance lease obligations and unamortized debt costs and discounts, in each of the next five years and thereafter: ($ in millions) Amount 2025 (remaining nine months) $ 27.1 2026 35.8 2027 32.5 2028 3,491.8 2029 1,463.0 Thereafter — Total $ 5,050.2</t>
        </is>
      </c>
    </row>
    <row r="7">
      <c r="A7" s="4" t="inlineStr">
        <is>
          <t>Schedule of Revolving of Credit Facilities</t>
        </is>
      </c>
      <c r="B7" s="4" t="inlineStr">
        <is>
          <t xml:space="preserve">The following tables summarize amounts available for borrowing under the revolving credit facilities as of the periods presented: March 31, 2025 ($ in millions) Revolving Credit Facility Revolver availability: Revolver committed availability $ 750.0 Less: Outstanding letters of credit (138.5) Net availability 611.5 Borrowings — Available borrowing capacity $ 611.5 December 31, 2024 ($ in millions) ABL Credit Facility Original Revolving Credit Agreement Total Revolver availability: Gross availability $ 350.0 $ 350.0 $ 700.0 Less: Adjustment for gross availability (14.8) — (14.8) Less: Outstanding letters of credit (51.6) (65.4) (117.0) Net availability 283.6 284.6 568.2 Borrowings — — — Available borrowing capacity $ 283.6 $ 284.6 $ 56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t>
        </is>
      </c>
      <c r="B4" s="4" t="inlineStr">
        <is>
          <t>As of March 31, 2025, common stock consisted of the following: Shares Authorized Shares Issued Shares Outstanding Class A common stock 800,000,000 376,197,105 376,197,105 Class B common stock 100,000,000 — — 900,000,000 376,197,105 376,197,105 As of December 31, 2024, common stock consisted of the following: Shares Authorized Shares Issued Shares Outstanding Class A common stock 800,000,000 315,280,417 315,280,417 Class B common stock 100,000,000 64,512,579 64,512,579 900,000,000 379,792,996 379,792,996</t>
        </is>
      </c>
    </row>
    <row r="5">
      <c r="A5" s="4" t="inlineStr">
        <is>
          <t>Schedule of Changes in Accumulated Other Comprehensive (Loss) Income by Component</t>
        </is>
      </c>
      <c r="B5" s="4" t="inlineStr">
        <is>
          <t>The following table reflects the changes in AOCI, net of taxes, by component for the periods presented: ($ in millions) Gain (Loss) On Derivative Instruments 1 Cumulative Translation Adjustment Net Unrealized Actuarial Gain (Loss) in Postretirement Benefit Plan 2 Total AOCI Balance as of December 31, 2024 $ 0.3 $ (19.6) $ 2.1 $ (17.2) OCI before reclassifications 0.3 2.7 — 3.0 Amounts reclassified from AOCI 1.7 — (0.2) 1.5 Net current-period OCI 2.0 2.7 (0.2) 4.5 Balance as of March 31, 2025 $ 2.3 $ (16.9) $ 1.9 $ (12.7) Balance as of December 31, 2023 $ — $ (9.9) $ 2.4 $ (7.5) OCI before reclassifications — (3.4) — (3.4) Amounts reclassified from AOCI — — (0.2) (0.2) Net current-period OCI — (3.4) (0.2) (3.6) Balance as of March 31, 2024 $ — $ (13.3) $ 2.2 $ (11.1) ______________________ 1 During the three months ended March 31, 2025, $2.3 million of losses were reclassified from AOCI related to the amounts excluded from the effectiveness testing recognized in earnings for the foreign exchange contracts. The effect of the loss was included in Other operating expense (income), net on the Condensed Consolidated Statements of Operations. The tax benefit recorded as a result of this loss was $0.6 million, and was recorded within Provision for income taxes on the Condensed Consolidated Statements of Operations. 2 During the three months ended March 31, 2025 and 2024, $0.2 million and $0.2 million, respectively, of income was reclassified from AOCI related to actuarial gains in the Company's postretirement benefit plan and recorded in Interest and financing expense, net on the Condensed Consolidated Statements of Operations. The tax impact of this income for the three months ended March 31, 2025 and 2024 was immater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ward, Stock Options, Valuation Assumptions</t>
        </is>
      </c>
      <c r="B4" s="4" t="inlineStr">
        <is>
          <t>The grant date fair value of the 2025 Performance Awards granted during the three months ended March 31, 2025 was estimated at the grant date using the Monte-Carlo simulation model with the following weighted-average assumptions: Risk-free interest rate 4.1 % Average expected life (years) 2.9 Expected volatility 27.8 % Beginning TSR Price $ 30.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Net Sales</t>
        </is>
      </c>
      <c r="B4" s="4" t="inlineStr">
        <is>
          <t xml:space="preserve">Disaggregation of net sales by water type for the periods presented is as follows: Three Months Ended March 31, ($ in millions) 2025 2024 Regional spring water $ 794.1 $ 756.1 Purified water 514.4 275.4 Premium water 73.9 13.4 Other water 34.8 28.9 Other 196.5 62.0 Total net sales $ 1,613.7 $ 1,13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INTEGRATION AND RESTRUCTURING EXPENSE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cquisition, Integration and Restructuring Expenses</t>
        </is>
      </c>
      <c r="B4" s="4" t="inlineStr">
        <is>
          <t>The following table summarizes the components of Acquisition, integration and restructuring expenses on the Condensed Consolidated Statements of Operations: Three Months Ended March 31, ($ in millions) 2025 2024 Transaction costs $ 3.7 $ 5.8 Other acquisition expenses 1.4 — Integration expenses 27.9 — Total acquisition and integration expenses 33.0 5.8 Non-cash exit and disposal charges 0.5 — Facility closure expense 6.2 — Employee severance and termination related benefits 0.1 — Total restructuring expenses 6.8 — Total acquisition, integration and restructuring expenses $ 39.8 $ 5.8</t>
        </is>
      </c>
    </row>
    <row r="5">
      <c r="A5" s="4" t="inlineStr">
        <is>
          <t>Schedule of Restructuring Accrual</t>
        </is>
      </c>
      <c r="B5" s="4" t="inlineStr">
        <is>
          <t>The following table reflects the activity related to the restructuring accrual for the period presented: ($ in millions) Amount Balance as of December 31, 2024 $ 46.4 Charges incurred 6.3 Payments made (12.1) Balance as of March 31, 2025 $ 4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HEDGING TRANSACTIONS AND 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Hedging Instruments</t>
        </is>
      </c>
      <c r="B4" s="4" t="inlineStr">
        <is>
          <t>The following amounts were recorded on the Condensed Consolidated Balance Sheets related to hedged items as of March 31, 2025 and December 31, 2024: ($ in millions) March 31, 2025 December 31, 2024 Line Item in Condensed Consolidated Balance Sheets in Which the Hedged Item Is Included Carrying Amount of the Hedged Liability Long-term debt, less current portion 1 $ 486.2 $ 468.7 ______________________ 1. Carrying amount excludes the unamortized debt discounts as of March 31, 2025 a nd December 31, 2024.</t>
        </is>
      </c>
    </row>
    <row r="5">
      <c r="A5" s="4" t="inlineStr">
        <is>
          <t>Schedule of Derivative Liabilities at Fair Value</t>
        </is>
      </c>
      <c r="B5" s="4" t="inlineStr">
        <is>
          <t xml:space="preserve">The fair value of the Company's derivative liabilities included in Accruals and other current liabilities as of March 31, 2025 and December 31, 2024 was as follows: ($ in millions) March 31, 2025 December 31, 2024 Derivative Contract Liabilities Foreign exchange contracts $ 18.2 $ 36.0 </t>
        </is>
      </c>
    </row>
    <row r="6">
      <c r="A6" s="4" t="inlineStr">
        <is>
          <t>Schedule of Foreign Exchange Contracts, Statement of Financial Position</t>
        </is>
      </c>
      <c r="B6" s="4" t="inlineStr">
        <is>
          <t>The amount of gains or (losses) recognized in Other operating expense (income), net in the Condensed Consolidated Statements of Operations for fair value hedging relationships, presented on a pre-tax basis, for the three months ended March 31, 2025 is shown in the table below: ($ in millions) March 31, 2025 Foreign exchange contracts Hedged item $ (17.5) Derivative designated as hedging instrument $ 17.5 Amount reclassified from AOCI to expense (amortized) $ (2.3) The amount of gains or (losses), net of tax, recognized in the Condensed Consolidated Statements of Comprehensive Income for fair value hedging relationships for the three months ended March 31, 2025 is shown in the table below: ($ in millions) March 31, 2025 Foreign exchange contracts Amount excluded from the assessment of effectiveness 1 $ 0.3 ______________________ 1. Amount is net of tax expense of $0.1 million for the three months ended March 31, 2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s of Financial Instruments</t>
        </is>
      </c>
      <c r="B4" s="4" t="inlineStr">
        <is>
          <t xml:space="preserve">The following tables summarize the fair values of financial instruments: March 31, 2025 ($ in millions) Total Level 1 Level 2 Level 3 Financial Assets: Money market investments $ 14.1 $ 14.1 $ — $ — Split-dollar life insurance policies 24.7 — 24.7 — $ 38.8 $ 14.1 $ 24.7 $ — Financial Liabilities: Foreign exchange contracts $ 18.2 $ — $ 18.2 $ — Commodity forwards 4.3 — — 4.3 $ 22.5 $ — $ 18.2 $ 4.3 December 31, 2024 ($ in millions) Total Level 1 Level 2 Level 3 Financial Assets: Money market investments $ 14.1 $ 14.1 $ — $ — Split-dollar life insurance policies 24.7 — 24.7 — $ 38.8 $ 14.1 $ 24.7 $ — Financial Liabilities: Foreign exchange contracts $ 36.0 $ — $ 36.0 $ — Commodity forwards 5.4 — — 5.4 $ 41.4 $ — $ 36.0 $ 5.4 </t>
        </is>
      </c>
    </row>
    <row r="5">
      <c r="A5" s="4" t="inlineStr">
        <is>
          <t>Schedule of Fair Value of Debt</t>
        </is>
      </c>
      <c r="B5" s="4" t="inlineStr">
        <is>
          <t xml:space="preserve">The following table summarizes the Company's estimates of the fair values of its debt as of the periods presented: March 31, 2025 December 31, 2024 ($ in millions) Carrying Value Fair Value Carrying Value Fair Value Term Loans $ 3,090.9 $ 3,079.3 $ 3,098.6 $ 3,121.8 6.250% Senior Notes 1 712.8 712.9 713.0 709.4 3.875% Senior Notes 1 469.0 470.8 459.8 459.9 4.375% Senior Notes 1 708.5 715.6 710.0 701.2 Non-tendered Original Senior Notes 12.5 12.2 — — Total $ 4,993.7 $ 4,990.8 $ 4,981.4 $ 4,992.3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613.7</v>
      </c>
      <c r="C4" s="6" t="n">
        <v>1135.8</v>
      </c>
    </row>
    <row r="5">
      <c r="A5" s="4" t="inlineStr">
        <is>
          <t>Cost of sales</t>
        </is>
      </c>
      <c r="B5" s="7" t="n">
        <v>1092.7</v>
      </c>
      <c r="C5" s="7" t="n">
        <v>790.3</v>
      </c>
    </row>
    <row r="6">
      <c r="A6" s="4" t="inlineStr">
        <is>
          <t>Gross profit</t>
        </is>
      </c>
      <c r="B6" s="5" t="n">
        <v>521</v>
      </c>
      <c r="C6" s="7" t="n">
        <v>345.5</v>
      </c>
    </row>
    <row r="7">
      <c r="A7" s="4" t="inlineStr">
        <is>
          <t>Selling, general and administrative expenses</t>
        </is>
      </c>
      <c r="B7" s="7" t="n">
        <v>327.8</v>
      </c>
      <c r="C7" s="7" t="n">
        <v>218.7</v>
      </c>
    </row>
    <row r="8">
      <c r="A8" s="4" t="inlineStr">
        <is>
          <t>Acquisition, integration and restructuring expenses</t>
        </is>
      </c>
      <c r="B8" s="7" t="n">
        <v>39.8</v>
      </c>
      <c r="C8" s="7" t="n">
        <v>5.8</v>
      </c>
    </row>
    <row r="9">
      <c r="A9" s="4" t="inlineStr">
        <is>
          <t>Other operating expense (income), net</t>
        </is>
      </c>
      <c r="B9" s="7" t="n">
        <v>0.2</v>
      </c>
      <c r="C9" s="7" t="n">
        <v>-3.8</v>
      </c>
    </row>
    <row r="10">
      <c r="A10" s="4" t="inlineStr">
        <is>
          <t>Operating income</t>
        </is>
      </c>
      <c r="B10" s="7" t="n">
        <v>153.2</v>
      </c>
      <c r="C10" s="7" t="n">
        <v>124.8</v>
      </c>
    </row>
    <row r="11">
      <c r="A11" s="4" t="inlineStr">
        <is>
          <t>Other expense, net</t>
        </is>
      </c>
      <c r="B11" s="7" t="n">
        <v>0.1</v>
      </c>
      <c r="C11" s="5" t="n">
        <v>0</v>
      </c>
    </row>
    <row r="12">
      <c r="A12" s="4" t="inlineStr">
        <is>
          <t>Loss on modification and extinguishment of debt</t>
        </is>
      </c>
      <c r="B12" s="7" t="n">
        <v>18.6</v>
      </c>
      <c r="C12" s="5" t="n">
        <v>0</v>
      </c>
    </row>
    <row r="13">
      <c r="A13" s="4" t="inlineStr">
        <is>
          <t>Interest and financing expense, net</t>
        </is>
      </c>
      <c r="B13" s="7" t="n">
        <v>82.09999999999999</v>
      </c>
      <c r="C13" s="7" t="n">
        <v>79.90000000000001</v>
      </c>
    </row>
    <row r="14">
      <c r="A14" s="4" t="inlineStr">
        <is>
          <t>Income from continuing operations before income taxes</t>
        </is>
      </c>
      <c r="B14" s="7" t="n">
        <v>52.4</v>
      </c>
      <c r="C14" s="7" t="n">
        <v>44.9</v>
      </c>
    </row>
    <row r="15">
      <c r="A15" s="4" t="inlineStr">
        <is>
          <t>Provision for income taxes</t>
        </is>
      </c>
      <c r="B15" s="7" t="n">
        <v>17.7</v>
      </c>
      <c r="C15" s="7" t="n">
        <v>11.4</v>
      </c>
    </row>
    <row r="16">
      <c r="A16" s="4" t="inlineStr">
        <is>
          <t>Net income from continuing operations</t>
        </is>
      </c>
      <c r="B16" s="7" t="n">
        <v>34.7</v>
      </c>
      <c r="C16" s="7" t="n">
        <v>33.5</v>
      </c>
    </row>
    <row r="17">
      <c r="A17" s="4" t="inlineStr">
        <is>
          <t>Net loss from discontinued operations, net of tax</t>
        </is>
      </c>
      <c r="B17" s="5" t="n">
        <v>-6</v>
      </c>
      <c r="C17" s="5" t="n">
        <v>0</v>
      </c>
    </row>
    <row r="18">
      <c r="A18" s="4" t="inlineStr">
        <is>
          <t>Net income</t>
        </is>
      </c>
      <c r="B18" s="6" t="n">
        <v>28.7</v>
      </c>
      <c r="C18" s="6" t="n">
        <v>33.5</v>
      </c>
    </row>
    <row r="19">
      <c r="A19" s="3" t="inlineStr">
        <is>
          <t>Basic:</t>
        </is>
      </c>
      <c r="B19" s="4" t="inlineStr">
        <is>
          <t xml:space="preserve"> </t>
        </is>
      </c>
      <c r="C19" s="4" t="inlineStr">
        <is>
          <t xml:space="preserve"> </t>
        </is>
      </c>
    </row>
    <row r="20">
      <c r="A20" s="4" t="inlineStr">
        <is>
          <t>Continuing operations (in dollars per share)</t>
        </is>
      </c>
      <c r="B20" s="9" t="n">
        <v>0.09</v>
      </c>
      <c r="C20" s="9" t="n">
        <v>0.15</v>
      </c>
    </row>
    <row r="21">
      <c r="A21" s="4" t="inlineStr">
        <is>
          <t>Discontinued operations (in dollars per share)</t>
        </is>
      </c>
      <c r="B21" s="10" t="n">
        <v>-0.01</v>
      </c>
      <c r="C21" s="5" t="n">
        <v>0</v>
      </c>
    </row>
    <row r="22">
      <c r="A22" s="4" t="inlineStr">
        <is>
          <t>Net income per common share (in dollars per share)</t>
        </is>
      </c>
      <c r="B22" s="10" t="n">
        <v>0.08</v>
      </c>
      <c r="C22" s="10" t="n">
        <v>0.15</v>
      </c>
    </row>
    <row r="23">
      <c r="A23" s="3" t="inlineStr">
        <is>
          <t>Diluted:</t>
        </is>
      </c>
      <c r="B23" s="4" t="inlineStr">
        <is>
          <t xml:space="preserve"> </t>
        </is>
      </c>
      <c r="C23" s="4" t="inlineStr">
        <is>
          <t xml:space="preserve"> </t>
        </is>
      </c>
    </row>
    <row r="24">
      <c r="A24" s="4" t="inlineStr">
        <is>
          <t>Continuing operations (in dollars per share)</t>
        </is>
      </c>
      <c r="B24" s="10" t="n">
        <v>0.09</v>
      </c>
      <c r="C24" s="10" t="n">
        <v>0.15</v>
      </c>
    </row>
    <row r="25">
      <c r="A25" s="4" t="inlineStr">
        <is>
          <t>Discontinued operations (in dollars per share)</t>
        </is>
      </c>
      <c r="B25" s="10" t="n">
        <v>-0.01</v>
      </c>
      <c r="C25" s="5" t="n">
        <v>0</v>
      </c>
    </row>
    <row r="26">
      <c r="A26" s="4" t="inlineStr">
        <is>
          <t>Net income per common share (in dollars per share)</t>
        </is>
      </c>
      <c r="B26" s="9" t="n">
        <v>0.08</v>
      </c>
      <c r="C26" s="9" t="n">
        <v>0.15</v>
      </c>
    </row>
    <row r="27">
      <c r="A27" s="3" t="inlineStr">
        <is>
          <t>Weighted-average common stock outstanding (in thousands)</t>
        </is>
      </c>
      <c r="B27" s="4" t="inlineStr">
        <is>
          <t xml:space="preserve"> </t>
        </is>
      </c>
      <c r="C27" s="4" t="inlineStr">
        <is>
          <t xml:space="preserve"> </t>
        </is>
      </c>
    </row>
    <row r="28">
      <c r="A28" s="4" t="inlineStr">
        <is>
          <t>Basic (in shares)</t>
        </is>
      </c>
      <c r="B28" s="5" t="n">
        <v>379251</v>
      </c>
      <c r="C28" s="5" t="n">
        <v>218618</v>
      </c>
    </row>
    <row r="29">
      <c r="A29" s="4" t="inlineStr">
        <is>
          <t>Diluted (in shares)</t>
        </is>
      </c>
      <c r="B29" s="5" t="n">
        <v>381613</v>
      </c>
      <c r="C29" s="5" t="n">
        <v>2186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Business Segment Information</t>
        </is>
      </c>
      <c r="B4" s="4" t="inlineStr">
        <is>
          <t>Business segment information is presented below: Three Months Ended March 31, ($ in millions) 2025 2024 Net sales $ 1,613.7 $ 1,135.8 Less: Cost of sales, adjusted 1 1,002.3 727.9 Marketing expense 44.3 39.5 Selling expense, adjusted 1 105.9 75.9 General and administrative expense, adjusted 1 119.6 74.9 Other segment expense 2 59.9 17.6 Depreciation and amortization 128.6 75.2 Interest and financing expense, net 82.1 79.9 Loss on modification and extinguishment of debt 18.6 — Income taxes 17.7 11.4 Segment net income from continuing operations $ 34.7 $ 33.5 ______________________ 1. The financial statement line items as presented in this table exclude depreciation and amortization and certain non-recurring income or charges. 2. Other segment expenses include acquisition, integration and restructuring costs and other non-recurring income and charg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onents of Net Income (Loss) Per Share</t>
        </is>
      </c>
      <c r="B4" s="4" t="inlineStr">
        <is>
          <t xml:space="preserve">Reconciliations of the numerators and denominators of basic and diluted net income (loss) per common share for the periods presented are as follows: Three Months Ended March 31, (Shares in thousands) 2025 2024 Weighted-average common stock outstanding - basic 379,251 218,618 Effects of dilutive securities: Stock options 556 — Performance-based RSUs 403 — Time-based RSUs 1,392 — ESPP 11 — Weighted-average common stock outstanding - diluted 381,613 218,618 </t>
        </is>
      </c>
    </row>
    <row r="5">
      <c r="A5" s="4" t="inlineStr">
        <is>
          <t>Schedule of Potentially Dilutive Common Stock Equivalents Excluded from Calculation of Diluted Net Income (Loss) Per Share</t>
        </is>
      </c>
      <c r="B5" s="4" t="inlineStr">
        <is>
          <t>The following potentially dilutive shares were excluded from the computation of diluted net income (loss) per share for the periods presented because including them would have been antidilutive: Three Months Ended March 31, (Shares in thousands) 2025 2024 Stock options — — Performance-based RSUs 1 — — Time-based RSUs 146 — ESPP — — ____________________ 1. Performance-based RSUs represent the number of shares expected to be issued based on the estimated achievement of the performance metric for these awar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3" customWidth="1" min="2" max="2"/>
    <col width="14" customWidth="1" min="3" max="3"/>
  </cols>
  <sheetData>
    <row r="1">
      <c r="A1" s="1" t="inlineStr">
        <is>
          <t>DESCRIPTION OF THE BUSINESS (Details) retailOutlet in Thousands, associate in Thousands, a in Thousands</t>
        </is>
      </c>
      <c r="B1" s="2" t="inlineStr">
        <is>
          <t>3 Months Ended</t>
        </is>
      </c>
    </row>
    <row r="2">
      <c r="B2" s="2" t="inlineStr">
        <is>
          <t>Mar. 31, 2025 a associate location station retailOutlet spring</t>
        </is>
      </c>
      <c r="C2" s="2" t="inlineStr">
        <is>
          <t>Nov. 08, 2024</t>
        </is>
      </c>
    </row>
    <row r="3">
      <c r="A3" s="3" t="inlineStr">
        <is>
          <t>Business Acquisition [Line Items]</t>
        </is>
      </c>
      <c r="B3" s="4" t="inlineStr">
        <is>
          <t xml:space="preserve"> </t>
        </is>
      </c>
      <c r="C3" s="4" t="inlineStr">
        <is>
          <t xml:space="preserve"> </t>
        </is>
      </c>
    </row>
    <row r="4">
      <c r="A4" s="4" t="inlineStr">
        <is>
          <t>Number of retail outlets served | retailOutlet</t>
        </is>
      </c>
      <c r="B4" s="5" t="n">
        <v>200</v>
      </c>
      <c r="C4" s="4" t="inlineStr">
        <is>
          <t xml:space="preserve"> </t>
        </is>
      </c>
    </row>
    <row r="5">
      <c r="A5" s="4" t="inlineStr">
        <is>
          <t>Number of water exchange retail locations | location</t>
        </is>
      </c>
      <c r="B5" s="5" t="n">
        <v>26500</v>
      </c>
      <c r="C5" s="4" t="inlineStr">
        <is>
          <t xml:space="preserve"> </t>
        </is>
      </c>
    </row>
    <row r="6">
      <c r="A6" s="4" t="inlineStr">
        <is>
          <t>Number of self-service refill stations | station</t>
        </is>
      </c>
      <c r="B6" s="5" t="n">
        <v>23500</v>
      </c>
      <c r="C6" s="4" t="inlineStr">
        <is>
          <t xml:space="preserve"> </t>
        </is>
      </c>
    </row>
    <row r="7">
      <c r="A7" s="4" t="inlineStr">
        <is>
          <t>Number of springs | spring</t>
        </is>
      </c>
      <c r="B7" s="5" t="n">
        <v>90</v>
      </c>
      <c r="C7" s="4" t="inlineStr">
        <is>
          <t xml:space="preserve"> </t>
        </is>
      </c>
    </row>
    <row r="8">
      <c r="A8" s="4" t="inlineStr">
        <is>
          <t>Area of land | a</t>
        </is>
      </c>
      <c r="B8" s="5" t="n">
        <v>28</v>
      </c>
      <c r="C8" s="4" t="inlineStr">
        <is>
          <t xml:space="preserve"> </t>
        </is>
      </c>
    </row>
    <row r="9">
      <c r="A9" s="4" t="inlineStr">
        <is>
          <t>Number of associates employed | associate</t>
        </is>
      </c>
      <c r="B9" s="5" t="n">
        <v>13</v>
      </c>
      <c r="C9" s="4" t="inlineStr">
        <is>
          <t xml:space="preserve"> </t>
        </is>
      </c>
    </row>
    <row r="10">
      <c r="A10" s="4" t="inlineStr">
        <is>
          <t>Former Primo Water Stockholders | Primo Brand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Ownership percentage</t>
        </is>
      </c>
      <c r="B12" s="4" t="inlineStr">
        <is>
          <t xml:space="preserve"> </t>
        </is>
      </c>
      <c r="C12" s="11" t="n">
        <v>0.43</v>
      </c>
    </row>
    <row r="13">
      <c r="A13" s="4" t="inlineStr">
        <is>
          <t>Former Blue Triton Stockholder | Primo Brand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Ownership percentage</t>
        </is>
      </c>
      <c r="B15" s="4" t="inlineStr">
        <is>
          <t xml:space="preserve"> </t>
        </is>
      </c>
      <c r="C15" s="11" t="n">
        <v>0.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Estimated discounts</t>
        </is>
      </c>
      <c r="B3" s="6" t="n">
        <v>58.7</v>
      </c>
      <c r="C3" s="6" t="n">
        <v>61.8</v>
      </c>
    </row>
    <row r="4">
      <c r="A4" s="4" t="inlineStr">
        <is>
          <t>Accrued sales incentives</t>
        </is>
      </c>
      <c r="B4" s="6" t="n">
        <v>23.2</v>
      </c>
      <c r="C4" s="6" t="n">
        <v>3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BUSINESS COMBINATIONS - Narrative (Details) - USD ($) $ in Millions</t>
        </is>
      </c>
      <c r="C1" s="2" t="inlineStr">
        <is>
          <t>3 Months Ended</t>
        </is>
      </c>
    </row>
    <row r="2">
      <c r="B2" s="2" t="inlineStr">
        <is>
          <t>Nov. 08, 2024</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Total acquisition and integration expenses</t>
        </is>
      </c>
      <c r="B4" s="4" t="inlineStr">
        <is>
          <t xml:space="preserve"> </t>
        </is>
      </c>
      <c r="C4" s="8" t="n">
        <v>33</v>
      </c>
      <c r="D4" s="6" t="n">
        <v>5.8</v>
      </c>
    </row>
    <row r="5">
      <c r="A5" s="4" t="inlineStr">
        <is>
          <t>Primo Brand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consideration</t>
        </is>
      </c>
      <c r="B7" s="6" t="n">
        <v>3950.3</v>
      </c>
      <c r="C7" s="4" t="inlineStr">
        <is>
          <t xml:space="preserve"> </t>
        </is>
      </c>
      <c r="D7" s="4" t="inlineStr">
        <is>
          <t xml:space="preserve"> </t>
        </is>
      </c>
    </row>
    <row r="8">
      <c r="A8" s="4" t="inlineStr">
        <is>
          <t>Goodwill deductible</t>
        </is>
      </c>
      <c r="B8" s="6" t="n">
        <v>68.3</v>
      </c>
      <c r="C8" s="4" t="inlineStr">
        <is>
          <t xml:space="preserve"> </t>
        </is>
      </c>
      <c r="D8" s="4" t="inlineStr">
        <is>
          <t xml:space="preserve"> </t>
        </is>
      </c>
    </row>
    <row r="9">
      <c r="A9" s="4" t="inlineStr">
        <is>
          <t>Total acquisition and integration expenses</t>
        </is>
      </c>
      <c r="B9" s="4" t="inlineStr">
        <is>
          <t xml:space="preserve"> </t>
        </is>
      </c>
      <c r="C9" s="6" t="n">
        <v>3.7</v>
      </c>
      <c r="D9" s="6" t="n">
        <v>5.8</v>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Schedule of Purchase Price Allocation (Details) - USD ($) $ in Millions</t>
        </is>
      </c>
      <c r="C1" s="2" t="inlineStr">
        <is>
          <t>5 Months Ended</t>
        </is>
      </c>
    </row>
    <row r="2">
      <c r="B2" s="2" t="inlineStr">
        <is>
          <t>Nov. 08, 2024</t>
        </is>
      </c>
      <c r="C2" s="2" t="inlineStr">
        <is>
          <t>Mar. 31, 2025</t>
        </is>
      </c>
      <c r="D2" s="2" t="inlineStr">
        <is>
          <t>Dec. 31, 2024</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row>
    <row r="4">
      <c r="A4" s="4" t="inlineStr">
        <is>
          <t>Goodwill</t>
        </is>
      </c>
      <c r="B4" s="4" t="inlineStr">
        <is>
          <t xml:space="preserve"> </t>
        </is>
      </c>
      <c r="C4" s="6" t="n">
        <v>3572.2</v>
      </c>
      <c r="D4" s="6" t="n">
        <v>3572.2</v>
      </c>
    </row>
    <row r="5">
      <c r="A5" s="4" t="inlineStr">
        <is>
          <t>Primo Brand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consideration</t>
        </is>
      </c>
      <c r="B7" s="6" t="n">
        <v>3950.3</v>
      </c>
      <c r="C7" s="4" t="inlineStr">
        <is>
          <t xml:space="preserve"> </t>
        </is>
      </c>
      <c r="D7" s="4" t="inlineStr">
        <is>
          <t xml:space="preserve"> </t>
        </is>
      </c>
    </row>
    <row r="8">
      <c r="A8" s="3" t="inlineStr">
        <is>
          <t>Business Combination, Recognized Identifiable Assets Acquired and Liabilities Assumed, Net [Abstract]</t>
        </is>
      </c>
      <c r="B8" s="4" t="inlineStr">
        <is>
          <t xml:space="preserve"> </t>
        </is>
      </c>
      <c r="C8" s="4" t="inlineStr">
        <is>
          <t xml:space="preserve"> </t>
        </is>
      </c>
      <c r="D8" s="4" t="inlineStr">
        <is>
          <t xml:space="preserve"> </t>
        </is>
      </c>
    </row>
    <row r="9">
      <c r="A9" s="4" t="inlineStr">
        <is>
          <t>Cash, cash equivalents and restricted cash</t>
        </is>
      </c>
      <c r="B9" s="7" t="n">
        <v>665.9</v>
      </c>
      <c r="C9" s="7" t="n">
        <v>665.9</v>
      </c>
      <c r="D9" s="4" t="inlineStr">
        <is>
          <t xml:space="preserve"> </t>
        </is>
      </c>
    </row>
    <row r="10">
      <c r="A10" s="4" t="inlineStr">
        <is>
          <t>Trade receivables</t>
        </is>
      </c>
      <c r="B10" s="7" t="n">
        <v>144.1</v>
      </c>
      <c r="C10" s="7" t="n">
        <v>144.1</v>
      </c>
      <c r="D10" s="4" t="inlineStr">
        <is>
          <t xml:space="preserve"> </t>
        </is>
      </c>
    </row>
    <row r="11">
      <c r="A11" s="4" t="inlineStr">
        <is>
          <t>Inventories</t>
        </is>
      </c>
      <c r="B11" s="7" t="n">
        <v>53.1</v>
      </c>
      <c r="C11" s="5" t="n">
        <v>52</v>
      </c>
      <c r="D11" s="4" t="inlineStr">
        <is>
          <t xml:space="preserve"> </t>
        </is>
      </c>
    </row>
    <row r="12">
      <c r="A12" s="4" t="inlineStr">
        <is>
          <t>Measurement Period Adjustments, Inventory</t>
        </is>
      </c>
      <c r="B12" s="4" t="inlineStr">
        <is>
          <t xml:space="preserve"> </t>
        </is>
      </c>
      <c r="C12" s="7" t="n">
        <v>-1.1</v>
      </c>
      <c r="D12" s="4" t="inlineStr">
        <is>
          <t xml:space="preserve"> </t>
        </is>
      </c>
    </row>
    <row r="13">
      <c r="A13" s="4" t="inlineStr">
        <is>
          <t>Prepaid expenses and other current assets</t>
        </is>
      </c>
      <c r="B13" s="7" t="n">
        <v>45.8</v>
      </c>
      <c r="C13" s="7" t="n">
        <v>45.8</v>
      </c>
      <c r="D13" s="4" t="inlineStr">
        <is>
          <t xml:space="preserve"> </t>
        </is>
      </c>
    </row>
    <row r="14">
      <c r="A14" s="4" t="inlineStr">
        <is>
          <t>Current assets held for sale</t>
        </is>
      </c>
      <c r="B14" s="7" t="n">
        <v>74.59999999999999</v>
      </c>
      <c r="C14" s="7" t="n">
        <v>74.59999999999999</v>
      </c>
      <c r="D14" s="4" t="inlineStr">
        <is>
          <t xml:space="preserve"> </t>
        </is>
      </c>
    </row>
    <row r="15">
      <c r="A15" s="4" t="inlineStr">
        <is>
          <t>Property, plant, and equipment</t>
        </is>
      </c>
      <c r="B15" s="7" t="n">
        <v>592.6</v>
      </c>
      <c r="C15" s="7" t="n">
        <v>590.5</v>
      </c>
      <c r="D15" s="4" t="inlineStr">
        <is>
          <t xml:space="preserve"> </t>
        </is>
      </c>
    </row>
    <row r="16">
      <c r="A16" s="4" t="inlineStr">
        <is>
          <t>Measurement Period Adjustments, Property, plant and equipment</t>
        </is>
      </c>
      <c r="B16" s="4" t="inlineStr">
        <is>
          <t xml:space="preserve"> </t>
        </is>
      </c>
      <c r="C16" s="7" t="n">
        <v>-2.1</v>
      </c>
      <c r="D16" s="4" t="inlineStr">
        <is>
          <t xml:space="preserve"> </t>
        </is>
      </c>
    </row>
    <row r="17">
      <c r="A17" s="4" t="inlineStr">
        <is>
          <t>Operating lease right-of-use-assets</t>
        </is>
      </c>
      <c r="B17" s="7" t="n">
        <v>150.9</v>
      </c>
      <c r="C17" s="7" t="n">
        <v>153.4</v>
      </c>
      <c r="D17" s="4" t="inlineStr">
        <is>
          <t xml:space="preserve"> </t>
        </is>
      </c>
    </row>
    <row r="18">
      <c r="A18" s="4" t="inlineStr">
        <is>
          <t>Measurement Period Adjustments, Operating lease right-of-use assets</t>
        </is>
      </c>
      <c r="B18" s="4" t="inlineStr">
        <is>
          <t xml:space="preserve"> </t>
        </is>
      </c>
      <c r="C18" s="7" t="n">
        <v>2.5</v>
      </c>
      <c r="D18" s="4" t="inlineStr">
        <is>
          <t xml:space="preserve"> </t>
        </is>
      </c>
    </row>
    <row r="19">
      <c r="A19" s="4" t="inlineStr">
        <is>
          <t>Intangible assets</t>
        </is>
      </c>
      <c r="B19" s="7" t="n">
        <v>1836.7</v>
      </c>
      <c r="C19" s="7" t="n">
        <v>1836.8</v>
      </c>
      <c r="D19" s="4" t="inlineStr">
        <is>
          <t xml:space="preserve"> </t>
        </is>
      </c>
    </row>
    <row r="20">
      <c r="A20" s="4" t="inlineStr">
        <is>
          <t>Measurement Period Adjustments, Intangible assets</t>
        </is>
      </c>
      <c r="B20" s="4" t="inlineStr">
        <is>
          <t xml:space="preserve"> </t>
        </is>
      </c>
      <c r="C20" s="7" t="n">
        <v>0.1</v>
      </c>
      <c r="D20" s="4" t="inlineStr">
        <is>
          <t xml:space="preserve"> </t>
        </is>
      </c>
    </row>
    <row r="21">
      <c r="A21" s="4" t="inlineStr">
        <is>
          <t>Other non-current assets</t>
        </is>
      </c>
      <c r="B21" s="7" t="n">
        <v>7.1</v>
      </c>
      <c r="C21" s="7" t="n">
        <v>7.1</v>
      </c>
      <c r="D21" s="4" t="inlineStr">
        <is>
          <t xml:space="preserve"> </t>
        </is>
      </c>
    </row>
    <row r="22">
      <c r="A22" s="4" t="inlineStr">
        <is>
          <t>Non-current assets held for sale</t>
        </is>
      </c>
      <c r="B22" s="7" t="n">
        <v>122.1</v>
      </c>
      <c r="C22" s="7" t="n">
        <v>122.1</v>
      </c>
      <c r="D22" s="4" t="inlineStr">
        <is>
          <t xml:space="preserve"> </t>
        </is>
      </c>
    </row>
    <row r="23">
      <c r="A23" s="4" t="inlineStr">
        <is>
          <t>Current portion of long-term debt</t>
        </is>
      </c>
      <c r="B23" s="7" t="n">
        <v>-16.8</v>
      </c>
      <c r="C23" s="7" t="n">
        <v>-16.8</v>
      </c>
      <c r="D23" s="4" t="inlineStr">
        <is>
          <t xml:space="preserve"> </t>
        </is>
      </c>
    </row>
    <row r="24">
      <c r="A24" s="4" t="inlineStr">
        <is>
          <t>Trade payables</t>
        </is>
      </c>
      <c r="B24" s="7" t="n">
        <v>-145.5</v>
      </c>
      <c r="C24" s="7" t="n">
        <v>-145.5</v>
      </c>
      <c r="D24" s="4" t="inlineStr">
        <is>
          <t xml:space="preserve"> </t>
        </is>
      </c>
    </row>
    <row r="25">
      <c r="A25" s="4" t="inlineStr">
        <is>
          <t>Accruals and other current liabilities</t>
        </is>
      </c>
      <c r="B25" s="7" t="n">
        <v>-397.3</v>
      </c>
      <c r="C25" s="7" t="n">
        <v>-397.3</v>
      </c>
      <c r="D25" s="4" t="inlineStr">
        <is>
          <t xml:space="preserve"> </t>
        </is>
      </c>
    </row>
    <row r="26">
      <c r="A26" s="4" t="inlineStr">
        <is>
          <t>Current portion of operating lease obligations</t>
        </is>
      </c>
      <c r="B26" s="7" t="n">
        <v>-27.2</v>
      </c>
      <c r="C26" s="7" t="n">
        <v>-27.2</v>
      </c>
      <c r="D26" s="4" t="inlineStr">
        <is>
          <t xml:space="preserve"> </t>
        </is>
      </c>
    </row>
    <row r="27">
      <c r="A27" s="4" t="inlineStr">
        <is>
          <t>Current liabilities held for sale</t>
        </is>
      </c>
      <c r="B27" s="5" t="n">
        <v>-88</v>
      </c>
      <c r="C27" s="5" t="n">
        <v>-88</v>
      </c>
      <c r="D27" s="4" t="inlineStr">
        <is>
          <t xml:space="preserve"> </t>
        </is>
      </c>
    </row>
    <row r="28">
      <c r="A28" s="4" t="inlineStr">
        <is>
          <t>Long-term debt, less current portion</t>
        </is>
      </c>
      <c r="B28" s="7" t="n">
        <v>-1223.1</v>
      </c>
      <c r="C28" s="7" t="n">
        <v>-1221.3</v>
      </c>
      <c r="D28" s="4" t="inlineStr">
        <is>
          <t xml:space="preserve"> </t>
        </is>
      </c>
    </row>
    <row r="29">
      <c r="A29" s="4" t="inlineStr">
        <is>
          <t>Measurement Period Adjustments, Long-term debt, less current portion</t>
        </is>
      </c>
      <c r="B29" s="4" t="inlineStr">
        <is>
          <t xml:space="preserve"> </t>
        </is>
      </c>
      <c r="C29" s="7" t="n">
        <v>1.8</v>
      </c>
      <c r="D29" s="4" t="inlineStr">
        <is>
          <t xml:space="preserve"> </t>
        </is>
      </c>
    </row>
    <row r="30">
      <c r="A30" s="4" t="inlineStr">
        <is>
          <t>Operating lease obligations, less current portion</t>
        </is>
      </c>
      <c r="B30" s="7" t="n">
        <v>-127.6</v>
      </c>
      <c r="C30" s="7" t="n">
        <v>-130.1</v>
      </c>
      <c r="D30" s="4" t="inlineStr">
        <is>
          <t xml:space="preserve"> </t>
        </is>
      </c>
    </row>
    <row r="31">
      <c r="A31" s="4" t="inlineStr">
        <is>
          <t>Measurement Period Adjustments, Operating lease obligations, less current portion</t>
        </is>
      </c>
      <c r="B31" s="4" t="inlineStr">
        <is>
          <t xml:space="preserve"> </t>
        </is>
      </c>
      <c r="C31" s="7" t="n">
        <v>-2.5</v>
      </c>
      <c r="D31" s="4" t="inlineStr">
        <is>
          <t xml:space="preserve"> </t>
        </is>
      </c>
    </row>
    <row r="32">
      <c r="A32" s="4" t="inlineStr">
        <is>
          <t>Deferred income taxes</t>
        </is>
      </c>
      <c r="B32" s="7" t="n">
        <v>-420.9</v>
      </c>
      <c r="C32" s="7" t="n">
        <v>-420.6</v>
      </c>
      <c r="D32" s="4" t="inlineStr">
        <is>
          <t xml:space="preserve"> </t>
        </is>
      </c>
    </row>
    <row r="33">
      <c r="A33" s="4" t="inlineStr">
        <is>
          <t>Measurement Period Adjustments, Deferred income taxes</t>
        </is>
      </c>
      <c r="B33" s="4" t="inlineStr">
        <is>
          <t xml:space="preserve"> </t>
        </is>
      </c>
      <c r="C33" s="7" t="n">
        <v>0.3</v>
      </c>
      <c r="D33" s="4" t="inlineStr">
        <is>
          <t xml:space="preserve"> </t>
        </is>
      </c>
    </row>
    <row r="34">
      <c r="A34" s="4" t="inlineStr">
        <is>
          <t>Other non-current liabilities</t>
        </is>
      </c>
      <c r="B34" s="7" t="n">
        <v>-18.2</v>
      </c>
      <c r="C34" s="7" t="n">
        <v>-18.2</v>
      </c>
      <c r="D34" s="4" t="inlineStr">
        <is>
          <t xml:space="preserve"> </t>
        </is>
      </c>
    </row>
    <row r="35">
      <c r="A35" s="4" t="inlineStr">
        <is>
          <t>Non-current liabilities held for sale</t>
        </is>
      </c>
      <c r="B35" s="7" t="n">
        <v>-36.1</v>
      </c>
      <c r="C35" s="7" t="n">
        <v>-36.1</v>
      </c>
      <c r="D35" s="4" t="inlineStr">
        <is>
          <t xml:space="preserve"> </t>
        </is>
      </c>
    </row>
    <row r="36">
      <c r="A36" s="4" t="inlineStr">
        <is>
          <t>Total identifiable net assets acquired</t>
        </is>
      </c>
      <c r="B36" s="7" t="n">
        <v>1192.2</v>
      </c>
      <c r="C36" s="7" t="n">
        <v>1191.2</v>
      </c>
      <c r="D36" s="4" t="inlineStr">
        <is>
          <t xml:space="preserve"> </t>
        </is>
      </c>
    </row>
    <row r="37">
      <c r="A37" s="4" t="inlineStr">
        <is>
          <t>Measurement Period Adjustments, Total identifiable net assets acquired</t>
        </is>
      </c>
      <c r="B37" s="4" t="inlineStr">
        <is>
          <t xml:space="preserve"> </t>
        </is>
      </c>
      <c r="C37" s="5" t="n">
        <v>-1</v>
      </c>
      <c r="D37" s="4" t="inlineStr">
        <is>
          <t xml:space="preserve"> </t>
        </is>
      </c>
    </row>
    <row r="38">
      <c r="A38" s="4" t="inlineStr">
        <is>
          <t>Goodwill</t>
        </is>
      </c>
      <c r="B38" s="7" t="n">
        <v>2758.1</v>
      </c>
      <c r="C38" s="7" t="n">
        <v>2759.1</v>
      </c>
      <c r="D38" s="4" t="inlineStr">
        <is>
          <t xml:space="preserve"> </t>
        </is>
      </c>
    </row>
    <row r="39">
      <c r="A39" s="4" t="inlineStr">
        <is>
          <t>Measurement Period Adjustments, Goodwill</t>
        </is>
      </c>
      <c r="B39" s="4" t="inlineStr">
        <is>
          <t xml:space="preserve"> </t>
        </is>
      </c>
      <c r="C39" s="5" t="n">
        <v>1</v>
      </c>
      <c r="D39" s="4" t="inlineStr">
        <is>
          <t xml:space="preserve"> </t>
        </is>
      </c>
    </row>
    <row r="40">
      <c r="A40" s="4" t="inlineStr">
        <is>
          <t>Purchase price</t>
        </is>
      </c>
      <c r="B40" s="7" t="n">
        <v>3950.3</v>
      </c>
      <c r="C40" s="6" t="n">
        <v>3950.3</v>
      </c>
      <c r="D40" s="4" t="inlineStr">
        <is>
          <t xml:space="preserve"> </t>
        </is>
      </c>
    </row>
    <row r="41">
      <c r="A41" s="4" t="inlineStr">
        <is>
          <t>Primo Brands | Stock options</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Class A common shares issued to Primo Water shareholders</t>
        </is>
      </c>
      <c r="B43" s="7" t="n">
        <v>12.7</v>
      </c>
      <c r="C43" s="4" t="inlineStr">
        <is>
          <t xml:space="preserve"> </t>
        </is>
      </c>
      <c r="D43" s="4" t="inlineStr">
        <is>
          <t xml:space="preserve"> </t>
        </is>
      </c>
    </row>
    <row r="44">
      <c r="A44" s="4" t="inlineStr">
        <is>
          <t>Primo Brands | Performance-based RSUs converted into time-based RSUs</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Class A common shares issued to Primo Water shareholders</t>
        </is>
      </c>
      <c r="B46" s="7" t="n">
        <v>39.6</v>
      </c>
      <c r="C46" s="4" t="inlineStr">
        <is>
          <t xml:space="preserve"> </t>
        </is>
      </c>
      <c r="D46" s="4" t="inlineStr">
        <is>
          <t xml:space="preserve"> </t>
        </is>
      </c>
    </row>
    <row r="47">
      <c r="A47" s="4" t="inlineStr">
        <is>
          <t>Primo Brands | Time-based RSUs</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Class A common shares issued to Primo Water shareholders</t>
        </is>
      </c>
      <c r="B49" s="7" t="n">
        <v>13.7</v>
      </c>
      <c r="C49" s="4" t="inlineStr">
        <is>
          <t xml:space="preserve"> </t>
        </is>
      </c>
      <c r="D49" s="4" t="inlineStr">
        <is>
          <t xml:space="preserve"> </t>
        </is>
      </c>
    </row>
    <row r="50">
      <c r="A50" s="4" t="inlineStr">
        <is>
          <t>Primo Brands | Other awards</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Class A common shares issued to Primo Water shareholders</t>
        </is>
      </c>
      <c r="B52" s="7" t="n">
        <v>1.1</v>
      </c>
      <c r="C52" s="4" t="inlineStr">
        <is>
          <t xml:space="preserve"> </t>
        </is>
      </c>
      <c r="D52" s="4" t="inlineStr">
        <is>
          <t xml:space="preserve"> </t>
        </is>
      </c>
    </row>
    <row r="53">
      <c r="A53" s="4" t="inlineStr">
        <is>
          <t>Primo Brands | Class A common stock</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Class A common shares issued to Primo Water shareholders</t>
        </is>
      </c>
      <c r="B55" s="6" t="n">
        <v>3883.2</v>
      </c>
      <c r="C55" s="4" t="inlineStr">
        <is>
          <t xml:space="preserve"> </t>
        </is>
      </c>
      <c r="D5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Intangible Assets Acquired (Details) - Primo Brands - USD ($) $ in Millions</t>
        </is>
      </c>
      <c r="B1" s="2" t="inlineStr">
        <is>
          <t>3 Months Ended</t>
        </is>
      </c>
    </row>
    <row r="2">
      <c r="B2" s="2" t="inlineStr">
        <is>
          <t>Mar. 31, 2025</t>
        </is>
      </c>
      <c r="C2" s="2" t="inlineStr">
        <is>
          <t>Nov. 08, 2024</t>
        </is>
      </c>
    </row>
    <row r="3">
      <c r="A3" s="3" t="inlineStr">
        <is>
          <t>Acquired Indefinite-Lived Intangible Assets [Line Items]</t>
        </is>
      </c>
      <c r="B3" s="4" t="inlineStr">
        <is>
          <t xml:space="preserve"> </t>
        </is>
      </c>
      <c r="C3" s="4" t="inlineStr">
        <is>
          <t xml:space="preserve"> </t>
        </is>
      </c>
    </row>
    <row r="4">
      <c r="A4" s="4" t="inlineStr">
        <is>
          <t>Total identifiable intangible assets</t>
        </is>
      </c>
      <c r="B4" s="6" t="n">
        <v>1836.8</v>
      </c>
      <c r="C4" s="6" t="n">
        <v>1836.7</v>
      </c>
    </row>
    <row r="5">
      <c r="A5" s="4" t="inlineStr">
        <is>
          <t>Definite-lived trademarks and trade names</t>
        </is>
      </c>
      <c r="B5" s="4" t="inlineStr">
        <is>
          <t xml:space="preserve"> </t>
        </is>
      </c>
      <c r="C5" s="4" t="inlineStr">
        <is>
          <t xml:space="preserve"> </t>
        </is>
      </c>
    </row>
    <row r="6">
      <c r="A6" s="3" t="inlineStr">
        <is>
          <t>Acquired Indefinite-Lived Intangible Assets [Line Items]</t>
        </is>
      </c>
      <c r="B6" s="4" t="inlineStr">
        <is>
          <t xml:space="preserve"> </t>
        </is>
      </c>
      <c r="C6" s="4" t="inlineStr">
        <is>
          <t xml:space="preserve"> </t>
        </is>
      </c>
    </row>
    <row r="7">
      <c r="A7" s="4" t="inlineStr">
        <is>
          <t>Acquired finite-lived intangibles</t>
        </is>
      </c>
      <c r="B7" s="6" t="n">
        <v>18.7</v>
      </c>
      <c r="C7" s="4" t="inlineStr">
        <is>
          <t xml:space="preserve"> </t>
        </is>
      </c>
    </row>
    <row r="8">
      <c r="A8" s="4" t="inlineStr">
        <is>
          <t>Weighted-Average Useful Life (Years)</t>
        </is>
      </c>
      <c r="B8" s="4" t="inlineStr">
        <is>
          <t>1 year</t>
        </is>
      </c>
      <c r="C8" s="4" t="inlineStr">
        <is>
          <t xml:space="preserve"> </t>
        </is>
      </c>
    </row>
    <row r="9">
      <c r="A9" s="4" t="inlineStr">
        <is>
          <t>Customer relationships</t>
        </is>
      </c>
      <c r="B9" s="4" t="inlineStr">
        <is>
          <t xml:space="preserve"> </t>
        </is>
      </c>
      <c r="C9" s="4" t="inlineStr">
        <is>
          <t xml:space="preserve"> </t>
        </is>
      </c>
    </row>
    <row r="10">
      <c r="A10" s="3" t="inlineStr">
        <is>
          <t>Acquired Indefinite-Lived Intangible Assets [Line Items]</t>
        </is>
      </c>
      <c r="B10" s="4" t="inlineStr">
        <is>
          <t xml:space="preserve"> </t>
        </is>
      </c>
      <c r="C10" s="4" t="inlineStr">
        <is>
          <t xml:space="preserve"> </t>
        </is>
      </c>
    </row>
    <row r="11">
      <c r="A11" s="4" t="inlineStr">
        <is>
          <t>Acquired finite-lived intangibles</t>
        </is>
      </c>
      <c r="B11" s="6" t="n">
        <v>1046.4</v>
      </c>
      <c r="C11" s="4" t="inlineStr">
        <is>
          <t xml:space="preserve"> </t>
        </is>
      </c>
    </row>
    <row r="12">
      <c r="A12" s="4" t="inlineStr">
        <is>
          <t>Weighted-Average Useful Life (Years)</t>
        </is>
      </c>
      <c r="B12" s="4" t="inlineStr">
        <is>
          <t>15 years</t>
        </is>
      </c>
      <c r="C12" s="4" t="inlineStr">
        <is>
          <t xml:space="preserve"> </t>
        </is>
      </c>
    </row>
    <row r="13">
      <c r="A13" s="4" t="inlineStr">
        <is>
          <t>Water rights</t>
        </is>
      </c>
      <c r="B13" s="4" t="inlineStr">
        <is>
          <t xml:space="preserve"> </t>
        </is>
      </c>
      <c r="C13" s="4" t="inlineStr">
        <is>
          <t xml:space="preserve"> </t>
        </is>
      </c>
    </row>
    <row r="14">
      <c r="A14" s="3" t="inlineStr">
        <is>
          <t>Acquired Indefinite-Lived Intangible Assets [Line Items]</t>
        </is>
      </c>
      <c r="B14" s="4" t="inlineStr">
        <is>
          <t xml:space="preserve"> </t>
        </is>
      </c>
      <c r="C14" s="4" t="inlineStr">
        <is>
          <t xml:space="preserve"> </t>
        </is>
      </c>
    </row>
    <row r="15">
      <c r="A15" s="4" t="inlineStr">
        <is>
          <t>Acquired finite-lived intangibles</t>
        </is>
      </c>
      <c r="B15" s="6" t="n">
        <v>157.6</v>
      </c>
      <c r="C15" s="4" t="inlineStr">
        <is>
          <t xml:space="preserve"> </t>
        </is>
      </c>
    </row>
    <row r="16">
      <c r="A16" s="4" t="inlineStr">
        <is>
          <t>Weighted-Average Useful Life (Years)</t>
        </is>
      </c>
      <c r="B16" s="4" t="inlineStr">
        <is>
          <t>25 years</t>
        </is>
      </c>
      <c r="C16" s="4" t="inlineStr">
        <is>
          <t xml:space="preserve"> </t>
        </is>
      </c>
    </row>
    <row r="17">
      <c r="A17" s="4" t="inlineStr">
        <is>
          <t>Software</t>
        </is>
      </c>
      <c r="B17" s="4" t="inlineStr">
        <is>
          <t xml:space="preserve"> </t>
        </is>
      </c>
      <c r="C17" s="4" t="inlineStr">
        <is>
          <t xml:space="preserve"> </t>
        </is>
      </c>
    </row>
    <row r="18">
      <c r="A18" s="3" t="inlineStr">
        <is>
          <t>Acquired Indefinite-Lived Intangible Assets [Line Items]</t>
        </is>
      </c>
      <c r="B18" s="4" t="inlineStr">
        <is>
          <t xml:space="preserve"> </t>
        </is>
      </c>
      <c r="C18" s="4" t="inlineStr">
        <is>
          <t xml:space="preserve"> </t>
        </is>
      </c>
    </row>
    <row r="19">
      <c r="A19" s="4" t="inlineStr">
        <is>
          <t>Acquired finite-lived intangibles</t>
        </is>
      </c>
      <c r="B19" s="6" t="n">
        <v>15.1</v>
      </c>
      <c r="C19" s="4" t="inlineStr">
        <is>
          <t xml:space="preserve"> </t>
        </is>
      </c>
    </row>
    <row r="20">
      <c r="A20" s="4" t="inlineStr">
        <is>
          <t>Weighted-Average Useful Life (Years)</t>
        </is>
      </c>
      <c r="B20" s="4" t="inlineStr">
        <is>
          <t>1 year</t>
        </is>
      </c>
      <c r="C20" s="4" t="inlineStr">
        <is>
          <t xml:space="preserve"> </t>
        </is>
      </c>
    </row>
    <row r="21">
      <c r="A21" s="4" t="inlineStr">
        <is>
          <t>Other</t>
        </is>
      </c>
      <c r="B21" s="4" t="inlineStr">
        <is>
          <t xml:space="preserve"> </t>
        </is>
      </c>
      <c r="C21" s="4" t="inlineStr">
        <is>
          <t xml:space="preserve"> </t>
        </is>
      </c>
    </row>
    <row r="22">
      <c r="A22" s="3" t="inlineStr">
        <is>
          <t>Acquired Indefinite-Lived Intangible Assets [Line Items]</t>
        </is>
      </c>
      <c r="B22" s="4" t="inlineStr">
        <is>
          <t xml:space="preserve"> </t>
        </is>
      </c>
      <c r="C22" s="4" t="inlineStr">
        <is>
          <t xml:space="preserve"> </t>
        </is>
      </c>
    </row>
    <row r="23">
      <c r="A23" s="4" t="inlineStr">
        <is>
          <t>Acquired finite-lived intangibles</t>
        </is>
      </c>
      <c r="B23" s="6" t="n">
        <v>4.3</v>
      </c>
      <c r="C23" s="4" t="inlineStr">
        <is>
          <t xml:space="preserve"> </t>
        </is>
      </c>
    </row>
    <row r="24">
      <c r="A24" s="4" t="inlineStr">
        <is>
          <t>Weighted-Average Useful Life (Years)</t>
        </is>
      </c>
      <c r="B24" s="4" t="inlineStr">
        <is>
          <t>2 years</t>
        </is>
      </c>
      <c r="C24" s="4" t="inlineStr">
        <is>
          <t xml:space="preserve"> </t>
        </is>
      </c>
    </row>
    <row r="25">
      <c r="A25" s="4" t="inlineStr">
        <is>
          <t>Definite-lived trademarks and trade names</t>
        </is>
      </c>
      <c r="B25" s="4" t="inlineStr">
        <is>
          <t xml:space="preserve"> </t>
        </is>
      </c>
      <c r="C25" s="4" t="inlineStr">
        <is>
          <t xml:space="preserve"> </t>
        </is>
      </c>
    </row>
    <row r="26">
      <c r="A26" s="3" t="inlineStr">
        <is>
          <t>Acquired Indefinite-Lived Intangible Assets [Line Items]</t>
        </is>
      </c>
      <c r="B26" s="4" t="inlineStr">
        <is>
          <t xml:space="preserve"> </t>
        </is>
      </c>
      <c r="C26" s="4" t="inlineStr">
        <is>
          <t xml:space="preserve"> </t>
        </is>
      </c>
    </row>
    <row r="27">
      <c r="A27" s="4" t="inlineStr">
        <is>
          <t>Acquired indefinite-lived intangibles</t>
        </is>
      </c>
      <c r="B27" s="6" t="n">
        <v>594.7</v>
      </c>
      <c r="C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Details) - USD ($) $ in Million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held for sale</t>
        </is>
      </c>
      <c r="B3" s="6" t="n">
        <v>65.2</v>
      </c>
      <c r="C3" s="6" t="n">
        <v>111.8</v>
      </c>
    </row>
    <row r="4">
      <c r="A4" s="4" t="inlineStr">
        <is>
          <t>Discontinued Operations, Held-for-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Total assets of discontinued operations classified as held for sale</t>
        </is>
      </c>
      <c r="B6" s="5" t="n">
        <v>178</v>
      </c>
      <c r="C6" s="7" t="n">
        <v>184.8</v>
      </c>
    </row>
    <row r="7">
      <c r="A7" s="4" t="inlineStr">
        <is>
          <t>Total liabilities of discontinued operations classified as held for sale</t>
        </is>
      </c>
      <c r="B7" s="6" t="n">
        <v>109.4</v>
      </c>
      <c r="C7" s="7" t="n">
        <v>113.3</v>
      </c>
    </row>
    <row r="8">
      <c r="A8" s="4" t="inlineStr">
        <is>
          <t>Disposal Group, Held-for-Sale, Not Discontinued Operation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Current assets held for sale</t>
        </is>
      </c>
      <c r="B10" s="4" t="inlineStr">
        <is>
          <t xml:space="preserve"> </t>
        </is>
      </c>
      <c r="C10" s="6" t="n">
        <v>4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and packaging materials and semi-finished goods</t>
        </is>
      </c>
      <c r="B3" s="6" t="n">
        <v>131.2</v>
      </c>
      <c r="C3" s="6" t="n">
        <v>117.8</v>
      </c>
    </row>
    <row r="4">
      <c r="A4" s="4" t="inlineStr">
        <is>
          <t>Finished goods</t>
        </is>
      </c>
      <c r="B4" s="5" t="n">
        <v>121</v>
      </c>
      <c r="C4" s="7" t="n">
        <v>90.59999999999999</v>
      </c>
    </row>
    <row r="5">
      <c r="A5" s="4" t="inlineStr">
        <is>
          <t>Total inventories</t>
        </is>
      </c>
      <c r="B5" s="6" t="n">
        <v>252.2</v>
      </c>
      <c r="C5" s="6" t="n">
        <v>20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4" customWidth="1" min="5" max="5"/>
    <col width="22" customWidth="1" min="6" max="6"/>
    <col width="22" customWidth="1" min="7" max="7"/>
  </cols>
  <sheetData>
    <row r="1">
      <c r="A1" s="1" t="inlineStr">
        <is>
          <t>DEBT - Schedule of Fair Value of Debt (Details) € in Millions, $ in Millions</t>
        </is>
      </c>
      <c r="B1" s="2" t="inlineStr">
        <is>
          <t>Mar. 31, 2025 USD ($)</t>
        </is>
      </c>
      <c r="C1" s="2" t="inlineStr">
        <is>
          <t>Mar. 31, 2025 EUR (€)</t>
        </is>
      </c>
      <c r="D1" s="2" t="inlineStr">
        <is>
          <t>Feb. 12, 2025 USD ($)</t>
        </is>
      </c>
      <c r="E1" s="2" t="inlineStr">
        <is>
          <t>Jan. 27, 2025</t>
        </is>
      </c>
      <c r="F1" s="2" t="inlineStr">
        <is>
          <t>Dec. 31, 2024 USD ($)</t>
        </is>
      </c>
      <c r="G1" s="2" t="inlineStr">
        <is>
          <t>Nov. 08,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6" t="n">
        <v>4993.7</v>
      </c>
      <c r="C3" s="4" t="inlineStr">
        <is>
          <t xml:space="preserve"> </t>
        </is>
      </c>
      <c r="D3" s="4" t="inlineStr">
        <is>
          <t xml:space="preserve"> </t>
        </is>
      </c>
      <c r="E3" s="4" t="inlineStr">
        <is>
          <t xml:space="preserve"> </t>
        </is>
      </c>
      <c r="F3" s="6" t="n">
        <v>4981.4</v>
      </c>
      <c r="G3" s="4" t="inlineStr">
        <is>
          <t xml:space="preserve"> </t>
        </is>
      </c>
    </row>
    <row r="4">
      <c r="A4" s="4" t="inlineStr">
        <is>
          <t>Finance leases</t>
        </is>
      </c>
      <c r="B4" s="5" t="n">
        <v>107</v>
      </c>
      <c r="C4" s="4" t="inlineStr">
        <is>
          <t xml:space="preserve"> </t>
        </is>
      </c>
      <c r="D4" s="4" t="inlineStr">
        <is>
          <t xml:space="preserve"> </t>
        </is>
      </c>
      <c r="E4" s="4" t="inlineStr">
        <is>
          <t xml:space="preserve"> </t>
        </is>
      </c>
      <c r="F4" s="7" t="n">
        <v>100.2</v>
      </c>
      <c r="G4" s="4" t="inlineStr">
        <is>
          <t xml:space="preserve"> </t>
        </is>
      </c>
    </row>
    <row r="5">
      <c r="A5" s="4" t="inlineStr">
        <is>
          <t>Other</t>
        </is>
      </c>
      <c r="B5" s="7" t="n">
        <v>22.6</v>
      </c>
      <c r="C5" s="4" t="inlineStr">
        <is>
          <t xml:space="preserve"> </t>
        </is>
      </c>
      <c r="D5" s="4" t="inlineStr">
        <is>
          <t xml:space="preserve"> </t>
        </is>
      </c>
      <c r="E5" s="4" t="inlineStr">
        <is>
          <t xml:space="preserve"> </t>
        </is>
      </c>
      <c r="F5" s="7" t="n">
        <v>11.4</v>
      </c>
      <c r="G5" s="4" t="inlineStr">
        <is>
          <t xml:space="preserve"> </t>
        </is>
      </c>
    </row>
    <row r="6">
      <c r="A6" s="4" t="inlineStr">
        <is>
          <t>Unamortized debt costs and discounts</t>
        </is>
      </c>
      <c r="B6" s="7" t="n">
        <v>-66.2</v>
      </c>
      <c r="C6" s="4" t="inlineStr">
        <is>
          <t xml:space="preserve"> </t>
        </is>
      </c>
      <c r="D6" s="4" t="inlineStr">
        <is>
          <t xml:space="preserve"> </t>
        </is>
      </c>
      <c r="E6" s="4" t="inlineStr">
        <is>
          <t xml:space="preserve"> </t>
        </is>
      </c>
      <c r="F6" s="7" t="n">
        <v>-64.90000000000001</v>
      </c>
      <c r="G6" s="4" t="inlineStr">
        <is>
          <t xml:space="preserve"> </t>
        </is>
      </c>
    </row>
    <row r="7">
      <c r="A7" s="4" t="inlineStr">
        <is>
          <t>Total debt</t>
        </is>
      </c>
      <c r="B7" s="7" t="n">
        <v>5044.6</v>
      </c>
      <c r="C7" s="4" t="inlineStr">
        <is>
          <t xml:space="preserve"> </t>
        </is>
      </c>
      <c r="D7" s="4" t="inlineStr">
        <is>
          <t xml:space="preserve"> </t>
        </is>
      </c>
      <c r="E7" s="4" t="inlineStr">
        <is>
          <t xml:space="preserve"> </t>
        </is>
      </c>
      <c r="F7" s="7" t="n">
        <v>5028.1</v>
      </c>
      <c r="G7" s="4" t="inlineStr">
        <is>
          <t xml:space="preserve"> </t>
        </is>
      </c>
    </row>
    <row r="8">
      <c r="A8" s="4" t="inlineStr">
        <is>
          <t>Current portion of long-term debt</t>
        </is>
      </c>
      <c r="B8" s="7" t="n">
        <v>67.90000000000001</v>
      </c>
      <c r="C8" s="4" t="inlineStr">
        <is>
          <t xml:space="preserve"> </t>
        </is>
      </c>
      <c r="D8" s="4" t="inlineStr">
        <is>
          <t xml:space="preserve"> </t>
        </is>
      </c>
      <c r="E8" s="4" t="inlineStr">
        <is>
          <t xml:space="preserve"> </t>
        </is>
      </c>
      <c r="F8" s="7" t="n">
        <v>64.5</v>
      </c>
      <c r="G8" s="4" t="inlineStr">
        <is>
          <t xml:space="preserve"> </t>
        </is>
      </c>
    </row>
    <row r="9">
      <c r="A9" s="4" t="inlineStr">
        <is>
          <t>Long-term debt, less current portion</t>
        </is>
      </c>
      <c r="B9" s="7" t="n">
        <v>4976.7</v>
      </c>
      <c r="C9" s="4" t="inlineStr">
        <is>
          <t xml:space="preserve"> </t>
        </is>
      </c>
      <c r="D9" s="4" t="inlineStr">
        <is>
          <t xml:space="preserve"> </t>
        </is>
      </c>
      <c r="E9" s="4" t="inlineStr">
        <is>
          <t xml:space="preserve"> </t>
        </is>
      </c>
      <c r="F9" s="7" t="n">
        <v>4963.6</v>
      </c>
      <c r="G9" s="4" t="inlineStr">
        <is>
          <t xml:space="preserve"> </t>
        </is>
      </c>
    </row>
    <row r="10">
      <c r="A10" s="4" t="inlineStr">
        <is>
          <t>Term Loans | Line of Credit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7" t="n">
        <v>3090.9</v>
      </c>
      <c r="C12" s="4" t="inlineStr">
        <is>
          <t xml:space="preserve"> </t>
        </is>
      </c>
      <c r="D12" s="6" t="n">
        <v>3098.6</v>
      </c>
      <c r="E12" s="4" t="inlineStr">
        <is>
          <t xml:space="preserve"> </t>
        </is>
      </c>
      <c r="F12" s="7" t="n">
        <v>3098.6</v>
      </c>
      <c r="G12" s="4" t="inlineStr">
        <is>
          <t xml:space="preserve"> </t>
        </is>
      </c>
    </row>
    <row r="13">
      <c r="A13" s="4" t="inlineStr">
        <is>
          <t>Unamortized debt costs and discounts</t>
        </is>
      </c>
      <c r="B13" s="7" t="n">
        <v>-51.6</v>
      </c>
      <c r="C13" s="4" t="inlineStr">
        <is>
          <t xml:space="preserve"> </t>
        </is>
      </c>
      <c r="D13" s="4" t="inlineStr">
        <is>
          <t xml:space="preserve"> </t>
        </is>
      </c>
      <c r="E13" s="4" t="inlineStr">
        <is>
          <t xml:space="preserve"> </t>
        </is>
      </c>
      <c r="F13" s="7" t="n">
        <v>-54.4</v>
      </c>
      <c r="G13" s="4" t="inlineStr">
        <is>
          <t xml:space="preserve"> </t>
        </is>
      </c>
    </row>
    <row r="14">
      <c r="A14" s="4" t="inlineStr">
        <is>
          <t>6.250%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7" t="n">
        <v>712.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amortized debt costs and discounts</t>
        </is>
      </c>
      <c r="B17" s="6" t="n">
        <v>-11.7</v>
      </c>
      <c r="C17" s="4" t="inlineStr">
        <is>
          <t xml:space="preserve"> </t>
        </is>
      </c>
      <c r="D17" s="4" t="inlineStr">
        <is>
          <t xml:space="preserve"> </t>
        </is>
      </c>
      <c r="E17" s="4" t="inlineStr">
        <is>
          <t xml:space="preserve"> </t>
        </is>
      </c>
      <c r="F17" s="7" t="n">
        <v>-10.6</v>
      </c>
      <c r="G17" s="4" t="inlineStr">
        <is>
          <t xml:space="preserve"> </t>
        </is>
      </c>
    </row>
    <row r="18">
      <c r="A18" s="4" t="inlineStr">
        <is>
          <t>Debt interest rate (as percent)</t>
        </is>
      </c>
      <c r="B18" s="12" t="n">
        <v>0.0625</v>
      </c>
      <c r="C18" s="12" t="n">
        <v>0.0625</v>
      </c>
      <c r="D18" s="12" t="n">
        <v>0.0625</v>
      </c>
      <c r="E18" s="4" t="inlineStr">
        <is>
          <t xml:space="preserve"> </t>
        </is>
      </c>
      <c r="F18" s="4" t="inlineStr">
        <is>
          <t xml:space="preserve"> </t>
        </is>
      </c>
      <c r="G18" s="4" t="inlineStr">
        <is>
          <t xml:space="preserve"> </t>
        </is>
      </c>
    </row>
    <row r="19">
      <c r="A19" s="4" t="inlineStr">
        <is>
          <t>Debt discounts</t>
        </is>
      </c>
      <c r="B19" s="4" t="inlineStr">
        <is>
          <t xml:space="preserve"> </t>
        </is>
      </c>
      <c r="C19" s="4" t="inlineStr">
        <is>
          <t xml:space="preserve"> </t>
        </is>
      </c>
      <c r="D19" s="6" t="n">
        <v>1.7</v>
      </c>
      <c r="E19" s="4" t="inlineStr">
        <is>
          <t xml:space="preserve"> </t>
        </is>
      </c>
      <c r="F19" s="4" t="inlineStr">
        <is>
          <t xml:space="preserve"> </t>
        </is>
      </c>
      <c r="G19" s="4" t="inlineStr">
        <is>
          <t xml:space="preserve"> </t>
        </is>
      </c>
    </row>
    <row r="20">
      <c r="A20" s="4" t="inlineStr">
        <is>
          <t>6.250% Senior Notes | Senior Notes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terest rate (as percent)</t>
        </is>
      </c>
      <c r="B22" s="4" t="inlineStr">
        <is>
          <t xml:space="preserve"> </t>
        </is>
      </c>
      <c r="C22" s="4" t="inlineStr">
        <is>
          <t xml:space="preserve"> </t>
        </is>
      </c>
      <c r="D22" s="4" t="inlineStr">
        <is>
          <t xml:space="preserve"> </t>
        </is>
      </c>
      <c r="E22" s="12" t="n">
        <v>0.0625</v>
      </c>
      <c r="F22" s="4" t="inlineStr">
        <is>
          <t xml:space="preserve"> </t>
        </is>
      </c>
      <c r="G22" s="4" t="inlineStr">
        <is>
          <t xml:space="preserve"> </t>
        </is>
      </c>
    </row>
    <row r="23">
      <c r="A23" s="4" t="inlineStr">
        <is>
          <t>Original 6.250 Percent Senior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t>
        </is>
      </c>
      <c r="B25" s="6" t="n">
        <v>0.2</v>
      </c>
      <c r="C25" s="4" t="inlineStr">
        <is>
          <t xml:space="preserve"> </t>
        </is>
      </c>
      <c r="D25" s="4" t="inlineStr">
        <is>
          <t xml:space="preserve"> </t>
        </is>
      </c>
      <c r="E25" s="4" t="inlineStr">
        <is>
          <t xml:space="preserve"> </t>
        </is>
      </c>
      <c r="F25" s="8" t="n">
        <v>713</v>
      </c>
      <c r="G25" s="4" t="inlineStr">
        <is>
          <t xml:space="preserve"> </t>
        </is>
      </c>
    </row>
    <row r="26">
      <c r="A26" s="4" t="inlineStr">
        <is>
          <t>Debt interest rate (as percent)</t>
        </is>
      </c>
      <c r="B26" s="12" t="n">
        <v>0.0625</v>
      </c>
      <c r="C26" s="12" t="n">
        <v>0.0625</v>
      </c>
      <c r="D26" s="4" t="inlineStr">
        <is>
          <t xml:space="preserve"> </t>
        </is>
      </c>
      <c r="E26" s="4" t="inlineStr">
        <is>
          <t xml:space="preserve"> </t>
        </is>
      </c>
      <c r="F26" s="12" t="n">
        <v>0.0625</v>
      </c>
      <c r="G26" s="4" t="inlineStr">
        <is>
          <t xml:space="preserve"> </t>
        </is>
      </c>
    </row>
    <row r="27">
      <c r="A27" s="4" t="inlineStr">
        <is>
          <t>Original 6.250 Percent Senior Notes | Senior Notes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terest rate (as percent)</t>
        </is>
      </c>
      <c r="B29" s="4" t="inlineStr">
        <is>
          <t xml:space="preserve"> </t>
        </is>
      </c>
      <c r="C29" s="4" t="inlineStr">
        <is>
          <t xml:space="preserve"> </t>
        </is>
      </c>
      <c r="D29" s="4" t="inlineStr">
        <is>
          <t xml:space="preserve"> </t>
        </is>
      </c>
      <c r="E29" s="12" t="n">
        <v>0.0625</v>
      </c>
      <c r="F29" s="4" t="inlineStr">
        <is>
          <t xml:space="preserve"> </t>
        </is>
      </c>
      <c r="G29" s="4" t="inlineStr">
        <is>
          <t xml:space="preserve"> </t>
        </is>
      </c>
    </row>
    <row r="30">
      <c r="A30" s="4" t="inlineStr">
        <is>
          <t>3.875% Senior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t>
        </is>
      </c>
      <c r="B32" s="8" t="n">
        <v>46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terest rate (as percent)</t>
        </is>
      </c>
      <c r="B33" s="13" t="n">
        <v>0.03875</v>
      </c>
      <c r="C33" s="13" t="n">
        <v>0.03875</v>
      </c>
      <c r="D33" s="13" t="n">
        <v>0.03875</v>
      </c>
      <c r="E33" s="4" t="inlineStr">
        <is>
          <t xml:space="preserve"> </t>
        </is>
      </c>
      <c r="F33" s="4" t="inlineStr">
        <is>
          <t xml:space="preserve"> </t>
        </is>
      </c>
      <c r="G33" s="4" t="inlineStr">
        <is>
          <t xml:space="preserve"> </t>
        </is>
      </c>
    </row>
    <row r="34">
      <c r="A34" s="4" t="inlineStr">
        <is>
          <t>Debt discounts</t>
        </is>
      </c>
      <c r="B34" s="6" t="n">
        <v>8.4</v>
      </c>
      <c r="C34" s="4" t="inlineStr">
        <is>
          <t xml:space="preserve"> </t>
        </is>
      </c>
      <c r="D34" s="6" t="n">
        <v>1.2</v>
      </c>
      <c r="E34" s="4" t="inlineStr">
        <is>
          <t xml:space="preserve"> </t>
        </is>
      </c>
      <c r="F34" s="4" t="inlineStr">
        <is>
          <t xml:space="preserve"> </t>
        </is>
      </c>
      <c r="G34" s="4" t="inlineStr">
        <is>
          <t xml:space="preserve"> </t>
        </is>
      </c>
    </row>
    <row r="35">
      <c r="A35" s="4" t="inlineStr">
        <is>
          <t>3.875% Senior Notes | Senior Notes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terest rate (as percent)</t>
        </is>
      </c>
      <c r="B37" s="4" t="inlineStr">
        <is>
          <t xml:space="preserve"> </t>
        </is>
      </c>
      <c r="C37" s="4" t="inlineStr">
        <is>
          <t xml:space="preserve"> </t>
        </is>
      </c>
      <c r="D37" s="4" t="inlineStr">
        <is>
          <t xml:space="preserve"> </t>
        </is>
      </c>
      <c r="E37" s="13" t="n">
        <v>0.03875</v>
      </c>
      <c r="F37" s="4" t="inlineStr">
        <is>
          <t xml:space="preserve"> </t>
        </is>
      </c>
      <c r="G37" s="4" t="inlineStr">
        <is>
          <t xml:space="preserve"> </t>
        </is>
      </c>
    </row>
    <row r="38">
      <c r="A38" s="4" t="inlineStr">
        <is>
          <t>Original 3.875 Percent Senior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ncipal amount</t>
        </is>
      </c>
      <c r="B40" s="6" t="n">
        <v>8.800000000000001</v>
      </c>
      <c r="C40" s="14" t="n">
        <v>8.1</v>
      </c>
      <c r="D40" s="4" t="inlineStr">
        <is>
          <t xml:space="preserve"> </t>
        </is>
      </c>
      <c r="E40" s="4" t="inlineStr">
        <is>
          <t xml:space="preserve"> </t>
        </is>
      </c>
      <c r="F40" s="6" t="n">
        <v>459.8</v>
      </c>
      <c r="G40" s="4" t="inlineStr">
        <is>
          <t xml:space="preserve"> </t>
        </is>
      </c>
    </row>
    <row r="41">
      <c r="A41" s="4" t="inlineStr">
        <is>
          <t>Debt interest rate (as percent)</t>
        </is>
      </c>
      <c r="B41" s="13" t="n">
        <v>0.03875</v>
      </c>
      <c r="C41" s="13" t="n">
        <v>0.03875</v>
      </c>
      <c r="D41" s="4" t="inlineStr">
        <is>
          <t xml:space="preserve"> </t>
        </is>
      </c>
      <c r="E41" s="4" t="inlineStr">
        <is>
          <t xml:space="preserve"> </t>
        </is>
      </c>
      <c r="F41" s="13" t="n">
        <v>0.03875</v>
      </c>
      <c r="G41" s="13" t="n">
        <v>0.03875</v>
      </c>
    </row>
    <row r="42">
      <c r="A42" s="4" t="inlineStr">
        <is>
          <t>Debt discounts</t>
        </is>
      </c>
      <c r="B42" s="4" t="inlineStr">
        <is>
          <t xml:space="preserve"> </t>
        </is>
      </c>
      <c r="C42" s="4" t="inlineStr">
        <is>
          <t xml:space="preserve"> </t>
        </is>
      </c>
      <c r="D42" s="4" t="inlineStr">
        <is>
          <t xml:space="preserve"> </t>
        </is>
      </c>
      <c r="E42" s="4" t="inlineStr">
        <is>
          <t xml:space="preserve"> </t>
        </is>
      </c>
      <c r="F42" s="6" t="n">
        <v>8.9</v>
      </c>
      <c r="G42" s="6" t="n">
        <v>9.199999999999999</v>
      </c>
    </row>
    <row r="43">
      <c r="A43" s="4" t="inlineStr">
        <is>
          <t>Original 3.875 Percent Senior Notes | Senior Notes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terest rate (as percent)</t>
        </is>
      </c>
      <c r="B45" s="4" t="inlineStr">
        <is>
          <t xml:space="preserve"> </t>
        </is>
      </c>
      <c r="C45" s="4" t="inlineStr">
        <is>
          <t xml:space="preserve"> </t>
        </is>
      </c>
      <c r="D45" s="4" t="inlineStr">
        <is>
          <t xml:space="preserve"> </t>
        </is>
      </c>
      <c r="E45" s="13" t="n">
        <v>0.03875</v>
      </c>
      <c r="F45" s="4" t="inlineStr">
        <is>
          <t xml:space="preserve"> </t>
        </is>
      </c>
      <c r="G45" s="4" t="inlineStr">
        <is>
          <t xml:space="preserve"> </t>
        </is>
      </c>
    </row>
    <row r="46">
      <c r="A46" s="4" t="inlineStr">
        <is>
          <t>4.375% Senior Notes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ncipal amount</t>
        </is>
      </c>
      <c r="B48" s="6" t="n">
        <v>708.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terest rate (as percent)</t>
        </is>
      </c>
      <c r="B49" s="13" t="n">
        <v>0.04375</v>
      </c>
      <c r="C49" s="13" t="n">
        <v>0.04375</v>
      </c>
      <c r="D49" s="13" t="n">
        <v>0.04375</v>
      </c>
      <c r="E49" s="4" t="inlineStr">
        <is>
          <t xml:space="preserve"> </t>
        </is>
      </c>
      <c r="F49" s="4" t="inlineStr">
        <is>
          <t xml:space="preserve"> </t>
        </is>
      </c>
      <c r="G49" s="4" t="inlineStr">
        <is>
          <t xml:space="preserve"> </t>
        </is>
      </c>
    </row>
    <row r="50">
      <c r="A50" s="4" t="inlineStr">
        <is>
          <t>Debt discounts</t>
        </is>
      </c>
      <c r="B50" s="8" t="n">
        <v>38</v>
      </c>
      <c r="C50" s="4" t="inlineStr">
        <is>
          <t xml:space="preserve"> </t>
        </is>
      </c>
      <c r="D50" s="6" t="n">
        <v>1.9</v>
      </c>
      <c r="E50" s="4" t="inlineStr">
        <is>
          <t xml:space="preserve"> </t>
        </is>
      </c>
      <c r="F50" s="4" t="inlineStr">
        <is>
          <t xml:space="preserve"> </t>
        </is>
      </c>
      <c r="G50" s="4" t="inlineStr">
        <is>
          <t xml:space="preserve"> </t>
        </is>
      </c>
    </row>
    <row r="51">
      <c r="A51" s="4" t="inlineStr">
        <is>
          <t>4.375% Senior Notes | Senior Notes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terest rate (as percent)</t>
        </is>
      </c>
      <c r="B53" s="4" t="inlineStr">
        <is>
          <t xml:space="preserve"> </t>
        </is>
      </c>
      <c r="C53" s="4" t="inlineStr">
        <is>
          <t xml:space="preserve"> </t>
        </is>
      </c>
      <c r="D53" s="4" t="inlineStr">
        <is>
          <t xml:space="preserve"> </t>
        </is>
      </c>
      <c r="E53" s="13" t="n">
        <v>0.04375</v>
      </c>
      <c r="F53" s="4" t="inlineStr">
        <is>
          <t xml:space="preserve"> </t>
        </is>
      </c>
      <c r="G53" s="4" t="inlineStr">
        <is>
          <t xml:space="preserve"> </t>
        </is>
      </c>
    </row>
    <row r="54">
      <c r="A54" s="4" t="inlineStr">
        <is>
          <t>Original 4.375 Percent Senior Notes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incipal amount</t>
        </is>
      </c>
      <c r="B56" s="6" t="n">
        <v>3.5</v>
      </c>
      <c r="C56" s="4" t="inlineStr">
        <is>
          <t xml:space="preserve"> </t>
        </is>
      </c>
      <c r="D56" s="4" t="inlineStr">
        <is>
          <t xml:space="preserve"> </t>
        </is>
      </c>
      <c r="E56" s="4" t="inlineStr">
        <is>
          <t xml:space="preserve"> </t>
        </is>
      </c>
      <c r="F56" s="8" t="n">
        <v>710</v>
      </c>
      <c r="G56" s="4" t="inlineStr">
        <is>
          <t xml:space="preserve"> </t>
        </is>
      </c>
    </row>
    <row r="57">
      <c r="A57" s="4" t="inlineStr">
        <is>
          <t>Debt interest rate (as percent)</t>
        </is>
      </c>
      <c r="B57" s="13" t="n">
        <v>0.04375</v>
      </c>
      <c r="C57" s="13" t="n">
        <v>0.04375</v>
      </c>
      <c r="D57" s="4" t="inlineStr">
        <is>
          <t xml:space="preserve"> </t>
        </is>
      </c>
      <c r="E57" s="4" t="inlineStr">
        <is>
          <t xml:space="preserve"> </t>
        </is>
      </c>
      <c r="F57" s="13" t="n">
        <v>0.04375</v>
      </c>
      <c r="G57" s="13" t="n">
        <v>0.04375</v>
      </c>
    </row>
    <row r="58">
      <c r="A58" s="4" t="inlineStr">
        <is>
          <t>Debt discounts</t>
        </is>
      </c>
      <c r="B58" s="4" t="inlineStr">
        <is>
          <t xml:space="preserve"> </t>
        </is>
      </c>
      <c r="C58" s="4" t="inlineStr">
        <is>
          <t xml:space="preserve"> </t>
        </is>
      </c>
      <c r="D58" s="4" t="inlineStr">
        <is>
          <t xml:space="preserve"> </t>
        </is>
      </c>
      <c r="E58" s="4" t="inlineStr">
        <is>
          <t xml:space="preserve"> </t>
        </is>
      </c>
      <c r="F58" s="8" t="n">
        <v>40</v>
      </c>
      <c r="G58" s="6" t="n">
        <v>41.2</v>
      </c>
    </row>
    <row r="59">
      <c r="A59" s="4" t="inlineStr">
        <is>
          <t>Original 4.375 Percent Senior Notes | Senior Notes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terest rate (as percent)</t>
        </is>
      </c>
      <c r="B61" s="4" t="inlineStr">
        <is>
          <t xml:space="preserve"> </t>
        </is>
      </c>
      <c r="C61" s="4" t="inlineStr">
        <is>
          <t xml:space="preserve"> </t>
        </is>
      </c>
      <c r="D61" s="4" t="inlineStr">
        <is>
          <t xml:space="preserve"> </t>
        </is>
      </c>
      <c r="E61" s="13" t="n">
        <v>0.04375</v>
      </c>
      <c r="F61" s="4" t="inlineStr">
        <is>
          <t xml:space="preserve"> </t>
        </is>
      </c>
      <c r="G61" s="4" t="inlineStr">
        <is>
          <t xml:space="preserve"> </t>
        </is>
      </c>
    </row>
    <row r="62">
      <c r="A62" s="4" t="inlineStr">
        <is>
          <t>Revolving Credit Facility | Line of Credit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incipal amount</t>
        </is>
      </c>
      <c r="B64" s="8" t="n">
        <v>0</v>
      </c>
      <c r="C64" s="4" t="inlineStr">
        <is>
          <t xml:space="preserve"> </t>
        </is>
      </c>
      <c r="D64" s="4" t="inlineStr">
        <is>
          <t xml:space="preserve"> </t>
        </is>
      </c>
      <c r="E64" s="4" t="inlineStr">
        <is>
          <t xml:space="preserve"> </t>
        </is>
      </c>
      <c r="F64" s="8" t="n">
        <v>0</v>
      </c>
      <c r="G64" s="4" t="inlineStr">
        <is>
          <t xml:space="preserve"> </t>
        </is>
      </c>
    </row>
    <row r="65">
      <c r="A65" s="4" t="inlineStr">
        <is>
          <t>Unamortized debt costs and discounts</t>
        </is>
      </c>
      <c r="B65" s="6" t="n">
        <v>-3.8</v>
      </c>
      <c r="C65" s="4" t="inlineStr">
        <is>
          <t xml:space="preserve"> </t>
        </is>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8.7</v>
      </c>
      <c r="C4" s="6" t="n">
        <v>33.5</v>
      </c>
    </row>
    <row r="5">
      <c r="A5" s="3" t="inlineStr">
        <is>
          <t>Other comprehensive income (loss), net of tax:</t>
        </is>
      </c>
      <c r="B5" s="4" t="inlineStr">
        <is>
          <t xml:space="preserve"> </t>
        </is>
      </c>
      <c r="C5" s="4" t="inlineStr">
        <is>
          <t xml:space="preserve"> </t>
        </is>
      </c>
    </row>
    <row r="6">
      <c r="A6" s="4" t="inlineStr">
        <is>
          <t>Net change in foreign currency translation adjustments</t>
        </is>
      </c>
      <c r="B6" s="7" t="n">
        <v>2.7</v>
      </c>
      <c r="C6" s="7" t="n">
        <v>-3.4</v>
      </c>
    </row>
    <row r="7">
      <c r="A7" s="4" t="inlineStr">
        <is>
          <t>Net unrealized actuarial loss in postretirement benefit plans</t>
        </is>
      </c>
      <c r="B7" s="7" t="n">
        <v>-0.2</v>
      </c>
      <c r="C7" s="7" t="n">
        <v>-0.2</v>
      </c>
    </row>
    <row r="8">
      <c r="A8" s="4" t="inlineStr">
        <is>
          <t>Unrealized gain on fair value hedges, net of tax benefit (expense) of $(0.7) and nil, respectively</t>
        </is>
      </c>
      <c r="B8" s="5" t="n">
        <v>2</v>
      </c>
      <c r="C8" s="5" t="n">
        <v>0</v>
      </c>
    </row>
    <row r="9">
      <c r="A9" s="4" t="inlineStr">
        <is>
          <t>Other comprehensive income (loss)</t>
        </is>
      </c>
      <c r="B9" s="7" t="n">
        <v>4.5</v>
      </c>
      <c r="C9" s="7" t="n">
        <v>-3.6</v>
      </c>
    </row>
    <row r="10">
      <c r="A10" s="4" t="inlineStr">
        <is>
          <t>Total comprehensive income</t>
        </is>
      </c>
      <c r="B10" s="6" t="n">
        <v>33.2</v>
      </c>
      <c r="C10" s="6" t="n">
        <v>29.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Mar. 31, 2025 USD ($)</t>
        </is>
      </c>
    </row>
    <row r="2">
      <c r="A2" s="3" t="inlineStr">
        <is>
          <t>Debt Disclosure [Abstract]</t>
        </is>
      </c>
      <c r="B2" s="4" t="inlineStr">
        <is>
          <t xml:space="preserve"> </t>
        </is>
      </c>
    </row>
    <row r="3">
      <c r="A3" s="4" t="inlineStr">
        <is>
          <t>2025 (remaining nine months)</t>
        </is>
      </c>
      <c r="B3" s="6" t="n">
        <v>27.1</v>
      </c>
    </row>
    <row r="4">
      <c r="A4" s="4" t="inlineStr">
        <is>
          <t>2026</t>
        </is>
      </c>
      <c r="B4" s="7" t="n">
        <v>35.8</v>
      </c>
    </row>
    <row r="5">
      <c r="A5" s="4" t="inlineStr">
        <is>
          <t>2027</t>
        </is>
      </c>
      <c r="B5" s="7" t="n">
        <v>32.5</v>
      </c>
    </row>
    <row r="6">
      <c r="A6" s="4" t="inlineStr">
        <is>
          <t>2028</t>
        </is>
      </c>
      <c r="B6" s="7" t="n">
        <v>3491.8</v>
      </c>
    </row>
    <row r="7">
      <c r="A7" s="4" t="inlineStr">
        <is>
          <t>2029</t>
        </is>
      </c>
      <c r="B7" s="5" t="n">
        <v>1463</v>
      </c>
    </row>
    <row r="8">
      <c r="A8" s="4" t="inlineStr">
        <is>
          <t>Thereafter</t>
        </is>
      </c>
      <c r="B8" s="5" t="n">
        <v>0</v>
      </c>
    </row>
    <row r="9">
      <c r="A9" s="4" t="inlineStr">
        <is>
          <t>Total debt</t>
        </is>
      </c>
      <c r="B9" s="6" t="n">
        <v>505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41"/>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 width="22" customWidth="1" min="6" max="6"/>
    <col width="38"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Narrative (Details)</t>
        </is>
      </c>
      <c r="B1" s="2" t="inlineStr">
        <is>
          <t>Feb. 12, 2025 USD ($)</t>
        </is>
      </c>
      <c r="C1" s="2" t="inlineStr">
        <is>
          <t>Jan. 27, 2025 USD ($) debt_instrument</t>
        </is>
      </c>
      <c r="D1" s="2" t="inlineStr">
        <is>
          <t>Mar. 31, 2025 USD ($)</t>
        </is>
      </c>
      <c r="E1" s="2" t="inlineStr">
        <is>
          <t>Mar. 31, 2025 EUR (€)</t>
        </is>
      </c>
      <c r="F1" s="2" t="inlineStr">
        <is>
          <t>Feb. 12, 2025 EUR (€)</t>
        </is>
      </c>
      <c r="G1" s="2" t="inlineStr">
        <is>
          <t>Jan. 27, 2025 EUR (€) debt_instrument</t>
        </is>
      </c>
      <c r="H1" s="2" t="inlineStr">
        <is>
          <t>Dec. 31, 2024 USD ($)</t>
        </is>
      </c>
      <c r="I1" s="2" t="inlineStr">
        <is>
          <t>Nov. 08, 2024 USD ($)</t>
        </is>
      </c>
      <c r="J1" s="2" t="inlineStr">
        <is>
          <t>Mar. 01, 2024 USD ($)</t>
        </is>
      </c>
      <c r="K1" s="2" t="inlineStr">
        <is>
          <t>Dec. 09, 2021 USD ($)</t>
        </is>
      </c>
      <c r="L1" s="2" t="inlineStr">
        <is>
          <t>Mar. 31, 2021 USD ($)</t>
        </is>
      </c>
      <c r="M1" s="2" t="inlineStr">
        <is>
          <t>Mar. 06,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Long-term debt, gross</t>
        </is>
      </c>
      <c r="B3" s="4" t="inlineStr">
        <is>
          <t xml:space="preserve"> </t>
        </is>
      </c>
      <c r="C3" s="4" t="inlineStr">
        <is>
          <t xml:space="preserve"> </t>
        </is>
      </c>
      <c r="D3" s="8" t="n">
        <v>4993700000</v>
      </c>
      <c r="E3" s="4" t="inlineStr">
        <is>
          <t xml:space="preserve"> </t>
        </is>
      </c>
      <c r="F3" s="4" t="inlineStr">
        <is>
          <t xml:space="preserve"> </t>
        </is>
      </c>
      <c r="G3" s="4" t="inlineStr">
        <is>
          <t xml:space="preserve"> </t>
        </is>
      </c>
      <c r="H3" s="8" t="n">
        <v>4981400000</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amortized debt costs and discounts</t>
        </is>
      </c>
      <c r="B4" s="4" t="inlineStr">
        <is>
          <t xml:space="preserve"> </t>
        </is>
      </c>
      <c r="C4" s="4" t="inlineStr">
        <is>
          <t xml:space="preserve"> </t>
        </is>
      </c>
      <c r="D4" s="5" t="n">
        <v>66200000</v>
      </c>
      <c r="E4" s="4" t="inlineStr">
        <is>
          <t xml:space="preserve"> </t>
        </is>
      </c>
      <c r="F4" s="4" t="inlineStr">
        <is>
          <t xml:space="preserve"> </t>
        </is>
      </c>
      <c r="G4" s="4" t="inlineStr">
        <is>
          <t xml:space="preserve"> </t>
        </is>
      </c>
      <c r="H4" s="5" t="n">
        <v>649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instruments exchanged | debt_instrument</t>
        </is>
      </c>
      <c r="B7" s="4" t="inlineStr">
        <is>
          <t xml:space="preserve"> </t>
        </is>
      </c>
      <c r="C7" s="5" t="n">
        <v>3</v>
      </c>
      <c r="D7" s="4" t="inlineStr">
        <is>
          <t xml:space="preserve"> </t>
        </is>
      </c>
      <c r="E7" s="4" t="inlineStr">
        <is>
          <t xml:space="preserve"> </t>
        </is>
      </c>
      <c r="F7" s="4" t="inlineStr">
        <is>
          <t xml:space="preserve"> </t>
        </is>
      </c>
      <c r="G7" s="5" t="n">
        <v>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new instruments from exchange | debt_instrument</t>
        </is>
      </c>
      <c r="B8" s="4" t="inlineStr">
        <is>
          <t xml:space="preserve"> </t>
        </is>
      </c>
      <c r="C8" s="5" t="n">
        <v>3</v>
      </c>
      <c r="D8" s="4" t="inlineStr">
        <is>
          <t xml:space="preserve"> </t>
        </is>
      </c>
      <c r="E8" s="4" t="inlineStr">
        <is>
          <t xml:space="preserve"> </t>
        </is>
      </c>
      <c r="F8" s="4" t="inlineStr">
        <is>
          <t xml:space="preserve"> </t>
        </is>
      </c>
      <c r="G8" s="5" t="n">
        <v>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cash tender offer as percentage of principal balance</t>
        </is>
      </c>
      <c r="B9" s="4" t="inlineStr">
        <is>
          <t xml:space="preserve"> </t>
        </is>
      </c>
      <c r="C9" s="12" t="n">
        <v>0.00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rm Loans | Line of Credit | 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Variable rate floor (as percent)</t>
        </is>
      </c>
      <c r="B12" s="12" t="n">
        <v>0.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olving Credit Facility | Line of Credit | Variable Rate Component Two | Secured Overnight Financing Rate (SOFR)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ariable interest rate (as percent)</t>
        </is>
      </c>
      <c r="B15" s="12" t="n">
        <v>0.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olving Credit Facility | Line of Credit | Variable Rate Component Two | Secured Overnight Financing Rate (SOFR)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ariable interest rate (as percent)</t>
        </is>
      </c>
      <c r="B18" s="12" t="n">
        <v>0.02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3.875% Senior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ncipal amount</t>
        </is>
      </c>
      <c r="B21" s="8" t="n">
        <v>477400000</v>
      </c>
      <c r="C21" s="4" t="inlineStr">
        <is>
          <t xml:space="preserve"> </t>
        </is>
      </c>
      <c r="D21" s="4" t="inlineStr">
        <is>
          <t xml:space="preserve"> </t>
        </is>
      </c>
      <c r="E21" s="4" t="inlineStr">
        <is>
          <t xml:space="preserve"> </t>
        </is>
      </c>
      <c r="F21" s="15" t="n">
        <v>4419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ng-term debt, gross</t>
        </is>
      </c>
      <c r="B22" s="4" t="inlineStr">
        <is>
          <t xml:space="preserve"> </t>
        </is>
      </c>
      <c r="C22" s="4" t="inlineStr">
        <is>
          <t xml:space="preserve"> </t>
        </is>
      </c>
      <c r="D22" s="8" t="n">
        <v>469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amount exchanged | €</t>
        </is>
      </c>
      <c r="B23" s="4" t="inlineStr">
        <is>
          <t xml:space="preserve"> </t>
        </is>
      </c>
      <c r="C23" s="4" t="inlineStr">
        <is>
          <t xml:space="preserve"> </t>
        </is>
      </c>
      <c r="D23" s="4" t="inlineStr">
        <is>
          <t xml:space="preserve"> </t>
        </is>
      </c>
      <c r="E23" s="4" t="inlineStr">
        <is>
          <t xml:space="preserve"> </t>
        </is>
      </c>
      <c r="F23" s="4" t="inlineStr">
        <is>
          <t xml:space="preserve"> </t>
        </is>
      </c>
      <c r="G23" s="15" t="n">
        <v>45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terest rate (as percent)</t>
        </is>
      </c>
      <c r="B24" s="13" t="n">
        <v>0.03875</v>
      </c>
      <c r="C24" s="4" t="inlineStr">
        <is>
          <t xml:space="preserve"> </t>
        </is>
      </c>
      <c r="D24" s="13" t="n">
        <v>0.03875</v>
      </c>
      <c r="E24" s="13" t="n">
        <v>0.03875</v>
      </c>
      <c r="F24" s="13" t="n">
        <v>0.0387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discounts</t>
        </is>
      </c>
      <c r="B25" s="8" t="n">
        <v>1200000</v>
      </c>
      <c r="C25" s="4" t="inlineStr">
        <is>
          <t xml:space="preserve"> </t>
        </is>
      </c>
      <c r="D25" s="8" t="n">
        <v>84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riginal 3.875 Percent Senior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ng-term debt, gross</t>
        </is>
      </c>
      <c r="B28" s="4" t="inlineStr">
        <is>
          <t xml:space="preserve"> </t>
        </is>
      </c>
      <c r="C28" s="4" t="inlineStr">
        <is>
          <t xml:space="preserve"> </t>
        </is>
      </c>
      <c r="D28" s="8" t="n">
        <v>8800000</v>
      </c>
      <c r="E28" s="15" t="n">
        <v>8100000</v>
      </c>
      <c r="F28" s="4" t="inlineStr">
        <is>
          <t xml:space="preserve"> </t>
        </is>
      </c>
      <c r="G28" s="4" t="inlineStr">
        <is>
          <t xml:space="preserve"> </t>
        </is>
      </c>
      <c r="H28" s="8" t="n">
        <v>4598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terest rate (as percent)</t>
        </is>
      </c>
      <c r="B29" s="4" t="inlineStr">
        <is>
          <t xml:space="preserve"> </t>
        </is>
      </c>
      <c r="C29" s="4" t="inlineStr">
        <is>
          <t xml:space="preserve"> </t>
        </is>
      </c>
      <c r="D29" s="13" t="n">
        <v>0.03875</v>
      </c>
      <c r="E29" s="13" t="n">
        <v>0.03875</v>
      </c>
      <c r="F29" s="4" t="inlineStr">
        <is>
          <t xml:space="preserve"> </t>
        </is>
      </c>
      <c r="G29" s="4" t="inlineStr">
        <is>
          <t xml:space="preserve"> </t>
        </is>
      </c>
      <c r="H29" s="13" t="n">
        <v>0.03875</v>
      </c>
      <c r="I29" s="13" t="n">
        <v>0.03875</v>
      </c>
      <c r="J29" s="4" t="inlineStr">
        <is>
          <t xml:space="preserve"> </t>
        </is>
      </c>
      <c r="K29" s="4" t="inlineStr">
        <is>
          <t xml:space="preserve"> </t>
        </is>
      </c>
      <c r="L29" s="4" t="inlineStr">
        <is>
          <t xml:space="preserve"> </t>
        </is>
      </c>
      <c r="M29" s="4" t="inlineStr">
        <is>
          <t xml:space="preserve"> </t>
        </is>
      </c>
    </row>
    <row r="30">
      <c r="A30" s="4" t="inlineStr">
        <is>
          <t>Debt instrument, interest rate, effective (a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0442</v>
      </c>
      <c r="J30" s="4" t="inlineStr">
        <is>
          <t xml:space="preserve"> </t>
        </is>
      </c>
      <c r="K30" s="4" t="inlineStr">
        <is>
          <t xml:space="preserve"> </t>
        </is>
      </c>
      <c r="L30" s="4" t="inlineStr">
        <is>
          <t xml:space="preserve"> </t>
        </is>
      </c>
      <c r="M30" s="4" t="inlineStr">
        <is>
          <t xml:space="preserve"> </t>
        </is>
      </c>
    </row>
    <row r="31">
      <c r="A31" s="4" t="inlineStr">
        <is>
          <t>Debt discou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8900000</v>
      </c>
      <c r="I31" s="8" t="n">
        <v>9200000</v>
      </c>
      <c r="J31" s="4" t="inlineStr">
        <is>
          <t xml:space="preserve"> </t>
        </is>
      </c>
      <c r="K31" s="4" t="inlineStr">
        <is>
          <t xml:space="preserve"> </t>
        </is>
      </c>
      <c r="L31" s="4" t="inlineStr">
        <is>
          <t xml:space="preserve"> </t>
        </is>
      </c>
      <c r="M31" s="4" t="inlineStr">
        <is>
          <t xml:space="preserve"> </t>
        </is>
      </c>
    </row>
    <row r="32">
      <c r="A32" s="4" t="inlineStr">
        <is>
          <t>3.875 Percent Senior Notes From Exchange Offer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discounts</t>
        </is>
      </c>
      <c r="B34" s="4" t="inlineStr">
        <is>
          <t xml:space="preserve"> </t>
        </is>
      </c>
      <c r="C34" s="4" t="inlineStr">
        <is>
          <t xml:space="preserve"> </t>
        </is>
      </c>
      <c r="D34" s="8" t="n">
        <v>1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4.375% Senior Notes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ncipal amount</t>
        </is>
      </c>
      <c r="B37" s="8" t="n">
        <v>746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ng-term debt, gross</t>
        </is>
      </c>
      <c r="B38" s="4" t="inlineStr">
        <is>
          <t xml:space="preserve"> </t>
        </is>
      </c>
      <c r="C38" s="4" t="inlineStr">
        <is>
          <t xml:space="preserve"> </t>
        </is>
      </c>
      <c r="D38" s="8" t="n">
        <v>708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amount exchanged</t>
        </is>
      </c>
      <c r="B39" s="4" t="inlineStr">
        <is>
          <t xml:space="preserve"> </t>
        </is>
      </c>
      <c r="C39" s="8" t="n">
        <v>75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terest rate (as percent)</t>
        </is>
      </c>
      <c r="B40" s="13" t="n">
        <v>0.04375</v>
      </c>
      <c r="C40" s="4" t="inlineStr">
        <is>
          <t xml:space="preserve"> </t>
        </is>
      </c>
      <c r="D40" s="13" t="n">
        <v>0.04375</v>
      </c>
      <c r="E40" s="13" t="n">
        <v>0.04375</v>
      </c>
      <c r="F40" s="13" t="n">
        <v>0.0437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discounts</t>
        </is>
      </c>
      <c r="B41" s="8" t="n">
        <v>1900000</v>
      </c>
      <c r="C41" s="4" t="inlineStr">
        <is>
          <t xml:space="preserve"> </t>
        </is>
      </c>
      <c r="D41" s="8" t="n">
        <v>38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riginal 4.375 Percent Senior Notes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ng-term debt, gross</t>
        </is>
      </c>
      <c r="B44" s="4" t="inlineStr">
        <is>
          <t xml:space="preserve"> </t>
        </is>
      </c>
      <c r="C44" s="4" t="inlineStr">
        <is>
          <t xml:space="preserve"> </t>
        </is>
      </c>
      <c r="D44" s="8" t="n">
        <v>3500000</v>
      </c>
      <c r="E44" s="4" t="inlineStr">
        <is>
          <t xml:space="preserve"> </t>
        </is>
      </c>
      <c r="F44" s="4" t="inlineStr">
        <is>
          <t xml:space="preserve"> </t>
        </is>
      </c>
      <c r="G44" s="4" t="inlineStr">
        <is>
          <t xml:space="preserve"> </t>
        </is>
      </c>
      <c r="H44" s="8" t="n">
        <v>71000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terest rate (as percent)</t>
        </is>
      </c>
      <c r="B45" s="4" t="inlineStr">
        <is>
          <t xml:space="preserve"> </t>
        </is>
      </c>
      <c r="C45" s="4" t="inlineStr">
        <is>
          <t xml:space="preserve"> </t>
        </is>
      </c>
      <c r="D45" s="13" t="n">
        <v>0.04375</v>
      </c>
      <c r="E45" s="13" t="n">
        <v>0.04375</v>
      </c>
      <c r="F45" s="4" t="inlineStr">
        <is>
          <t xml:space="preserve"> </t>
        </is>
      </c>
      <c r="G45" s="4" t="inlineStr">
        <is>
          <t xml:space="preserve"> </t>
        </is>
      </c>
      <c r="H45" s="13" t="n">
        <v>0.04375</v>
      </c>
      <c r="I45" s="13" t="n">
        <v>0.04375</v>
      </c>
      <c r="J45" s="4" t="inlineStr">
        <is>
          <t xml:space="preserve"> </t>
        </is>
      </c>
      <c r="K45" s="4" t="inlineStr">
        <is>
          <t xml:space="preserve"> </t>
        </is>
      </c>
      <c r="L45" s="4" t="inlineStr">
        <is>
          <t xml:space="preserve"> </t>
        </is>
      </c>
      <c r="M45" s="4" t="inlineStr">
        <is>
          <t xml:space="preserve"> </t>
        </is>
      </c>
    </row>
    <row r="46">
      <c r="A46" s="4" t="inlineStr">
        <is>
          <t>Debt instrument, interest rate, effective (as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0.0578</v>
      </c>
      <c r="J46" s="4" t="inlineStr">
        <is>
          <t xml:space="preserve"> </t>
        </is>
      </c>
      <c r="K46" s="4" t="inlineStr">
        <is>
          <t xml:space="preserve"> </t>
        </is>
      </c>
      <c r="L46" s="4" t="inlineStr">
        <is>
          <t xml:space="preserve"> </t>
        </is>
      </c>
      <c r="M46" s="4" t="inlineStr">
        <is>
          <t xml:space="preserve"> </t>
        </is>
      </c>
    </row>
    <row r="47">
      <c r="A47" s="4" t="inlineStr">
        <is>
          <t>Debt discou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40000000</v>
      </c>
      <c r="I47" s="8" t="n">
        <v>41200000</v>
      </c>
      <c r="J47" s="4" t="inlineStr">
        <is>
          <t xml:space="preserve"> </t>
        </is>
      </c>
      <c r="K47" s="4" t="inlineStr">
        <is>
          <t xml:space="preserve"> </t>
        </is>
      </c>
      <c r="L47" s="4" t="inlineStr">
        <is>
          <t xml:space="preserve"> </t>
        </is>
      </c>
      <c r="M47" s="4" t="inlineStr">
        <is>
          <t xml:space="preserve"> </t>
        </is>
      </c>
    </row>
    <row r="48">
      <c r="A48" s="4" t="inlineStr">
        <is>
          <t>4.375 Percent Senior Notes From Exchange Offer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discounts</t>
        </is>
      </c>
      <c r="B50" s="4" t="inlineStr">
        <is>
          <t xml:space="preserve"> </t>
        </is>
      </c>
      <c r="C50" s="4" t="inlineStr">
        <is>
          <t xml:space="preserve"> </t>
        </is>
      </c>
      <c r="D50" s="8" t="n">
        <v>18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6.250% Senior Notes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ncipal amount</t>
        </is>
      </c>
      <c r="B53" s="8" t="n">
        <v>7128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ng-term debt, gross</t>
        </is>
      </c>
      <c r="B54" s="4" t="inlineStr">
        <is>
          <t xml:space="preserve"> </t>
        </is>
      </c>
      <c r="C54" s="4" t="inlineStr">
        <is>
          <t xml:space="preserve"> </t>
        </is>
      </c>
      <c r="D54" s="5" t="n">
        <v>7128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namortized debt costs and discounts</t>
        </is>
      </c>
      <c r="B55" s="4" t="inlineStr">
        <is>
          <t xml:space="preserve"> </t>
        </is>
      </c>
      <c r="C55" s="4" t="inlineStr">
        <is>
          <t xml:space="preserve"> </t>
        </is>
      </c>
      <c r="D55" s="8" t="n">
        <v>11700000</v>
      </c>
      <c r="E55" s="4" t="inlineStr">
        <is>
          <t xml:space="preserve"> </t>
        </is>
      </c>
      <c r="F55" s="4" t="inlineStr">
        <is>
          <t xml:space="preserve"> </t>
        </is>
      </c>
      <c r="G55" s="4" t="inlineStr">
        <is>
          <t xml:space="preserve"> </t>
        </is>
      </c>
      <c r="H55" s="5" t="n">
        <v>10600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amount exchanged</t>
        </is>
      </c>
      <c r="B56" s="4" t="inlineStr">
        <is>
          <t xml:space="preserve"> </t>
        </is>
      </c>
      <c r="C56" s="8" t="n">
        <v>713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terest rate (as percent)</t>
        </is>
      </c>
      <c r="B57" s="12" t="n">
        <v>0.0625</v>
      </c>
      <c r="C57" s="4" t="inlineStr">
        <is>
          <t xml:space="preserve"> </t>
        </is>
      </c>
      <c r="D57" s="12" t="n">
        <v>0.0625</v>
      </c>
      <c r="E57" s="12" t="n">
        <v>0.0625</v>
      </c>
      <c r="F57" s="12" t="n">
        <v>0.06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discounts</t>
        </is>
      </c>
      <c r="B58" s="8" t="n">
        <v>17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riginal 6.250 Percent Senior Notes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ong-term debt, gross</t>
        </is>
      </c>
      <c r="B61" s="4" t="inlineStr">
        <is>
          <t xml:space="preserve"> </t>
        </is>
      </c>
      <c r="C61" s="4" t="inlineStr">
        <is>
          <t xml:space="preserve"> </t>
        </is>
      </c>
      <c r="D61" s="8" t="n">
        <v>200000</v>
      </c>
      <c r="E61" s="4" t="inlineStr">
        <is>
          <t xml:space="preserve"> </t>
        </is>
      </c>
      <c r="F61" s="4" t="inlineStr">
        <is>
          <t xml:space="preserve"> </t>
        </is>
      </c>
      <c r="G61" s="4" t="inlineStr">
        <is>
          <t xml:space="preserve"> </t>
        </is>
      </c>
      <c r="H61" s="8" t="n">
        <v>713000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terest rate (as percent)</t>
        </is>
      </c>
      <c r="B62" s="4" t="inlineStr">
        <is>
          <t xml:space="preserve"> </t>
        </is>
      </c>
      <c r="C62" s="4" t="inlineStr">
        <is>
          <t xml:space="preserve"> </t>
        </is>
      </c>
      <c r="D62" s="12" t="n">
        <v>0.0625</v>
      </c>
      <c r="E62" s="12" t="n">
        <v>0.0625</v>
      </c>
      <c r="F62" s="4" t="inlineStr">
        <is>
          <t xml:space="preserve"> </t>
        </is>
      </c>
      <c r="G62" s="4" t="inlineStr">
        <is>
          <t xml:space="preserve"> </t>
        </is>
      </c>
      <c r="H62" s="12" t="n">
        <v>0.0625</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cured Debt | Term Loans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400000000</v>
      </c>
      <c r="K65" s="8" t="n">
        <v>250000000</v>
      </c>
      <c r="L65" s="8" t="n">
        <v>2550000000</v>
      </c>
      <c r="M65" s="4" t="inlineStr">
        <is>
          <t xml:space="preserve"> </t>
        </is>
      </c>
    </row>
    <row r="66">
      <c r="A66" s="4" t="inlineStr">
        <is>
          <t>Long-term debt, gross</t>
        </is>
      </c>
      <c r="B66" s="8" t="n">
        <v>3098600000</v>
      </c>
      <c r="C66" s="4" t="inlineStr">
        <is>
          <t xml:space="preserve"> </t>
        </is>
      </c>
      <c r="D66" s="8" t="n">
        <v>3090900000</v>
      </c>
      <c r="E66" s="4" t="inlineStr">
        <is>
          <t xml:space="preserve"> </t>
        </is>
      </c>
      <c r="F66" s="4" t="inlineStr">
        <is>
          <t xml:space="preserve"> </t>
        </is>
      </c>
      <c r="G66" s="4" t="inlineStr">
        <is>
          <t xml:space="preserve"> </t>
        </is>
      </c>
      <c r="H66" s="8" t="n">
        <v>3098600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Unamortized debt costs and discounts</t>
        </is>
      </c>
      <c r="B67" s="4" t="inlineStr">
        <is>
          <t xml:space="preserve"> </t>
        </is>
      </c>
      <c r="C67" s="4" t="inlineStr">
        <is>
          <t xml:space="preserve"> </t>
        </is>
      </c>
      <c r="D67" s="8" t="n">
        <v>51600000</v>
      </c>
      <c r="E67" s="4" t="inlineStr">
        <is>
          <t xml:space="preserve"> </t>
        </is>
      </c>
      <c r="F67" s="4" t="inlineStr">
        <is>
          <t xml:space="preserve"> </t>
        </is>
      </c>
      <c r="G67" s="4" t="inlineStr">
        <is>
          <t xml:space="preserve"> </t>
        </is>
      </c>
      <c r="H67" s="8" t="n">
        <v>5440000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periodic payment, principal, percentage of aggregate principal amount (as percent)</t>
        </is>
      </c>
      <c r="B68" s="4" t="inlineStr">
        <is>
          <t xml:space="preserve"> </t>
        </is>
      </c>
      <c r="C68" s="4" t="inlineStr">
        <is>
          <t xml:space="preserve"> </t>
        </is>
      </c>
      <c r="D68" s="12" t="n">
        <v>0.0025</v>
      </c>
      <c r="E68" s="12" t="n">
        <v>0.00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eighted average interest rate</t>
        </is>
      </c>
      <c r="B69" s="4" t="inlineStr">
        <is>
          <t xml:space="preserve"> </t>
        </is>
      </c>
      <c r="C69" s="4" t="inlineStr">
        <is>
          <t xml:space="preserve"> </t>
        </is>
      </c>
      <c r="D69" s="12" t="n">
        <v>0.07190000000000001</v>
      </c>
      <c r="E69" s="12" t="n">
        <v>0.07190000000000001</v>
      </c>
      <c r="F69" s="4" t="inlineStr">
        <is>
          <t xml:space="preserve"> </t>
        </is>
      </c>
      <c r="G69" s="4" t="inlineStr">
        <is>
          <t xml:space="preserve"> </t>
        </is>
      </c>
      <c r="H69" s="12" t="n">
        <v>0.079</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ecured Debt | Term Loans | Line of Credit | Variable Rate Component One | Fed Funds Effective Rate Overnight Index Swap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Variable interest rate (as percent)</t>
        </is>
      </c>
      <c r="B72" s="12" t="n">
        <v>0.00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ecured Debt | Term Loans | Line of Credit | Variable Rate Component One | Secured Overnight Financing Rate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Variable interest rate (as percent)</t>
        </is>
      </c>
      <c r="B75" s="11" t="n">
        <v>0.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ecured Debt | Term Loans | Line of Credit | Variable Rate Component Two | Secured Overnight Financing Rate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Variable interest rate (as percent)</t>
        </is>
      </c>
      <c r="B78" s="12" t="n">
        <v>0.02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ecured Debt | ABL Credit Facility | 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Unamortized debt costs and discounts</t>
        </is>
      </c>
      <c r="B81" s="8" t="n">
        <v>14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ecured Debt | 3.875% Senior Notes |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terest rate (as percent)</t>
        </is>
      </c>
      <c r="B84" s="4" t="inlineStr">
        <is>
          <t xml:space="preserve"> </t>
        </is>
      </c>
      <c r="C84" s="13" t="n">
        <v>0.03875</v>
      </c>
      <c r="D84" s="4" t="inlineStr">
        <is>
          <t xml:space="preserve"> </t>
        </is>
      </c>
      <c r="E84" s="4" t="inlineStr">
        <is>
          <t xml:space="preserve"> </t>
        </is>
      </c>
      <c r="F84" s="4" t="inlineStr">
        <is>
          <t xml:space="preserve"> </t>
        </is>
      </c>
      <c r="G84" s="13" t="n">
        <v>0.0387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ecured Debt | Original 3.875 Percent Senior Notes |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 instrument, amount exchanged</t>
        </is>
      </c>
      <c r="B87" s="4" t="inlineStr">
        <is>
          <t xml:space="preserve"> </t>
        </is>
      </c>
      <c r="C87" s="8" t="n">
        <v>450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terest rate (as percent)</t>
        </is>
      </c>
      <c r="B88" s="4" t="inlineStr">
        <is>
          <t xml:space="preserve"> </t>
        </is>
      </c>
      <c r="C88" s="13" t="n">
        <v>0.03875</v>
      </c>
      <c r="D88" s="4" t="inlineStr">
        <is>
          <t xml:space="preserve"> </t>
        </is>
      </c>
      <c r="E88" s="4" t="inlineStr">
        <is>
          <t xml:space="preserve"> </t>
        </is>
      </c>
      <c r="F88" s="4" t="inlineStr">
        <is>
          <t xml:space="preserve"> </t>
        </is>
      </c>
      <c r="G88" s="13" t="n">
        <v>0.0387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ecured Debt | 4.375% Senior Notes |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bt interest rate (as percent)</t>
        </is>
      </c>
      <c r="B91" s="4" t="inlineStr">
        <is>
          <t xml:space="preserve"> </t>
        </is>
      </c>
      <c r="C91" s="13" t="n">
        <v>0.04375</v>
      </c>
      <c r="D91" s="4" t="inlineStr">
        <is>
          <t xml:space="preserve"> </t>
        </is>
      </c>
      <c r="E91" s="4" t="inlineStr">
        <is>
          <t xml:space="preserve"> </t>
        </is>
      </c>
      <c r="F91" s="4" t="inlineStr">
        <is>
          <t xml:space="preserve"> </t>
        </is>
      </c>
      <c r="G91" s="13" t="n">
        <v>0.0437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ecured Debt | Original 4.375 Percent Senior Notes | Senior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nstrument, amount exchanged</t>
        </is>
      </c>
      <c r="B94" s="4" t="inlineStr">
        <is>
          <t xml:space="preserve"> </t>
        </is>
      </c>
      <c r="C94" s="8" t="n">
        <v>75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ebt interest rate (as percent)</t>
        </is>
      </c>
      <c r="B95" s="4" t="inlineStr">
        <is>
          <t xml:space="preserve"> </t>
        </is>
      </c>
      <c r="C95" s="13" t="n">
        <v>0.04375</v>
      </c>
      <c r="D95" s="4" t="inlineStr">
        <is>
          <t xml:space="preserve"> </t>
        </is>
      </c>
      <c r="E95" s="4" t="inlineStr">
        <is>
          <t xml:space="preserve"> </t>
        </is>
      </c>
      <c r="F95" s="4" t="inlineStr">
        <is>
          <t xml:space="preserve"> </t>
        </is>
      </c>
      <c r="G95" s="13" t="n">
        <v>0.0437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ecured Debt | 6.250% Senior Notes | Senior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Debt interest rate (as percent)</t>
        </is>
      </c>
      <c r="B98" s="4" t="inlineStr">
        <is>
          <t xml:space="preserve"> </t>
        </is>
      </c>
      <c r="C98" s="12" t="n">
        <v>0.0625</v>
      </c>
      <c r="D98" s="4" t="inlineStr">
        <is>
          <t xml:space="preserve"> </t>
        </is>
      </c>
      <c r="E98" s="4" t="inlineStr">
        <is>
          <t xml:space="preserve"> </t>
        </is>
      </c>
      <c r="F98" s="4" t="inlineStr">
        <is>
          <t xml:space="preserve"> </t>
        </is>
      </c>
      <c r="G98" s="12" t="n">
        <v>0.062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ecured Debt | Original 6.250 Percent Senior Notes |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bt instrument, amount exchanged</t>
        </is>
      </c>
      <c r="B101" s="4" t="inlineStr">
        <is>
          <t xml:space="preserve"> </t>
        </is>
      </c>
      <c r="C101" s="8" t="n">
        <v>713023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Debt interest rate (as percent)</t>
        </is>
      </c>
      <c r="B102" s="4" t="inlineStr">
        <is>
          <t xml:space="preserve"> </t>
        </is>
      </c>
      <c r="C102" s="12" t="n">
        <v>0.0625</v>
      </c>
      <c r="D102" s="4" t="inlineStr">
        <is>
          <t xml:space="preserve"> </t>
        </is>
      </c>
      <c r="E102" s="4" t="inlineStr">
        <is>
          <t xml:space="preserve"> </t>
        </is>
      </c>
      <c r="F102" s="4" t="inlineStr">
        <is>
          <t xml:space="preserve"> </t>
        </is>
      </c>
      <c r="G102" s="12" t="n">
        <v>0.062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Revolving Credit Facility | Line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Revolver committed availab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8" t="n">
        <v>700000000</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Revolving Credit Facility | Revolving Credit Facility | Line of Cred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Long-term debt, gross</t>
        </is>
      </c>
      <c r="B108" s="4" t="inlineStr">
        <is>
          <t xml:space="preserve"> </t>
        </is>
      </c>
      <c r="C108" s="4" t="inlineStr">
        <is>
          <t xml:space="preserve"> </t>
        </is>
      </c>
      <c r="D108" s="8" t="n">
        <v>0</v>
      </c>
      <c r="E108" s="4" t="inlineStr">
        <is>
          <t xml:space="preserve"> </t>
        </is>
      </c>
      <c r="F108" s="4" t="inlineStr">
        <is>
          <t xml:space="preserve"> </t>
        </is>
      </c>
      <c r="G108" s="4" t="inlineStr">
        <is>
          <t xml:space="preserve"> </t>
        </is>
      </c>
      <c r="H108" s="5" t="n">
        <v>0</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Unamortized debt costs and discounts</t>
        </is>
      </c>
      <c r="B109" s="4" t="inlineStr">
        <is>
          <t xml:space="preserve"> </t>
        </is>
      </c>
      <c r="C109" s="4" t="inlineStr">
        <is>
          <t xml:space="preserve"> </t>
        </is>
      </c>
      <c r="D109" s="5" t="n">
        <v>38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Revolver committed availability</t>
        </is>
      </c>
      <c r="B110" s="5" t="n">
        <v>750000000</v>
      </c>
      <c r="C110" s="4" t="inlineStr">
        <is>
          <t xml:space="preserve"> </t>
        </is>
      </c>
      <c r="D110" s="8" t="n">
        <v>750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Debt issuance costs, gross</t>
        </is>
      </c>
      <c r="B111" s="8" t="n">
        <v>29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Revolving Credit Facility | Revolving Credit Facility | Line of Credit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mmitment fee (as percent)</t>
        </is>
      </c>
      <c r="B114" s="12" t="n">
        <v>0.002</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Revolving Credit Facility | Revolving Credit Facility | Line of Credit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ommitment fee (as percent)</t>
        </is>
      </c>
      <c r="B117" s="12" t="n">
        <v>0.00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Revolving Credit Facility | Revolving Credit Facility | Line of Credit | Secured Overnight Financing Rate (SOF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Variable rate floor (as percent)</t>
        </is>
      </c>
      <c r="B120" s="11" t="n">
        <v>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Revolving Credit Facility | Revolving Credit Facility | Line of Credit | Variable Rate Component One | Fed Funds Effective Rate Overnight Index Swap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Variable interest rate (as percent)</t>
        </is>
      </c>
      <c r="B123" s="12" t="n">
        <v>0.00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Revolving Credit Facility | Revolving Credit Facility | Line of Credit | Variable Rate Component One | Secured Overnight Financing Rate (SOF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Variable interest rate (as percent)</t>
        </is>
      </c>
      <c r="B126" s="11" t="n">
        <v>0.0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Revolving Credit Facility | Revolving Credit Agreement | Line of Credi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Revolver committed availab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350000000</v>
      </c>
      <c r="I129" s="4" t="inlineStr">
        <is>
          <t xml:space="preserve"> </t>
        </is>
      </c>
      <c r="J129" s="4" t="inlineStr">
        <is>
          <t xml:space="preserve"> </t>
        </is>
      </c>
      <c r="K129" s="4" t="inlineStr">
        <is>
          <t xml:space="preserve"> </t>
        </is>
      </c>
      <c r="L129" s="4" t="inlineStr">
        <is>
          <t xml:space="preserve"> </t>
        </is>
      </c>
      <c r="M129" s="8" t="n">
        <v>350000000</v>
      </c>
    </row>
    <row r="130">
      <c r="A130" s="4" t="inlineStr">
        <is>
          <t>Revolving Credit Facility | ABL Credit Facility | Line of Cred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Revolver committed availab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8" t="n">
        <v>350000000</v>
      </c>
      <c r="I132" s="4" t="inlineStr">
        <is>
          <t xml:space="preserve"> </t>
        </is>
      </c>
      <c r="J132" s="4" t="inlineStr">
        <is>
          <t xml:space="preserve"> </t>
        </is>
      </c>
      <c r="K132" s="4" t="inlineStr">
        <is>
          <t xml:space="preserve"> </t>
        </is>
      </c>
      <c r="L132" s="8" t="n">
        <v>350000000</v>
      </c>
      <c r="M132" s="4" t="inlineStr">
        <is>
          <t xml:space="preserve"> </t>
        </is>
      </c>
    </row>
    <row r="133">
      <c r="A133" s="4" t="inlineStr">
        <is>
          <t>Bridge Loan | Revolving Credit Facility | Line of Credi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Revolver committed availability</t>
        </is>
      </c>
      <c r="B135" s="8" t="n">
        <v>1500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Letter of Credit | Revolving Credit Facility | Line of Credi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Revolver committed availability</t>
        </is>
      </c>
      <c r="B138" s="8" t="n">
        <v>2500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Debt instrument, covenant, net leverage ratio, maximum</t>
        </is>
      </c>
      <c r="B139" s="5" t="n">
        <v>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Debt instrument, covenant, net leverage ratio, step-up during period with material acquisition</t>
        </is>
      </c>
      <c r="B140" s="10" t="n">
        <v>0.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Interest coverage ratio, minimum</t>
        </is>
      </c>
      <c r="B141" s="5" t="n">
        <v>2</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DEBT - Schedule of Debt (Details) - Senior Notes</t>
        </is>
      </c>
      <c r="B1" s="2" t="inlineStr">
        <is>
          <t>Feb. 12, 2025 USD ($)</t>
        </is>
      </c>
      <c r="C1" s="2" t="inlineStr">
        <is>
          <t>Feb. 12, 2025 EUR (€)</t>
        </is>
      </c>
      <c r="D1" s="2" t="inlineStr">
        <is>
          <t>Jan. 27, 2025 USD ($)</t>
        </is>
      </c>
      <c r="E1" s="2" t="inlineStr">
        <is>
          <t>Jan. 27, 2025 EUR (€)</t>
        </is>
      </c>
    </row>
    <row r="2">
      <c r="A2" s="4" t="inlineStr">
        <is>
          <t>6.250% Senior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Offered for Exchange</t>
        </is>
      </c>
      <c r="B4" s="4" t="inlineStr">
        <is>
          <t xml:space="preserve"> </t>
        </is>
      </c>
      <c r="C4" s="4" t="inlineStr">
        <is>
          <t xml:space="preserve"> </t>
        </is>
      </c>
      <c r="D4" s="8" t="n">
        <v>713000000</v>
      </c>
      <c r="E4" s="4" t="inlineStr">
        <is>
          <t xml:space="preserve"> </t>
        </is>
      </c>
    </row>
    <row r="5">
      <c r="A5" s="4" t="inlineStr">
        <is>
          <t>Values Exchanged</t>
        </is>
      </c>
      <c r="B5" s="8" t="n">
        <v>712800000</v>
      </c>
      <c r="C5" s="4" t="inlineStr">
        <is>
          <t xml:space="preserve"> </t>
        </is>
      </c>
      <c r="D5" s="4" t="inlineStr">
        <is>
          <t xml:space="preserve"> </t>
        </is>
      </c>
      <c r="E5" s="4" t="inlineStr">
        <is>
          <t xml:space="preserve"> </t>
        </is>
      </c>
    </row>
    <row r="6">
      <c r="A6" s="4" t="inlineStr">
        <is>
          <t>3.875%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Offered for Exchange | €</t>
        </is>
      </c>
      <c r="B8" s="4" t="inlineStr">
        <is>
          <t xml:space="preserve"> </t>
        </is>
      </c>
      <c r="C8" s="4" t="inlineStr">
        <is>
          <t xml:space="preserve"> </t>
        </is>
      </c>
      <c r="D8" s="4" t="inlineStr">
        <is>
          <t xml:space="preserve"> </t>
        </is>
      </c>
      <c r="E8" s="15" t="n">
        <v>450000000</v>
      </c>
    </row>
    <row r="9">
      <c r="A9" s="4" t="inlineStr">
        <is>
          <t>Values Exchanged</t>
        </is>
      </c>
      <c r="B9" s="5" t="n">
        <v>477400000</v>
      </c>
      <c r="C9" s="15" t="n">
        <v>441900000</v>
      </c>
      <c r="D9" s="4" t="inlineStr">
        <is>
          <t xml:space="preserve"> </t>
        </is>
      </c>
      <c r="E9" s="4" t="inlineStr">
        <is>
          <t xml:space="preserve"> </t>
        </is>
      </c>
    </row>
    <row r="10">
      <c r="A10" s="4" t="inlineStr">
        <is>
          <t>4.375%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Offered for Exchange</t>
        </is>
      </c>
      <c r="B12" s="4" t="inlineStr">
        <is>
          <t xml:space="preserve"> </t>
        </is>
      </c>
      <c r="C12" s="4" t="inlineStr">
        <is>
          <t xml:space="preserve"> </t>
        </is>
      </c>
      <c r="D12" s="8" t="n">
        <v>750000000</v>
      </c>
      <c r="E12" s="4" t="inlineStr">
        <is>
          <t xml:space="preserve"> </t>
        </is>
      </c>
    </row>
    <row r="13">
      <c r="A13" s="4" t="inlineStr">
        <is>
          <t>Values Exchanged</t>
        </is>
      </c>
      <c r="B13" s="8" t="n">
        <v>746500000</v>
      </c>
      <c r="C13" s="4" t="inlineStr">
        <is>
          <t xml:space="preserve"> </t>
        </is>
      </c>
      <c r="D13" s="4" t="inlineStr">
        <is>
          <t xml:space="preserve"> </t>
        </is>
      </c>
      <c r="E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DEBT - Schedule of Revolving Credit Facilities (Details) - Revolving Credit Facility - Line of Credit - USD ($)</t>
        </is>
      </c>
      <c r="B1" s="2" t="inlineStr">
        <is>
          <t>Mar. 31, 2025</t>
        </is>
      </c>
      <c r="C1" s="2" t="inlineStr">
        <is>
          <t>Feb. 12, 2025</t>
        </is>
      </c>
      <c r="D1" s="2" t="inlineStr">
        <is>
          <t>Dec. 31, 2024</t>
        </is>
      </c>
      <c r="E1" s="2" t="inlineStr">
        <is>
          <t>Mar. 31, 2021</t>
        </is>
      </c>
      <c r="F1" s="2" t="inlineStr">
        <is>
          <t>Mar. 06,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olver committed availability</t>
        </is>
      </c>
      <c r="B3" s="4" t="inlineStr">
        <is>
          <t xml:space="preserve"> </t>
        </is>
      </c>
      <c r="C3" s="4" t="inlineStr">
        <is>
          <t xml:space="preserve"> </t>
        </is>
      </c>
      <c r="D3" s="8" t="n">
        <v>700000000</v>
      </c>
      <c r="E3" s="4" t="inlineStr">
        <is>
          <t xml:space="preserve"> </t>
        </is>
      </c>
      <c r="F3" s="4" t="inlineStr">
        <is>
          <t xml:space="preserve"> </t>
        </is>
      </c>
    </row>
    <row r="4">
      <c r="A4" s="4" t="inlineStr">
        <is>
          <t>Less: Adjustment for gross availability</t>
        </is>
      </c>
      <c r="B4" s="4" t="inlineStr">
        <is>
          <t xml:space="preserve"> </t>
        </is>
      </c>
      <c r="C4" s="4" t="inlineStr">
        <is>
          <t xml:space="preserve"> </t>
        </is>
      </c>
      <c r="D4" s="5" t="n">
        <v>-14800000</v>
      </c>
      <c r="E4" s="4" t="inlineStr">
        <is>
          <t xml:space="preserve"> </t>
        </is>
      </c>
      <c r="F4" s="4" t="inlineStr">
        <is>
          <t xml:space="preserve"> </t>
        </is>
      </c>
    </row>
    <row r="5">
      <c r="A5" s="4" t="inlineStr">
        <is>
          <t>Less: Outstanding letters of credit</t>
        </is>
      </c>
      <c r="B5" s="4" t="inlineStr">
        <is>
          <t xml:space="preserve"> </t>
        </is>
      </c>
      <c r="C5" s="4" t="inlineStr">
        <is>
          <t xml:space="preserve"> </t>
        </is>
      </c>
      <c r="D5" s="5" t="n">
        <v>-117000000</v>
      </c>
      <c r="E5" s="4" t="inlineStr">
        <is>
          <t xml:space="preserve"> </t>
        </is>
      </c>
      <c r="F5" s="4" t="inlineStr">
        <is>
          <t xml:space="preserve"> </t>
        </is>
      </c>
    </row>
    <row r="6">
      <c r="A6" s="4" t="inlineStr">
        <is>
          <t>Net availability</t>
        </is>
      </c>
      <c r="B6" s="4" t="inlineStr">
        <is>
          <t xml:space="preserve"> </t>
        </is>
      </c>
      <c r="C6" s="4" t="inlineStr">
        <is>
          <t xml:space="preserve"> </t>
        </is>
      </c>
      <c r="D6" s="5" t="n">
        <v>568200000</v>
      </c>
      <c r="E6" s="4" t="inlineStr">
        <is>
          <t xml:space="preserve"> </t>
        </is>
      </c>
      <c r="F6" s="4" t="inlineStr">
        <is>
          <t xml:space="preserve"> </t>
        </is>
      </c>
    </row>
    <row r="7">
      <c r="A7" s="4" t="inlineStr">
        <is>
          <t>Borrowings</t>
        </is>
      </c>
      <c r="B7" s="4" t="inlineStr">
        <is>
          <t xml:space="preserve"> </t>
        </is>
      </c>
      <c r="C7" s="4" t="inlineStr">
        <is>
          <t xml:space="preserve"> </t>
        </is>
      </c>
      <c r="D7" s="5" t="n">
        <v>0</v>
      </c>
      <c r="E7" s="4" t="inlineStr">
        <is>
          <t xml:space="preserve"> </t>
        </is>
      </c>
      <c r="F7" s="4" t="inlineStr">
        <is>
          <t xml:space="preserve"> </t>
        </is>
      </c>
    </row>
    <row r="8">
      <c r="A8" s="4" t="inlineStr">
        <is>
          <t>Available borrowing capacity</t>
        </is>
      </c>
      <c r="B8" s="4" t="inlineStr">
        <is>
          <t xml:space="preserve"> </t>
        </is>
      </c>
      <c r="C8" s="4" t="inlineStr">
        <is>
          <t xml:space="preserve"> </t>
        </is>
      </c>
      <c r="D8" s="5" t="n">
        <v>568200000</v>
      </c>
      <c r="E8" s="4" t="inlineStr">
        <is>
          <t xml:space="preserve"> </t>
        </is>
      </c>
      <c r="F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olver committed availability</t>
        </is>
      </c>
      <c r="B11" s="8" t="n">
        <v>750000000</v>
      </c>
      <c r="C11" s="8" t="n">
        <v>750000000</v>
      </c>
      <c r="D11" s="4" t="inlineStr">
        <is>
          <t xml:space="preserve"> </t>
        </is>
      </c>
      <c r="E11" s="4" t="inlineStr">
        <is>
          <t xml:space="preserve"> </t>
        </is>
      </c>
      <c r="F11" s="4" t="inlineStr">
        <is>
          <t xml:space="preserve"> </t>
        </is>
      </c>
    </row>
    <row r="12">
      <c r="A12" s="4" t="inlineStr">
        <is>
          <t>Less: Outstanding letters of credit</t>
        </is>
      </c>
      <c r="B12" s="5" t="n">
        <v>-138500000</v>
      </c>
      <c r="C12" s="4" t="inlineStr">
        <is>
          <t xml:space="preserve"> </t>
        </is>
      </c>
      <c r="D12" s="4" t="inlineStr">
        <is>
          <t xml:space="preserve"> </t>
        </is>
      </c>
      <c r="E12" s="4" t="inlineStr">
        <is>
          <t xml:space="preserve"> </t>
        </is>
      </c>
      <c r="F12" s="4" t="inlineStr">
        <is>
          <t xml:space="preserve"> </t>
        </is>
      </c>
    </row>
    <row r="13">
      <c r="A13" s="4" t="inlineStr">
        <is>
          <t>Net availability</t>
        </is>
      </c>
      <c r="B13" s="5" t="n">
        <v>611500000</v>
      </c>
      <c r="C13" s="4" t="inlineStr">
        <is>
          <t xml:space="preserve"> </t>
        </is>
      </c>
      <c r="D13" s="4" t="inlineStr">
        <is>
          <t xml:space="preserve"> </t>
        </is>
      </c>
      <c r="E13" s="4" t="inlineStr">
        <is>
          <t xml:space="preserve"> </t>
        </is>
      </c>
      <c r="F13" s="4" t="inlineStr">
        <is>
          <t xml:space="preserve"> </t>
        </is>
      </c>
    </row>
    <row r="14">
      <c r="A14" s="4" t="inlineStr">
        <is>
          <t>Borrowings</t>
        </is>
      </c>
      <c r="B14" s="5" t="n">
        <v>0</v>
      </c>
      <c r="C14" s="4" t="inlineStr">
        <is>
          <t xml:space="preserve"> </t>
        </is>
      </c>
      <c r="D14" s="4" t="inlineStr">
        <is>
          <t xml:space="preserve"> </t>
        </is>
      </c>
      <c r="E14" s="4" t="inlineStr">
        <is>
          <t xml:space="preserve"> </t>
        </is>
      </c>
      <c r="F14" s="4" t="inlineStr">
        <is>
          <t xml:space="preserve"> </t>
        </is>
      </c>
    </row>
    <row r="15">
      <c r="A15" s="4" t="inlineStr">
        <is>
          <t>Available borrowing capacity</t>
        </is>
      </c>
      <c r="B15" s="8" t="n">
        <v>611500000</v>
      </c>
      <c r="C15" s="4" t="inlineStr">
        <is>
          <t xml:space="preserve"> </t>
        </is>
      </c>
      <c r="D15" s="4" t="inlineStr">
        <is>
          <t xml:space="preserve"> </t>
        </is>
      </c>
      <c r="E15" s="4" t="inlineStr">
        <is>
          <t xml:space="preserve"> </t>
        </is>
      </c>
      <c r="F15" s="4" t="inlineStr">
        <is>
          <t xml:space="preserve"> </t>
        </is>
      </c>
    </row>
    <row r="16">
      <c r="A16" s="4" t="inlineStr">
        <is>
          <t>ABL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olver committed availability</t>
        </is>
      </c>
      <c r="B18" s="4" t="inlineStr">
        <is>
          <t xml:space="preserve"> </t>
        </is>
      </c>
      <c r="C18" s="4" t="inlineStr">
        <is>
          <t xml:space="preserve"> </t>
        </is>
      </c>
      <c r="D18" s="5" t="n">
        <v>350000000</v>
      </c>
      <c r="E18" s="8" t="n">
        <v>350000000</v>
      </c>
      <c r="F18" s="4" t="inlineStr">
        <is>
          <t xml:space="preserve"> </t>
        </is>
      </c>
    </row>
    <row r="19">
      <c r="A19" s="4" t="inlineStr">
        <is>
          <t>Less: Adjustment for gross availability</t>
        </is>
      </c>
      <c r="B19" s="4" t="inlineStr">
        <is>
          <t xml:space="preserve"> </t>
        </is>
      </c>
      <c r="C19" s="4" t="inlineStr">
        <is>
          <t xml:space="preserve"> </t>
        </is>
      </c>
      <c r="D19" s="5" t="n">
        <v>-14800000</v>
      </c>
      <c r="E19" s="4" t="inlineStr">
        <is>
          <t xml:space="preserve"> </t>
        </is>
      </c>
      <c r="F19" s="4" t="inlineStr">
        <is>
          <t xml:space="preserve"> </t>
        </is>
      </c>
    </row>
    <row r="20">
      <c r="A20" s="4" t="inlineStr">
        <is>
          <t>Less: Outstanding letters of credit</t>
        </is>
      </c>
      <c r="B20" s="4" t="inlineStr">
        <is>
          <t xml:space="preserve"> </t>
        </is>
      </c>
      <c r="C20" s="4" t="inlineStr">
        <is>
          <t xml:space="preserve"> </t>
        </is>
      </c>
      <c r="D20" s="5" t="n">
        <v>-51600000</v>
      </c>
      <c r="E20" s="4" t="inlineStr">
        <is>
          <t xml:space="preserve"> </t>
        </is>
      </c>
      <c r="F20" s="4" t="inlineStr">
        <is>
          <t xml:space="preserve"> </t>
        </is>
      </c>
    </row>
    <row r="21">
      <c r="A21" s="4" t="inlineStr">
        <is>
          <t>Net availability</t>
        </is>
      </c>
      <c r="B21" s="4" t="inlineStr">
        <is>
          <t xml:space="preserve"> </t>
        </is>
      </c>
      <c r="C21" s="4" t="inlineStr">
        <is>
          <t xml:space="preserve"> </t>
        </is>
      </c>
      <c r="D21" s="5" t="n">
        <v>283600000</v>
      </c>
      <c r="E21" s="4" t="inlineStr">
        <is>
          <t xml:space="preserve"> </t>
        </is>
      </c>
      <c r="F21" s="4" t="inlineStr">
        <is>
          <t xml:space="preserve"> </t>
        </is>
      </c>
    </row>
    <row r="22">
      <c r="A22" s="4" t="inlineStr">
        <is>
          <t>Borrowings</t>
        </is>
      </c>
      <c r="B22" s="4" t="inlineStr">
        <is>
          <t xml:space="preserve"> </t>
        </is>
      </c>
      <c r="C22" s="4" t="inlineStr">
        <is>
          <t xml:space="preserve"> </t>
        </is>
      </c>
      <c r="D22" s="5" t="n">
        <v>0</v>
      </c>
      <c r="E22" s="4" t="inlineStr">
        <is>
          <t xml:space="preserve"> </t>
        </is>
      </c>
      <c r="F22" s="4" t="inlineStr">
        <is>
          <t xml:space="preserve"> </t>
        </is>
      </c>
    </row>
    <row r="23">
      <c r="A23" s="4" t="inlineStr">
        <is>
          <t>Available borrowing capacity</t>
        </is>
      </c>
      <c r="B23" s="4" t="inlineStr">
        <is>
          <t xml:space="preserve"> </t>
        </is>
      </c>
      <c r="C23" s="4" t="inlineStr">
        <is>
          <t xml:space="preserve"> </t>
        </is>
      </c>
      <c r="D23" s="5" t="n">
        <v>283600000</v>
      </c>
      <c r="E23" s="4" t="inlineStr">
        <is>
          <t xml:space="preserve"> </t>
        </is>
      </c>
      <c r="F23" s="4" t="inlineStr">
        <is>
          <t xml:space="preserve"> </t>
        </is>
      </c>
    </row>
    <row r="24">
      <c r="A24" s="4" t="inlineStr">
        <is>
          <t>Revolving Credi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olver committed availability</t>
        </is>
      </c>
      <c r="B26" s="4" t="inlineStr">
        <is>
          <t xml:space="preserve"> </t>
        </is>
      </c>
      <c r="C26" s="4" t="inlineStr">
        <is>
          <t xml:space="preserve"> </t>
        </is>
      </c>
      <c r="D26" s="5" t="n">
        <v>350000000</v>
      </c>
      <c r="E26" s="4" t="inlineStr">
        <is>
          <t xml:space="preserve"> </t>
        </is>
      </c>
      <c r="F26" s="8" t="n">
        <v>350000000</v>
      </c>
    </row>
    <row r="27">
      <c r="A27" s="4" t="inlineStr">
        <is>
          <t>Less: Adjustment for gross availability</t>
        </is>
      </c>
      <c r="B27" s="4" t="inlineStr">
        <is>
          <t xml:space="preserve"> </t>
        </is>
      </c>
      <c r="C27" s="4" t="inlineStr">
        <is>
          <t xml:space="preserve"> </t>
        </is>
      </c>
      <c r="D27" s="5" t="n">
        <v>0</v>
      </c>
      <c r="E27" s="4" t="inlineStr">
        <is>
          <t xml:space="preserve"> </t>
        </is>
      </c>
      <c r="F27" s="4" t="inlineStr">
        <is>
          <t xml:space="preserve"> </t>
        </is>
      </c>
    </row>
    <row r="28">
      <c r="A28" s="4" t="inlineStr">
        <is>
          <t>Less: Outstanding letters of credit</t>
        </is>
      </c>
      <c r="B28" s="4" t="inlineStr">
        <is>
          <t xml:space="preserve"> </t>
        </is>
      </c>
      <c r="C28" s="4" t="inlineStr">
        <is>
          <t xml:space="preserve"> </t>
        </is>
      </c>
      <c r="D28" s="5" t="n">
        <v>-65400000</v>
      </c>
      <c r="E28" s="4" t="inlineStr">
        <is>
          <t xml:space="preserve"> </t>
        </is>
      </c>
      <c r="F28" s="4" t="inlineStr">
        <is>
          <t xml:space="preserve"> </t>
        </is>
      </c>
    </row>
    <row r="29">
      <c r="A29" s="4" t="inlineStr">
        <is>
          <t>Net availability</t>
        </is>
      </c>
      <c r="B29" s="4" t="inlineStr">
        <is>
          <t xml:space="preserve"> </t>
        </is>
      </c>
      <c r="C29" s="4" t="inlineStr">
        <is>
          <t xml:space="preserve"> </t>
        </is>
      </c>
      <c r="D29" s="5" t="n">
        <v>284600000</v>
      </c>
      <c r="E29" s="4" t="inlineStr">
        <is>
          <t xml:space="preserve"> </t>
        </is>
      </c>
      <c r="F29" s="4" t="inlineStr">
        <is>
          <t xml:space="preserve"> </t>
        </is>
      </c>
    </row>
    <row r="30">
      <c r="A30" s="4" t="inlineStr">
        <is>
          <t>Borrowings</t>
        </is>
      </c>
      <c r="B30" s="4" t="inlineStr">
        <is>
          <t xml:space="preserve"> </t>
        </is>
      </c>
      <c r="C30" s="4" t="inlineStr">
        <is>
          <t xml:space="preserve"> </t>
        </is>
      </c>
      <c r="D30" s="5" t="n">
        <v>0</v>
      </c>
      <c r="E30" s="4" t="inlineStr">
        <is>
          <t xml:space="preserve"> </t>
        </is>
      </c>
      <c r="F30" s="4" t="inlineStr">
        <is>
          <t xml:space="preserve"> </t>
        </is>
      </c>
    </row>
    <row r="31">
      <c r="A31" s="4" t="inlineStr">
        <is>
          <t>Available borrowing capacity</t>
        </is>
      </c>
      <c r="B31" s="4" t="inlineStr">
        <is>
          <t xml:space="preserve"> </t>
        </is>
      </c>
      <c r="C31" s="4" t="inlineStr">
        <is>
          <t xml:space="preserve"> </t>
        </is>
      </c>
      <c r="D31" s="8" t="n">
        <v>284600000</v>
      </c>
      <c r="E31" s="4" t="inlineStr">
        <is>
          <t xml:space="preserve"> </t>
        </is>
      </c>
      <c r="F3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Narrative (Details) - USD ($) $ / shares in Units, $ in Millions</t>
        </is>
      </c>
      <c r="C1" s="2" t="inlineStr">
        <is>
          <t>3 Months Ended</t>
        </is>
      </c>
    </row>
    <row r="2">
      <c r="B2" s="2" t="inlineStr">
        <is>
          <t>Mar. 10, 2025</t>
        </is>
      </c>
      <c r="C2" s="2" t="inlineStr">
        <is>
          <t>Mar. 31, 2025</t>
        </is>
      </c>
      <c r="D2" s="2" t="inlineStr">
        <is>
          <t>Feb. 20, 2025</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5" t="n">
        <v>100000000</v>
      </c>
      <c r="D4" s="4" t="inlineStr">
        <is>
          <t xml:space="preserve"> </t>
        </is>
      </c>
      <c r="E4" s="4" t="inlineStr">
        <is>
          <t xml:space="preserve"> </t>
        </is>
      </c>
    </row>
    <row r="5">
      <c r="A5" s="4" t="inlineStr">
        <is>
          <t>Preferred stock, par value (in dollars per share)</t>
        </is>
      </c>
      <c r="B5" s="4" t="inlineStr">
        <is>
          <t xml:space="preserve"> </t>
        </is>
      </c>
      <c r="C5" s="9" t="n">
        <v>0.01</v>
      </c>
      <c r="D5" s="4" t="inlineStr">
        <is>
          <t xml:space="preserve"> </t>
        </is>
      </c>
      <c r="E5" s="4" t="inlineStr">
        <is>
          <t xml:space="preserve"> </t>
        </is>
      </c>
    </row>
    <row r="6">
      <c r="A6" s="4" t="inlineStr">
        <is>
          <t>Preferred stock, shares outstanding (in shares)</t>
        </is>
      </c>
      <c r="B6" s="4" t="inlineStr">
        <is>
          <t xml:space="preserve"> </t>
        </is>
      </c>
      <c r="C6" s="5" t="n">
        <v>0</v>
      </c>
      <c r="D6" s="4" t="inlineStr">
        <is>
          <t xml:space="preserve"> </t>
        </is>
      </c>
      <c r="E6" s="5" t="n">
        <v>0</v>
      </c>
    </row>
    <row r="7">
      <c r="A7" s="4" t="inlineStr">
        <is>
          <t>Preferred stock, shares issued (in shares)</t>
        </is>
      </c>
      <c r="B7" s="4" t="inlineStr">
        <is>
          <t xml:space="preserve"> </t>
        </is>
      </c>
      <c r="C7" s="5" t="n">
        <v>0</v>
      </c>
      <c r="D7" s="4" t="inlineStr">
        <is>
          <t xml:space="preserve"> </t>
        </is>
      </c>
      <c r="E7" s="5" t="n">
        <v>0</v>
      </c>
    </row>
    <row r="8">
      <c r="A8" s="4" t="inlineStr">
        <is>
          <t>Common stock, shares authorized (in shares)</t>
        </is>
      </c>
      <c r="B8" s="4" t="inlineStr">
        <is>
          <t xml:space="preserve"> </t>
        </is>
      </c>
      <c r="C8" s="5" t="n">
        <v>900000000</v>
      </c>
      <c r="D8" s="4" t="inlineStr">
        <is>
          <t xml:space="preserve"> </t>
        </is>
      </c>
      <c r="E8" s="5" t="n">
        <v>900000000</v>
      </c>
    </row>
    <row r="9">
      <c r="A9" s="4" t="inlineStr">
        <is>
          <t>Common stock, par value per share (in dollars per share)</t>
        </is>
      </c>
      <c r="B9" s="4" t="inlineStr">
        <is>
          <t xml:space="preserve"> </t>
        </is>
      </c>
      <c r="C9" s="9" t="n">
        <v>0.01</v>
      </c>
      <c r="D9" s="4" t="inlineStr">
        <is>
          <t xml:space="preserve"> </t>
        </is>
      </c>
      <c r="E9" s="9" t="n">
        <v>0.01</v>
      </c>
    </row>
    <row r="10">
      <c r="A10" s="4" t="inlineStr">
        <is>
          <t>Common stock, shares outstanding (in shares)</t>
        </is>
      </c>
      <c r="B10" s="4" t="inlineStr">
        <is>
          <t xml:space="preserve"> </t>
        </is>
      </c>
      <c r="C10" s="5" t="n">
        <v>376197105</v>
      </c>
      <c r="D10" s="4" t="inlineStr">
        <is>
          <t xml:space="preserve"> </t>
        </is>
      </c>
      <c r="E10" s="5" t="n">
        <v>379792996</v>
      </c>
    </row>
    <row r="11">
      <c r="A11" s="4" t="inlineStr">
        <is>
          <t>Dividends declared (in dollars per share)</t>
        </is>
      </c>
      <c r="B11" s="4" t="inlineStr">
        <is>
          <t xml:space="preserve"> </t>
        </is>
      </c>
      <c r="C11" s="9" t="n">
        <v>0.1</v>
      </c>
      <c r="D11" s="4" t="inlineStr">
        <is>
          <t xml:space="preserve"> </t>
        </is>
      </c>
      <c r="E11" s="4" t="inlineStr">
        <is>
          <t xml:space="preserve"> </t>
        </is>
      </c>
    </row>
    <row r="12">
      <c r="A12" s="4" t="inlineStr">
        <is>
          <t>Underwriting Agreement</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ale of stock, number of shares issued in transaction (in shares)</t>
        </is>
      </c>
      <c r="B14" s="5" t="n">
        <v>51750000</v>
      </c>
      <c r="C14" s="4" t="inlineStr">
        <is>
          <t xml:space="preserve"> </t>
        </is>
      </c>
      <c r="D14" s="4" t="inlineStr">
        <is>
          <t xml:space="preserve"> </t>
        </is>
      </c>
      <c r="E14" s="4" t="inlineStr">
        <is>
          <t xml:space="preserve"> </t>
        </is>
      </c>
    </row>
    <row r="15">
      <c r="A15" s="4" t="inlineStr">
        <is>
          <t>Sale of stock, price per share (in dollars per share)</t>
        </is>
      </c>
      <c r="B15" s="9" t="n">
        <v>29.5</v>
      </c>
      <c r="C15" s="4" t="inlineStr">
        <is>
          <t xml:space="preserve"> </t>
        </is>
      </c>
      <c r="D15" s="4" t="inlineStr">
        <is>
          <t xml:space="preserve"> </t>
        </is>
      </c>
      <c r="E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ale of stock, number of shares issued in transaction (in shares)</t>
        </is>
      </c>
      <c r="B18" s="5" t="n">
        <v>6750000</v>
      </c>
      <c r="C18" s="4" t="inlineStr">
        <is>
          <t xml:space="preserve"> </t>
        </is>
      </c>
      <c r="D18" s="4" t="inlineStr">
        <is>
          <t xml:space="preserve"> </t>
        </is>
      </c>
      <c r="E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shares authorized (in shares)</t>
        </is>
      </c>
      <c r="B21" s="4" t="inlineStr">
        <is>
          <t xml:space="preserve"> </t>
        </is>
      </c>
      <c r="C21" s="5" t="n">
        <v>800000000</v>
      </c>
      <c r="D21" s="4" t="inlineStr">
        <is>
          <t xml:space="preserve"> </t>
        </is>
      </c>
      <c r="E21" s="5" t="n">
        <v>800000000</v>
      </c>
    </row>
    <row r="22">
      <c r="A22" s="4" t="inlineStr">
        <is>
          <t>Common stock, par value per share (in dollars per share)</t>
        </is>
      </c>
      <c r="B22" s="4" t="inlineStr">
        <is>
          <t xml:space="preserve"> </t>
        </is>
      </c>
      <c r="C22" s="9" t="n">
        <v>0.01</v>
      </c>
      <c r="D22" s="9" t="n">
        <v>0.01</v>
      </c>
      <c r="E22" s="4" t="inlineStr">
        <is>
          <t xml:space="preserve"> </t>
        </is>
      </c>
    </row>
    <row r="23">
      <c r="A23" s="4" t="inlineStr">
        <is>
          <t>Common stock, shares outstanding (in shares)</t>
        </is>
      </c>
      <c r="B23" s="4" t="inlineStr">
        <is>
          <t xml:space="preserve"> </t>
        </is>
      </c>
      <c r="C23" s="5" t="n">
        <v>376197105</v>
      </c>
      <c r="D23" s="4" t="inlineStr">
        <is>
          <t xml:space="preserve"> </t>
        </is>
      </c>
      <c r="E23" s="5" t="n">
        <v>315280417</v>
      </c>
    </row>
    <row r="24">
      <c r="A24" s="4" t="inlineStr">
        <is>
          <t>Dividends declared (in dollars per share)</t>
        </is>
      </c>
      <c r="B24" s="4" t="inlineStr">
        <is>
          <t xml:space="preserve"> </t>
        </is>
      </c>
      <c r="C24" s="9" t="n">
        <v>0.1</v>
      </c>
      <c r="D24" s="4" t="inlineStr">
        <is>
          <t xml:space="preserve"> </t>
        </is>
      </c>
      <c r="E24" s="4" t="inlineStr">
        <is>
          <t xml:space="preserve"> </t>
        </is>
      </c>
    </row>
    <row r="25">
      <c r="A25" s="4" t="inlineStr">
        <is>
          <t>Class A common stock | Underwriting Agreement</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Stock repurchased during period, shares (in shares)</t>
        </is>
      </c>
      <c r="B27" s="5" t="n">
        <v>4000000</v>
      </c>
      <c r="C27" s="4" t="inlineStr">
        <is>
          <t xml:space="preserve"> </t>
        </is>
      </c>
      <c r="D27" s="4" t="inlineStr">
        <is>
          <t xml:space="preserve"> </t>
        </is>
      </c>
      <c r="E27" s="4" t="inlineStr">
        <is>
          <t xml:space="preserve"> </t>
        </is>
      </c>
    </row>
    <row r="28">
      <c r="A28" s="4" t="inlineStr">
        <is>
          <t>Stock repurchased during period, value</t>
        </is>
      </c>
      <c r="B28" s="6" t="n">
        <v>114.1</v>
      </c>
      <c r="C28" s="4" t="inlineStr">
        <is>
          <t xml:space="preserve"> </t>
        </is>
      </c>
      <c r="D28" s="4" t="inlineStr">
        <is>
          <t xml:space="preserve"> </t>
        </is>
      </c>
      <c r="E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Common stock, shares authorized (in shares)</t>
        </is>
      </c>
      <c r="B31" s="4" t="inlineStr">
        <is>
          <t xml:space="preserve"> </t>
        </is>
      </c>
      <c r="C31" s="5" t="n">
        <v>100000000</v>
      </c>
      <c r="D31" s="4" t="inlineStr">
        <is>
          <t xml:space="preserve"> </t>
        </is>
      </c>
      <c r="E31" s="5" t="n">
        <v>100000000</v>
      </c>
    </row>
    <row r="32">
      <c r="A32" s="4" t="inlineStr">
        <is>
          <t>Common stock, par value per share (in dollars per share)</t>
        </is>
      </c>
      <c r="B32" s="4" t="inlineStr">
        <is>
          <t xml:space="preserve"> </t>
        </is>
      </c>
      <c r="C32" s="9" t="n">
        <v>0.01</v>
      </c>
      <c r="D32" s="4" t="inlineStr">
        <is>
          <t xml:space="preserve"> </t>
        </is>
      </c>
      <c r="E32" s="4" t="inlineStr">
        <is>
          <t xml:space="preserve"> </t>
        </is>
      </c>
    </row>
    <row r="33">
      <c r="A33" s="4" t="inlineStr">
        <is>
          <t>Conversion of stock, shares converted (in shares)</t>
        </is>
      </c>
      <c r="B33" s="4" t="inlineStr">
        <is>
          <t xml:space="preserve"> </t>
        </is>
      </c>
      <c r="C33" s="5" t="n">
        <v>64512579</v>
      </c>
      <c r="D33" s="4" t="inlineStr">
        <is>
          <t xml:space="preserve"> </t>
        </is>
      </c>
      <c r="E33" s="4" t="inlineStr">
        <is>
          <t xml:space="preserve"> </t>
        </is>
      </c>
    </row>
    <row r="34">
      <c r="A34" s="4" t="inlineStr">
        <is>
          <t>Common stock, shares outstanding (in shares)</t>
        </is>
      </c>
      <c r="B34" s="4" t="inlineStr">
        <is>
          <t xml:space="preserve"> </t>
        </is>
      </c>
      <c r="C34" s="5" t="n">
        <v>0</v>
      </c>
      <c r="D34" s="4" t="inlineStr">
        <is>
          <t xml:space="preserve"> </t>
        </is>
      </c>
      <c r="E34" s="5" t="n">
        <v>6451257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 Schedule of Common Stock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shares authorized (in shares)</t>
        </is>
      </c>
      <c r="B3" s="5" t="n">
        <v>900000000</v>
      </c>
      <c r="C3" s="5" t="n">
        <v>900000000</v>
      </c>
    </row>
    <row r="4">
      <c r="A4" s="4" t="inlineStr">
        <is>
          <t>Common stock, shares issued (in shares)</t>
        </is>
      </c>
      <c r="B4" s="5" t="n">
        <v>376197105</v>
      </c>
      <c r="C4" s="5" t="n">
        <v>379792996</v>
      </c>
    </row>
    <row r="5">
      <c r="A5" s="4" t="inlineStr">
        <is>
          <t>Common stock, shares outstanding (in shares)</t>
        </is>
      </c>
      <c r="B5" s="5" t="n">
        <v>376197105</v>
      </c>
      <c r="C5" s="5" t="n">
        <v>379792996</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 (in shares)</t>
        </is>
      </c>
      <c r="B8" s="5" t="n">
        <v>800000000</v>
      </c>
      <c r="C8" s="5" t="n">
        <v>800000000</v>
      </c>
    </row>
    <row r="9">
      <c r="A9" s="4" t="inlineStr">
        <is>
          <t>Common stock, shares issued (in shares)</t>
        </is>
      </c>
      <c r="B9" s="5" t="n">
        <v>376197105</v>
      </c>
      <c r="C9" s="5" t="n">
        <v>315280417</v>
      </c>
    </row>
    <row r="10">
      <c r="A10" s="4" t="inlineStr">
        <is>
          <t>Common stock, shares outstanding (in shares)</t>
        </is>
      </c>
      <c r="B10" s="5" t="n">
        <v>376197105</v>
      </c>
      <c r="C10" s="5" t="n">
        <v>315280417</v>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 (in shares)</t>
        </is>
      </c>
      <c r="B13" s="5" t="n">
        <v>100000000</v>
      </c>
      <c r="C13" s="5" t="n">
        <v>100000000</v>
      </c>
    </row>
    <row r="14">
      <c r="A14" s="4" t="inlineStr">
        <is>
          <t>Common stock, shares issued (in shares)</t>
        </is>
      </c>
      <c r="B14" s="5" t="n">
        <v>0</v>
      </c>
      <c r="C14" s="5" t="n">
        <v>64512579</v>
      </c>
    </row>
    <row r="15">
      <c r="A15" s="4" t="inlineStr">
        <is>
          <t>Common stock, shares outstanding (in shares)</t>
        </is>
      </c>
      <c r="B15" s="5" t="n">
        <v>0</v>
      </c>
      <c r="C15" s="5" t="n">
        <v>645125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Accumulated Other Comprehensive (Loss) Income by Component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3444.2</v>
      </c>
      <c r="C4" s="6" t="n">
        <v>2.7</v>
      </c>
    </row>
    <row r="5">
      <c r="A5" s="4" t="inlineStr">
        <is>
          <t>OCI before reclassifications</t>
        </is>
      </c>
      <c r="B5" s="5" t="n">
        <v>3</v>
      </c>
      <c r="C5" s="7" t="n">
        <v>-3.4</v>
      </c>
    </row>
    <row r="6">
      <c r="A6" s="4" t="inlineStr">
        <is>
          <t>Amounts reclassified from AOCI</t>
        </is>
      </c>
      <c r="B6" s="7" t="n">
        <v>1.5</v>
      </c>
      <c r="C6" s="7" t="n">
        <v>-0.2</v>
      </c>
    </row>
    <row r="7">
      <c r="A7" s="4" t="inlineStr">
        <is>
          <t>Other comprehensive income (loss)</t>
        </is>
      </c>
      <c r="B7" s="7" t="n">
        <v>4.5</v>
      </c>
      <c r="C7" s="7" t="n">
        <v>-3.6</v>
      </c>
    </row>
    <row r="8">
      <c r="A8" s="4" t="inlineStr">
        <is>
          <t>Ending balance</t>
        </is>
      </c>
      <c r="B8" s="7" t="n">
        <v>3333.1</v>
      </c>
      <c r="C8" s="7" t="n">
        <v>-349.8</v>
      </c>
    </row>
    <row r="9">
      <c r="A9" s="4" t="inlineStr">
        <is>
          <t>Total AOCI</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7" t="n">
        <v>-17.2</v>
      </c>
      <c r="C11" s="7" t="n">
        <v>-7.5</v>
      </c>
    </row>
    <row r="12">
      <c r="A12" s="4" t="inlineStr">
        <is>
          <t>Other comprehensive income (loss)</t>
        </is>
      </c>
      <c r="B12" s="7" t="n">
        <v>4.5</v>
      </c>
      <c r="C12" s="7" t="n">
        <v>-3.6</v>
      </c>
    </row>
    <row r="13">
      <c r="A13" s="4" t="inlineStr">
        <is>
          <t>Ending balance</t>
        </is>
      </c>
      <c r="B13" s="7" t="n">
        <v>-12.7</v>
      </c>
      <c r="C13" s="7" t="n">
        <v>-11.1</v>
      </c>
    </row>
    <row r="14">
      <c r="A14" s="4" t="inlineStr">
        <is>
          <t>Gain (Loss) On Derivative Instrumen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7" t="n">
        <v>0.3</v>
      </c>
      <c r="C16" s="5" t="n">
        <v>0</v>
      </c>
    </row>
    <row r="17">
      <c r="A17" s="4" t="inlineStr">
        <is>
          <t>OCI before reclassifications</t>
        </is>
      </c>
      <c r="B17" s="7" t="n">
        <v>0.3</v>
      </c>
      <c r="C17" s="5" t="n">
        <v>0</v>
      </c>
    </row>
    <row r="18">
      <c r="A18" s="4" t="inlineStr">
        <is>
          <t>Amounts reclassified from AOCI</t>
        </is>
      </c>
      <c r="B18" s="7" t="n">
        <v>1.7</v>
      </c>
      <c r="C18" s="5" t="n">
        <v>0</v>
      </c>
    </row>
    <row r="19">
      <c r="A19" s="4" t="inlineStr">
        <is>
          <t>Other comprehensive income (loss)</t>
        </is>
      </c>
      <c r="B19" s="5" t="n">
        <v>2</v>
      </c>
      <c r="C19" s="5" t="n">
        <v>0</v>
      </c>
    </row>
    <row r="20">
      <c r="A20" s="4" t="inlineStr">
        <is>
          <t>Ending balance</t>
        </is>
      </c>
      <c r="B20" s="7" t="n">
        <v>2.3</v>
      </c>
      <c r="C20" s="5" t="n">
        <v>0</v>
      </c>
    </row>
    <row r="21">
      <c r="A21" s="4" t="inlineStr">
        <is>
          <t>Amounts reclassified from AOCI, before tax</t>
        </is>
      </c>
      <c r="B21" s="7" t="n">
        <v>2.3</v>
      </c>
      <c r="C21" s="4" t="inlineStr">
        <is>
          <t xml:space="preserve"> </t>
        </is>
      </c>
    </row>
    <row r="22">
      <c r="A22" s="4" t="inlineStr">
        <is>
          <t>Amounts reclassified from AOCI, tax (benefit)</t>
        </is>
      </c>
      <c r="B22" s="7" t="n">
        <v>-0.6</v>
      </c>
      <c r="C22" s="4" t="inlineStr">
        <is>
          <t xml:space="preserve"> </t>
        </is>
      </c>
    </row>
    <row r="23">
      <c r="A23" s="4" t="inlineStr">
        <is>
          <t>Cumulative Translation Adjustment</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7" t="n">
        <v>-19.6</v>
      </c>
      <c r="C25" s="7" t="n">
        <v>-9.9</v>
      </c>
    </row>
    <row r="26">
      <c r="A26" s="4" t="inlineStr">
        <is>
          <t>OCI before reclassifications</t>
        </is>
      </c>
      <c r="B26" s="7" t="n">
        <v>2.7</v>
      </c>
      <c r="C26" s="7" t="n">
        <v>-3.4</v>
      </c>
    </row>
    <row r="27">
      <c r="A27" s="4" t="inlineStr">
        <is>
          <t>Amounts reclassified from AOCI</t>
        </is>
      </c>
      <c r="B27" s="5" t="n">
        <v>0</v>
      </c>
      <c r="C27" s="5" t="n">
        <v>0</v>
      </c>
    </row>
    <row r="28">
      <c r="A28" s="4" t="inlineStr">
        <is>
          <t>Other comprehensive income (loss)</t>
        </is>
      </c>
      <c r="B28" s="7" t="n">
        <v>2.7</v>
      </c>
      <c r="C28" s="7" t="n">
        <v>-3.4</v>
      </c>
    </row>
    <row r="29">
      <c r="A29" s="4" t="inlineStr">
        <is>
          <t>Ending balance</t>
        </is>
      </c>
      <c r="B29" s="7" t="n">
        <v>-16.9</v>
      </c>
      <c r="C29" s="7" t="n">
        <v>-13.3</v>
      </c>
    </row>
    <row r="30">
      <c r="A30" s="4" t="inlineStr">
        <is>
          <t>Net Unrealized Actuarial Gain (Loss) in Postretirement Benefit Plan</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7" t="n">
        <v>2.1</v>
      </c>
      <c r="C32" s="7" t="n">
        <v>2.4</v>
      </c>
    </row>
    <row r="33">
      <c r="A33" s="4" t="inlineStr">
        <is>
          <t>OCI before reclassifications</t>
        </is>
      </c>
      <c r="B33" s="5" t="n">
        <v>0</v>
      </c>
      <c r="C33" s="5" t="n">
        <v>0</v>
      </c>
    </row>
    <row r="34">
      <c r="A34" s="4" t="inlineStr">
        <is>
          <t>Amounts reclassified from AOCI</t>
        </is>
      </c>
      <c r="B34" s="7" t="n">
        <v>-0.2</v>
      </c>
      <c r="C34" s="7" t="n">
        <v>-0.2</v>
      </c>
    </row>
    <row r="35">
      <c r="A35" s="4" t="inlineStr">
        <is>
          <t>Other comprehensive income (loss)</t>
        </is>
      </c>
      <c r="B35" s="7" t="n">
        <v>-0.2</v>
      </c>
      <c r="C35" s="7" t="n">
        <v>-0.2</v>
      </c>
    </row>
    <row r="36">
      <c r="A36" s="4" t="inlineStr">
        <is>
          <t>Ending balance</t>
        </is>
      </c>
      <c r="B36" s="7" t="n">
        <v>1.9</v>
      </c>
      <c r="C36" s="7" t="n">
        <v>2.2</v>
      </c>
    </row>
    <row r="37">
      <c r="A37" s="4" t="inlineStr">
        <is>
          <t>Amounts reclassified from AOCI, before tax</t>
        </is>
      </c>
      <c r="B37" s="6" t="n">
        <v>0.2</v>
      </c>
      <c r="C37" s="6" t="n">
        <v>0.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7.7</v>
      </c>
      <c r="C4" s="6" t="n">
        <v>11.4</v>
      </c>
    </row>
    <row r="5">
      <c r="A5" s="4" t="inlineStr">
        <is>
          <t>Income from continuing operations before income taxes</t>
        </is>
      </c>
      <c r="B5" s="6" t="n">
        <v>52.4</v>
      </c>
      <c r="C5" s="6" t="n">
        <v>44.9</v>
      </c>
    </row>
    <row r="6">
      <c r="A6" s="4" t="inlineStr">
        <is>
          <t>Effective Income Tax Rate Reconciliation, Percent</t>
        </is>
      </c>
      <c r="B6" s="12" t="n">
        <v>0.338</v>
      </c>
      <c r="C6" s="12" t="n">
        <v>0.25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Narrative (Details)</t>
        </is>
      </c>
      <c r="B1" s="2" t="inlineStr">
        <is>
          <t>3 Months Ended</t>
        </is>
      </c>
    </row>
    <row r="2">
      <c r="B2" s="2" t="inlineStr">
        <is>
          <t>Mar. 31, 2025 $ / shares shares</t>
        </is>
      </c>
    </row>
    <row r="3">
      <c r="A3" s="4" t="inlineStr">
        <is>
          <t>Time-based RSUs</t>
        </is>
      </c>
      <c r="B3" s="4" t="inlineStr">
        <is>
          <t xml:space="preserve"> </t>
        </is>
      </c>
    </row>
    <row r="4">
      <c r="A4" s="3" t="inlineStr">
        <is>
          <t>Share-Based Compensation Arrangement by Share-Based Payment Award [Line Items]</t>
        </is>
      </c>
      <c r="B4" s="4" t="inlineStr">
        <is>
          <t xml:space="preserve"> </t>
        </is>
      </c>
    </row>
    <row r="5">
      <c r="A5" s="4" t="inlineStr">
        <is>
          <t>Granted (in shares) | shares</t>
        </is>
      </c>
      <c r="B5" s="5" t="n">
        <v>237724</v>
      </c>
    </row>
    <row r="6">
      <c r="A6" s="4" t="inlineStr">
        <is>
          <t>Awarded (in dollars per share) | $ / shares</t>
        </is>
      </c>
      <c r="B6" s="9" t="n">
        <v>34.07</v>
      </c>
    </row>
    <row r="7">
      <c r="A7" s="4" t="inlineStr">
        <is>
          <t>Vesting period</t>
        </is>
      </c>
      <c r="B7" s="4" t="inlineStr">
        <is>
          <t>3 years</t>
        </is>
      </c>
    </row>
    <row r="8">
      <c r="A8" s="4" t="inlineStr">
        <is>
          <t>Performance-based RSUs</t>
        </is>
      </c>
      <c r="B8" s="4" t="inlineStr">
        <is>
          <t xml:space="preserve"> </t>
        </is>
      </c>
    </row>
    <row r="9">
      <c r="A9" s="3" t="inlineStr">
        <is>
          <t>Share-Based Compensation Arrangement by Share-Based Payment Award [Line Items]</t>
        </is>
      </c>
      <c r="B9" s="4" t="inlineStr">
        <is>
          <t xml:space="preserve"> </t>
        </is>
      </c>
    </row>
    <row r="10">
      <c r="A10" s="4" t="inlineStr">
        <is>
          <t>Granted (in shares) | shares</t>
        </is>
      </c>
      <c r="B10" s="5" t="n">
        <v>461477</v>
      </c>
    </row>
    <row r="11">
      <c r="A11" s="4" t="inlineStr">
        <is>
          <t>Awarded (in dollars per share) | $ / shares</t>
        </is>
      </c>
      <c r="B11" s="9" t="n">
        <v>52.99</v>
      </c>
    </row>
    <row r="12">
      <c r="A12" s="4" t="inlineStr">
        <is>
          <t>Vesting period</t>
        </is>
      </c>
      <c r="B12" s="4" t="inlineStr">
        <is>
          <t>3 years</t>
        </is>
      </c>
    </row>
    <row r="13">
      <c r="A13" s="4" t="inlineStr">
        <is>
          <t>Performance-based RSUs | Minimum</t>
        </is>
      </c>
      <c r="B13" s="4" t="inlineStr">
        <is>
          <t xml:space="preserve"> </t>
        </is>
      </c>
    </row>
    <row r="14">
      <c r="A14" s="3" t="inlineStr">
        <is>
          <t>Share-Based Compensation Arrangement by Share-Based Payment Award [Line Items]</t>
        </is>
      </c>
      <c r="B14" s="4" t="inlineStr">
        <is>
          <t xml:space="preserve"> </t>
        </is>
      </c>
    </row>
    <row r="15">
      <c r="A15" s="4" t="inlineStr">
        <is>
          <t>Performance percentage</t>
        </is>
      </c>
      <c r="B15" s="11" t="n">
        <v>0</v>
      </c>
    </row>
    <row r="16">
      <c r="A16" s="4" t="inlineStr">
        <is>
          <t>Performance-based RSUs | Maximum</t>
        </is>
      </c>
      <c r="B16" s="4" t="inlineStr">
        <is>
          <t xml:space="preserve"> </t>
        </is>
      </c>
    </row>
    <row r="17">
      <c r="A17" s="3" t="inlineStr">
        <is>
          <t>Share-Based Compensation Arrangement by Share-Based Payment Award [Line Items]</t>
        </is>
      </c>
      <c r="B17" s="4" t="inlineStr">
        <is>
          <t xml:space="preserve"> </t>
        </is>
      </c>
    </row>
    <row r="18">
      <c r="A18" s="4" t="inlineStr">
        <is>
          <t>Performance percentage</t>
        </is>
      </c>
      <c r="B18" s="11"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chedule of Share-Based Payment Award, Stock Options, Valuation Assumptions (Details) - Performance-based RSUs</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Risk-free interest rate</t>
        </is>
      </c>
      <c r="B4" s="12" t="n">
        <v>0.041</v>
      </c>
    </row>
    <row r="5">
      <c r="A5" s="4" t="inlineStr">
        <is>
          <t>Average expected life (years)</t>
        </is>
      </c>
      <c r="B5" s="4" t="inlineStr">
        <is>
          <t>2 years 10 months 24 days</t>
        </is>
      </c>
    </row>
    <row r="6">
      <c r="A6" s="4" t="inlineStr">
        <is>
          <t>Expected volatility</t>
        </is>
      </c>
      <c r="B6" s="12" t="n">
        <v>0.278</v>
      </c>
    </row>
    <row r="7">
      <c r="A7" s="4" t="inlineStr">
        <is>
          <t>Beginning TSR Price (in dollars per share)</t>
        </is>
      </c>
      <c r="B7" s="9" t="n">
        <v>30.7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gain on fair value hedges, tax benefit (expense)</t>
        </is>
      </c>
      <c r="B4" s="6" t="n">
        <v>-0.7</v>
      </c>
      <c r="C4" s="8"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t>
        </is>
      </c>
      <c r="B1" s="2" t="inlineStr">
        <is>
          <t>3 Months Ended</t>
        </is>
      </c>
    </row>
    <row r="2">
      <c r="B2" s="2" t="inlineStr">
        <is>
          <t>Mar. 31, 2025</t>
        </is>
      </c>
      <c r="C2" s="2" t="inlineStr">
        <is>
          <t>Mar. 31, 2024</t>
        </is>
      </c>
    </row>
    <row r="3">
      <c r="A3" s="4" t="inlineStr">
        <is>
          <t>UNITED STATES | Revenue Benchmark | Geographic Concentration Risk</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2" t="n">
        <v>0.984</v>
      </c>
      <c r="C5" s="12" t="n">
        <v>0.97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Net Sal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sales</t>
        </is>
      </c>
      <c r="B4" s="6" t="n">
        <v>1613.7</v>
      </c>
      <c r="C4" s="6" t="n">
        <v>1135.8</v>
      </c>
    </row>
    <row r="5">
      <c r="A5" s="4" t="inlineStr">
        <is>
          <t>Regional spring wat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7" t="n">
        <v>794.1</v>
      </c>
      <c r="C7" s="7" t="n">
        <v>756.1</v>
      </c>
    </row>
    <row r="8">
      <c r="A8" s="4" t="inlineStr">
        <is>
          <t>Purified wat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7" t="n">
        <v>514.4</v>
      </c>
      <c r="C10" s="7" t="n">
        <v>275.4</v>
      </c>
    </row>
    <row r="11">
      <c r="A11" s="4" t="inlineStr">
        <is>
          <t>Premium wat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7" t="n">
        <v>73.90000000000001</v>
      </c>
      <c r="C13" s="7" t="n">
        <v>13.4</v>
      </c>
    </row>
    <row r="14">
      <c r="A14" s="4" t="inlineStr">
        <is>
          <t>Other wat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7" t="n">
        <v>34.8</v>
      </c>
      <c r="C16" s="7" t="n">
        <v>28.9</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6" t="n">
        <v>196.5</v>
      </c>
      <c r="C19" s="8" t="n">
        <v>6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 INTEGRATION AND RESTRUCTURING EXPENSES - Narrative (Details) $ in Millions</t>
        </is>
      </c>
      <c r="B1" s="2" t="inlineStr">
        <is>
          <t>Nov. 08, 2024 USD ($)</t>
        </is>
      </c>
    </row>
    <row r="2">
      <c r="A2" s="4" t="inlineStr">
        <is>
          <t>Minimum</t>
        </is>
      </c>
      <c r="B2" s="4" t="inlineStr">
        <is>
          <t xml:space="preserve"> </t>
        </is>
      </c>
    </row>
    <row r="3">
      <c r="A3" s="3" t="inlineStr">
        <is>
          <t>Restructuring Cost and Reserve [Line Items]</t>
        </is>
      </c>
      <c r="B3" s="4" t="inlineStr">
        <is>
          <t xml:space="preserve"> </t>
        </is>
      </c>
    </row>
    <row r="4">
      <c r="A4" s="4" t="inlineStr">
        <is>
          <t>Restructuring and related cost, expected cost</t>
        </is>
      </c>
      <c r="B4" s="8" t="n">
        <v>75</v>
      </c>
    </row>
    <row r="5">
      <c r="A5" s="4" t="inlineStr">
        <is>
          <t>Minimum | One-Time Termination Benefits and Facility Closing</t>
        </is>
      </c>
      <c r="B5" s="4" t="inlineStr">
        <is>
          <t xml:space="preserve"> </t>
        </is>
      </c>
    </row>
    <row r="6">
      <c r="A6" s="3" t="inlineStr">
        <is>
          <t>Restructuring Cost and Reserve [Line Items]</t>
        </is>
      </c>
      <c r="B6" s="4" t="inlineStr">
        <is>
          <t xml:space="preserve"> </t>
        </is>
      </c>
    </row>
    <row r="7">
      <c r="A7" s="4" t="inlineStr">
        <is>
          <t>Restructuring and related cost, expected cost</t>
        </is>
      </c>
      <c r="B7" s="5" t="n">
        <v>47</v>
      </c>
    </row>
    <row r="8">
      <c r="A8" s="4" t="inlineStr">
        <is>
          <t>Maximum</t>
        </is>
      </c>
      <c r="B8" s="4" t="inlineStr">
        <is>
          <t xml:space="preserve"> </t>
        </is>
      </c>
    </row>
    <row r="9">
      <c r="A9" s="3" t="inlineStr">
        <is>
          <t>Restructuring Cost and Reserve [Line Items]</t>
        </is>
      </c>
      <c r="B9" s="4" t="inlineStr">
        <is>
          <t xml:space="preserve"> </t>
        </is>
      </c>
    </row>
    <row r="10">
      <c r="A10" s="4" t="inlineStr">
        <is>
          <t>Restructuring and related cost, expected cost</t>
        </is>
      </c>
      <c r="B10" s="5" t="n">
        <v>100</v>
      </c>
    </row>
    <row r="11">
      <c r="A11" s="4" t="inlineStr">
        <is>
          <t>Maximum | One-Time Termination Benefits and Facility Closing</t>
        </is>
      </c>
      <c r="B11" s="4" t="inlineStr">
        <is>
          <t xml:space="preserve"> </t>
        </is>
      </c>
    </row>
    <row r="12">
      <c r="A12" s="3" t="inlineStr">
        <is>
          <t>Restructuring Cost and Reserve [Line Items]</t>
        </is>
      </c>
      <c r="B12" s="4" t="inlineStr">
        <is>
          <t xml:space="preserve"> </t>
        </is>
      </c>
    </row>
    <row r="13">
      <c r="A13" s="4" t="inlineStr">
        <is>
          <t>Restructuring and related cost, expected cost</t>
        </is>
      </c>
      <c r="B13" s="8" t="n">
        <v>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INTEGRATION AND RESTRUCTURING EXPENSES - Schedule of Acquisition, Integration and Restructuring Expenses (Details) - USD ($) $ in Millions</t>
        </is>
      </c>
      <c r="B1" s="2" t="inlineStr">
        <is>
          <t>3 Months Ended</t>
        </is>
      </c>
    </row>
    <row r="2">
      <c r="B2" s="2" t="inlineStr">
        <is>
          <t>Mar. 31,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Transaction costs</t>
        </is>
      </c>
      <c r="B4" s="6" t="n">
        <v>3.7</v>
      </c>
      <c r="C4" s="6" t="n">
        <v>5.8</v>
      </c>
    </row>
    <row r="5">
      <c r="A5" s="4" t="inlineStr">
        <is>
          <t>Other acquisition expenses</t>
        </is>
      </c>
      <c r="B5" s="7" t="n">
        <v>1.4</v>
      </c>
      <c r="C5" s="5" t="n">
        <v>0</v>
      </c>
    </row>
    <row r="6">
      <c r="A6" s="4" t="inlineStr">
        <is>
          <t>Integration expenses</t>
        </is>
      </c>
      <c r="B6" s="7" t="n">
        <v>27.9</v>
      </c>
      <c r="C6" s="5" t="n">
        <v>0</v>
      </c>
    </row>
    <row r="7">
      <c r="A7" s="4" t="inlineStr">
        <is>
          <t>Total acquisition and integration expenses</t>
        </is>
      </c>
      <c r="B7" s="5" t="n">
        <v>33</v>
      </c>
      <c r="C7" s="7" t="n">
        <v>5.8</v>
      </c>
    </row>
    <row r="8">
      <c r="A8" s="4" t="inlineStr">
        <is>
          <t>Non-cash exit and disposal charges</t>
        </is>
      </c>
      <c r="B8" s="7" t="n">
        <v>0.5</v>
      </c>
      <c r="C8" s="5" t="n">
        <v>0</v>
      </c>
    </row>
    <row r="9">
      <c r="A9" s="4" t="inlineStr">
        <is>
          <t>Facility closure expense</t>
        </is>
      </c>
      <c r="B9" s="7" t="n">
        <v>6.2</v>
      </c>
      <c r="C9" s="5" t="n">
        <v>0</v>
      </c>
    </row>
    <row r="10">
      <c r="A10" s="4" t="inlineStr">
        <is>
          <t>Employee severance and termination related benefits</t>
        </is>
      </c>
      <c r="B10" s="7" t="n">
        <v>0.1</v>
      </c>
      <c r="C10" s="5" t="n">
        <v>0</v>
      </c>
    </row>
    <row r="11">
      <c r="A11" s="4" t="inlineStr">
        <is>
          <t>Total restructuring expenses</t>
        </is>
      </c>
      <c r="B11" s="7" t="n">
        <v>6.8</v>
      </c>
      <c r="C11" s="5" t="n">
        <v>0</v>
      </c>
    </row>
    <row r="12">
      <c r="A12" s="4" t="inlineStr">
        <is>
          <t>Total acquisition, integration and restructuring expenses</t>
        </is>
      </c>
      <c r="B12" s="6" t="n">
        <v>39.8</v>
      </c>
      <c r="C12" s="6" t="n">
        <v>5.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INTEGRATION AND RESTRUCTURING EXPENSES - Schedule of Restructuring Accrual (Details) $ in Millions</t>
        </is>
      </c>
      <c r="B1" s="2" t="inlineStr">
        <is>
          <t>3 Months Ended</t>
        </is>
      </c>
    </row>
    <row r="2">
      <c r="B2" s="2" t="inlineStr">
        <is>
          <t>Mar. 31, 2025 USD ($)</t>
        </is>
      </c>
    </row>
    <row r="3">
      <c r="A3" s="3" t="inlineStr">
        <is>
          <t>Restructuring Reserve [Roll Forward]</t>
        </is>
      </c>
      <c r="B3" s="4" t="inlineStr">
        <is>
          <t xml:space="preserve"> </t>
        </is>
      </c>
    </row>
    <row r="4">
      <c r="A4" s="4" t="inlineStr">
        <is>
          <t>Beginning balance</t>
        </is>
      </c>
      <c r="B4" s="6" t="n">
        <v>46.4</v>
      </c>
    </row>
    <row r="5">
      <c r="A5" s="4" t="inlineStr">
        <is>
          <t>Charges incurred</t>
        </is>
      </c>
      <c r="B5" s="7" t="n">
        <v>6.3</v>
      </c>
    </row>
    <row r="6">
      <c r="A6" s="4" t="inlineStr">
        <is>
          <t>Payments made</t>
        </is>
      </c>
      <c r="B6" s="7" t="n">
        <v>-12.1</v>
      </c>
    </row>
    <row r="7">
      <c r="A7" s="4" t="inlineStr">
        <is>
          <t>Ending balance</t>
        </is>
      </c>
      <c r="B7" s="6" t="n">
        <v>40.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HEDGING TRANSACTIONS AND DERIVATIVE FINANCIAL INSTRUMENTS - Narrative (Details) € in Millions, $ in Millions</t>
        </is>
      </c>
      <c r="B1" s="2" t="inlineStr">
        <is>
          <t>Mar. 31, 2025 EUR (€)</t>
        </is>
      </c>
      <c r="C1" s="2" t="inlineStr">
        <is>
          <t>Mar. 31, 2025 USD ($)</t>
        </is>
      </c>
      <c r="D1" s="2" t="inlineStr">
        <is>
          <t>Feb. 12, 2025</t>
        </is>
      </c>
      <c r="E1" s="2" t="inlineStr">
        <is>
          <t>Dec. 31, 2024 USD ($)</t>
        </is>
      </c>
    </row>
    <row r="2">
      <c r="A2" s="4" t="inlineStr">
        <is>
          <t>Foreign exchange contracts</t>
        </is>
      </c>
      <c r="B2" s="4" t="inlineStr">
        <is>
          <t xml:space="preserve"> </t>
        </is>
      </c>
      <c r="C2" s="4" t="inlineStr">
        <is>
          <t xml:space="preserve"> </t>
        </is>
      </c>
      <c r="D2" s="4" t="inlineStr">
        <is>
          <t xml:space="preserve"> </t>
        </is>
      </c>
      <c r="E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otional amount</t>
        </is>
      </c>
      <c r="B4" s="15" t="n">
        <v>450</v>
      </c>
      <c r="C4" s="6" t="n">
        <v>486.2</v>
      </c>
      <c r="D4" s="4" t="inlineStr">
        <is>
          <t xml:space="preserve"> </t>
        </is>
      </c>
      <c r="E4" s="4" t="inlineStr">
        <is>
          <t xml:space="preserve"> </t>
        </is>
      </c>
    </row>
    <row r="5">
      <c r="A5" s="4" t="inlineStr">
        <is>
          <t>Foreign exchange contracts | Fair Value, Recurring</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 liabilities</t>
        </is>
      </c>
      <c r="B7" s="4" t="inlineStr">
        <is>
          <t xml:space="preserve"> </t>
        </is>
      </c>
      <c r="C7" s="7" t="n">
        <v>18.2</v>
      </c>
      <c r="D7" s="4" t="inlineStr">
        <is>
          <t xml:space="preserve"> </t>
        </is>
      </c>
      <c r="E7" s="8" t="n">
        <v>36</v>
      </c>
    </row>
    <row r="8">
      <c r="A8" s="4" t="inlineStr">
        <is>
          <t>Foreign exchange contracts | Level 3 | Fair Value, Recurring</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 liabilities</t>
        </is>
      </c>
      <c r="B10" s="4" t="inlineStr">
        <is>
          <t xml:space="preserve"> </t>
        </is>
      </c>
      <c r="C10" s="5" t="n">
        <v>0</v>
      </c>
      <c r="D10" s="4" t="inlineStr">
        <is>
          <t xml:space="preserve"> </t>
        </is>
      </c>
      <c r="E10" s="5" t="n">
        <v>0</v>
      </c>
    </row>
    <row r="11">
      <c r="A11" s="4" t="inlineStr">
        <is>
          <t>Commodity forwards | Fair Value, Recurring</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Derivative liabilities</t>
        </is>
      </c>
      <c r="B13" s="4" t="inlineStr">
        <is>
          <t xml:space="preserve"> </t>
        </is>
      </c>
      <c r="C13" s="7" t="n">
        <v>4.3</v>
      </c>
      <c r="D13" s="4" t="inlineStr">
        <is>
          <t xml:space="preserve"> </t>
        </is>
      </c>
      <c r="E13" s="7" t="n">
        <v>5.4</v>
      </c>
    </row>
    <row r="14">
      <c r="A14" s="4" t="inlineStr">
        <is>
          <t>Commodity forwards | Level 3 | Fair Value, Recurring</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Derivative liabilities</t>
        </is>
      </c>
      <c r="B16" s="4" t="inlineStr">
        <is>
          <t xml:space="preserve"> </t>
        </is>
      </c>
      <c r="C16" s="6" t="n">
        <v>4.3</v>
      </c>
      <c r="D16" s="4" t="inlineStr">
        <is>
          <t xml:space="preserve"> </t>
        </is>
      </c>
      <c r="E16" s="6" t="n">
        <v>5.4</v>
      </c>
    </row>
    <row r="17">
      <c r="A17" s="4" t="inlineStr">
        <is>
          <t>3.875% Senior Notes | Senior Notes</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Debt interest rate (as percent)</t>
        </is>
      </c>
      <c r="B19" s="13" t="n">
        <v>0.03875</v>
      </c>
      <c r="C19" s="13" t="n">
        <v>0.03875</v>
      </c>
      <c r="D19" s="13" t="n">
        <v>0.03875</v>
      </c>
      <c r="E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TRANSACTIONS AND DERIVATIVE FINANCIAL INSTRUMENTS - Schedule of Consolidated Balance Sheets Related to Hedged Item (Details) - USD ($) $ in Millions</t>
        </is>
      </c>
      <c r="B1" s="2" t="inlineStr">
        <is>
          <t>Mar. 31, 2025</t>
        </is>
      </c>
      <c r="C1" s="2" t="inlineStr">
        <is>
          <t>Dec. 31, 2024</t>
        </is>
      </c>
    </row>
    <row r="2">
      <c r="A2" s="4" t="inlineStr">
        <is>
          <t>Long-term debt, less current portion</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rrying Amount of the Hedged Liability</t>
        </is>
      </c>
      <c r="B4" s="6" t="n">
        <v>486.2</v>
      </c>
      <c r="C4" s="6" t="n">
        <v>46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TRANSACTIONS AND DERIVATIVE FINANCIAL INSTRUMENTS - Schedule of Company's Derivative Liabilities (Details) - USD ($) $ in Millions</t>
        </is>
      </c>
      <c r="B1" s="2" t="inlineStr">
        <is>
          <t>Mar. 31, 2025</t>
        </is>
      </c>
      <c r="C1" s="2" t="inlineStr">
        <is>
          <t>Dec. 31, 2024</t>
        </is>
      </c>
    </row>
    <row r="2">
      <c r="A2" s="4" t="inlineStr">
        <is>
          <t>Foreign exchange contrac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Liabilities</t>
        </is>
      </c>
      <c r="B4" s="6" t="n">
        <v>18.2</v>
      </c>
      <c r="C4" s="8" t="n">
        <v>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HEDGING TRANSACTIONS AND DERIVATIVE FINANCIAL INSTRUMENTS - Schedule of Derivative Instruments, Statements Of Operations Fair Value Hedging Relationships (Details) $ in Millions</t>
        </is>
      </c>
      <c r="B1" s="2" t="inlineStr">
        <is>
          <t>3 Months Ended</t>
        </is>
      </c>
    </row>
    <row r="2">
      <c r="B2" s="2" t="inlineStr">
        <is>
          <t>Mar. 31, 2025 USD ($)</t>
        </is>
      </c>
    </row>
    <row r="3">
      <c r="A3" s="3" t="inlineStr">
        <is>
          <t>Derivative Instruments and Hedging Activities Disclosures [Line Items]</t>
        </is>
      </c>
      <c r="B3" s="4" t="inlineStr">
        <is>
          <t xml:space="preserve"> </t>
        </is>
      </c>
    </row>
    <row r="4">
      <c r="A4" s="4" t="inlineStr">
        <is>
          <t>Gain (loss) from components excluded from assessment of fair value hedge effectiveness, tax</t>
        </is>
      </c>
      <c r="B4" s="6" t="n">
        <v>-0.1</v>
      </c>
    </row>
    <row r="5">
      <c r="A5" s="4" t="inlineStr">
        <is>
          <t>Foreign exchange contracts</t>
        </is>
      </c>
      <c r="B5" s="4" t="inlineStr">
        <is>
          <t xml:space="preserve"> </t>
        </is>
      </c>
    </row>
    <row r="6">
      <c r="A6" s="3" t="inlineStr">
        <is>
          <t>Derivative Instruments and Hedging Activities Disclosures [Line Items]</t>
        </is>
      </c>
      <c r="B6" s="4" t="inlineStr">
        <is>
          <t xml:space="preserve"> </t>
        </is>
      </c>
    </row>
    <row r="7">
      <c r="A7" s="4" t="inlineStr">
        <is>
          <t>Amount excluded from the assessment of effectiveness</t>
        </is>
      </c>
      <c r="B7" s="7" t="n">
        <v>0.3</v>
      </c>
    </row>
    <row r="8">
      <c r="A8" s="4" t="inlineStr">
        <is>
          <t>Foreign exchange contracts | Other Nonoperating Income (Expense)</t>
        </is>
      </c>
      <c r="B8" s="4" t="inlineStr">
        <is>
          <t xml:space="preserve"> </t>
        </is>
      </c>
    </row>
    <row r="9">
      <c r="A9" s="3" t="inlineStr">
        <is>
          <t>Derivative Instruments and Hedging Activities Disclosures [Line Items]</t>
        </is>
      </c>
      <c r="B9" s="4" t="inlineStr">
        <is>
          <t xml:space="preserve"> </t>
        </is>
      </c>
    </row>
    <row r="10">
      <c r="A10" s="4" t="inlineStr">
        <is>
          <t>Hedged item</t>
        </is>
      </c>
      <c r="B10" s="7" t="n">
        <v>-17.5</v>
      </c>
    </row>
    <row r="11">
      <c r="A11" s="4" t="inlineStr">
        <is>
          <t>Derivative designated as hedging instrument</t>
        </is>
      </c>
      <c r="B11" s="7" t="n">
        <v>17.5</v>
      </c>
    </row>
    <row r="12">
      <c r="A12" s="4" t="inlineStr">
        <is>
          <t>Amount reclassified from AOCI to expense (amortized)</t>
        </is>
      </c>
      <c r="B12" s="6" t="n">
        <v>-2.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Financial Instruments (Details) - Fair Value, Recurring - USD ($) $ in Millions</t>
        </is>
      </c>
      <c r="B1" s="2" t="inlineStr">
        <is>
          <t>Mar. 31,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Money market investments</t>
        </is>
      </c>
      <c r="B3" s="6" t="n">
        <v>14.1</v>
      </c>
      <c r="C3" s="6" t="n">
        <v>14.1</v>
      </c>
    </row>
    <row r="4">
      <c r="A4" s="4" t="inlineStr">
        <is>
          <t>Split-dollar life insurance policies</t>
        </is>
      </c>
      <c r="B4" s="7" t="n">
        <v>24.7</v>
      </c>
      <c r="C4" s="7" t="n">
        <v>24.7</v>
      </c>
    </row>
    <row r="5">
      <c r="A5" s="4" t="inlineStr">
        <is>
          <t>Financial Assets:</t>
        </is>
      </c>
      <c r="B5" s="7" t="n">
        <v>38.8</v>
      </c>
      <c r="C5" s="7" t="n">
        <v>38.8</v>
      </c>
    </row>
    <row r="6">
      <c r="A6" s="4" t="inlineStr">
        <is>
          <t>Financial Liabilities:</t>
        </is>
      </c>
      <c r="B6" s="7" t="n">
        <v>22.5</v>
      </c>
      <c r="C6" s="7" t="n">
        <v>41.4</v>
      </c>
    </row>
    <row r="7">
      <c r="A7" s="4" t="inlineStr">
        <is>
          <t>Foreign exchange contract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Derivative liabilities</t>
        </is>
      </c>
      <c r="B9" s="7" t="n">
        <v>18.2</v>
      </c>
      <c r="C9" s="5" t="n">
        <v>36</v>
      </c>
    </row>
    <row r="10">
      <c r="A10" s="4" t="inlineStr">
        <is>
          <t>Commodity forward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Derivative liabilities</t>
        </is>
      </c>
      <c r="B12" s="7" t="n">
        <v>4.3</v>
      </c>
      <c r="C12" s="7" t="n">
        <v>5.4</v>
      </c>
    </row>
    <row r="13">
      <c r="A13" s="4" t="inlineStr">
        <is>
          <t>Level 1</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Money market investments</t>
        </is>
      </c>
      <c r="B15" s="7" t="n">
        <v>14.1</v>
      </c>
      <c r="C15" s="7" t="n">
        <v>14.1</v>
      </c>
    </row>
    <row r="16">
      <c r="A16" s="4" t="inlineStr">
        <is>
          <t>Split-dollar life insurance policies</t>
        </is>
      </c>
      <c r="B16" s="5" t="n">
        <v>0</v>
      </c>
      <c r="C16" s="5" t="n">
        <v>0</v>
      </c>
    </row>
    <row r="17">
      <c r="A17" s="4" t="inlineStr">
        <is>
          <t>Financial Assets:</t>
        </is>
      </c>
      <c r="B17" s="7" t="n">
        <v>14.1</v>
      </c>
      <c r="C17" s="7" t="n">
        <v>14.1</v>
      </c>
    </row>
    <row r="18">
      <c r="A18" s="4" t="inlineStr">
        <is>
          <t>Financial Liabilities:</t>
        </is>
      </c>
      <c r="B18" s="5" t="n">
        <v>0</v>
      </c>
      <c r="C18" s="5" t="n">
        <v>0</v>
      </c>
    </row>
    <row r="19">
      <c r="A19" s="4" t="inlineStr">
        <is>
          <t>Level 1 | Foreign exchange contract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Derivative liabilities</t>
        </is>
      </c>
      <c r="B21" s="5" t="n">
        <v>0</v>
      </c>
      <c r="C21" s="5" t="n">
        <v>0</v>
      </c>
    </row>
    <row r="22">
      <c r="A22" s="4" t="inlineStr">
        <is>
          <t>Level 1 | Commodity forwards</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Derivative liabilities</t>
        </is>
      </c>
      <c r="B24" s="5" t="n">
        <v>0</v>
      </c>
      <c r="C24" s="5" t="n">
        <v>0</v>
      </c>
    </row>
    <row r="25">
      <c r="A25" s="4" t="inlineStr">
        <is>
          <t>Level 2</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Money market investments</t>
        </is>
      </c>
      <c r="B27" s="5" t="n">
        <v>0</v>
      </c>
      <c r="C27" s="5" t="n">
        <v>0</v>
      </c>
    </row>
    <row r="28">
      <c r="A28" s="4" t="inlineStr">
        <is>
          <t>Split-dollar life insurance policies</t>
        </is>
      </c>
      <c r="B28" s="7" t="n">
        <v>24.7</v>
      </c>
      <c r="C28" s="7" t="n">
        <v>24.7</v>
      </c>
    </row>
    <row r="29">
      <c r="A29" s="4" t="inlineStr">
        <is>
          <t>Financial Assets:</t>
        </is>
      </c>
      <c r="B29" s="7" t="n">
        <v>24.7</v>
      </c>
      <c r="C29" s="7" t="n">
        <v>24.7</v>
      </c>
    </row>
    <row r="30">
      <c r="A30" s="4" t="inlineStr">
        <is>
          <t>Financial Liabilities:</t>
        </is>
      </c>
      <c r="B30" s="7" t="n">
        <v>18.2</v>
      </c>
      <c r="C30" s="5" t="n">
        <v>36</v>
      </c>
    </row>
    <row r="31">
      <c r="A31" s="4" t="inlineStr">
        <is>
          <t>Level 2 | Foreign exchange contract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Derivative liabilities</t>
        </is>
      </c>
      <c r="B33" s="7" t="n">
        <v>18.2</v>
      </c>
      <c r="C33" s="5" t="n">
        <v>36</v>
      </c>
    </row>
    <row r="34">
      <c r="A34" s="4" t="inlineStr">
        <is>
          <t>Level 2 | Commodity forward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Derivative liabilities</t>
        </is>
      </c>
      <c r="B36" s="5" t="n">
        <v>0</v>
      </c>
      <c r="C36" s="5" t="n">
        <v>0</v>
      </c>
    </row>
    <row r="37">
      <c r="A37" s="4" t="inlineStr">
        <is>
          <t>Level 3</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Money market investments</t>
        </is>
      </c>
      <c r="B39" s="5" t="n">
        <v>0</v>
      </c>
      <c r="C39" s="5" t="n">
        <v>0</v>
      </c>
    </row>
    <row r="40">
      <c r="A40" s="4" t="inlineStr">
        <is>
          <t>Split-dollar life insurance policies</t>
        </is>
      </c>
      <c r="B40" s="5" t="n">
        <v>0</v>
      </c>
      <c r="C40" s="5" t="n">
        <v>0</v>
      </c>
    </row>
    <row r="41">
      <c r="A41" s="4" t="inlineStr">
        <is>
          <t>Financial Assets:</t>
        </is>
      </c>
      <c r="B41" s="5" t="n">
        <v>0</v>
      </c>
      <c r="C41" s="5" t="n">
        <v>0</v>
      </c>
    </row>
    <row r="42">
      <c r="A42" s="4" t="inlineStr">
        <is>
          <t>Financial Liabilities:</t>
        </is>
      </c>
      <c r="B42" s="7" t="n">
        <v>4.3</v>
      </c>
      <c r="C42" s="7" t="n">
        <v>5.4</v>
      </c>
    </row>
    <row r="43">
      <c r="A43" s="4" t="inlineStr">
        <is>
          <t>Level 3 | Foreign exchange contracts</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Derivative liabilities</t>
        </is>
      </c>
      <c r="B45" s="5" t="n">
        <v>0</v>
      </c>
      <c r="C45" s="5" t="n">
        <v>0</v>
      </c>
    </row>
    <row r="46">
      <c r="A46" s="4" t="inlineStr">
        <is>
          <t>Level 3 | Commodity forwards</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Derivative liabilities</t>
        </is>
      </c>
      <c r="B48" s="6" t="n">
        <v>4.3</v>
      </c>
      <c r="C48" s="6" t="n">
        <v>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 of continuing operations:</t>
        </is>
      </c>
      <c r="B3" s="4" t="inlineStr">
        <is>
          <t xml:space="preserve"> </t>
        </is>
      </c>
      <c r="C3" s="4" t="inlineStr">
        <is>
          <t xml:space="preserve"> </t>
        </is>
      </c>
    </row>
    <row r="4">
      <c r="A4" s="4" t="inlineStr">
        <is>
          <t>Net income</t>
        </is>
      </c>
      <c r="B4" s="6" t="n">
        <v>28.7</v>
      </c>
      <c r="C4" s="6" t="n">
        <v>33.5</v>
      </c>
    </row>
    <row r="5">
      <c r="A5" s="4" t="inlineStr">
        <is>
          <t>Less: Net loss from discontinued operations, net of income taxes</t>
        </is>
      </c>
      <c r="B5" s="5" t="n">
        <v>-6</v>
      </c>
      <c r="C5" s="5" t="n">
        <v>0</v>
      </c>
    </row>
    <row r="6">
      <c r="A6" s="4" t="inlineStr">
        <is>
          <t>Net income from continuing operations</t>
        </is>
      </c>
      <c r="B6" s="7" t="n">
        <v>34.7</v>
      </c>
      <c r="C6" s="7" t="n">
        <v>33.5</v>
      </c>
    </row>
    <row r="7">
      <c r="A7" s="3" t="inlineStr">
        <is>
          <t>Adjustments to reconcile net income from continuing operations to cash flows from operating activities of continuing operations:</t>
        </is>
      </c>
      <c r="B7" s="4" t="inlineStr">
        <is>
          <t xml:space="preserve"> </t>
        </is>
      </c>
      <c r="C7" s="4" t="inlineStr">
        <is>
          <t xml:space="preserve"> </t>
        </is>
      </c>
    </row>
    <row r="8">
      <c r="A8" s="4" t="inlineStr">
        <is>
          <t>Depreciation and amortization</t>
        </is>
      </c>
      <c r="B8" s="7" t="n">
        <v>128.6</v>
      </c>
      <c r="C8" s="7" t="n">
        <v>75.2</v>
      </c>
    </row>
    <row r="9">
      <c r="A9" s="4" t="inlineStr">
        <is>
          <t>Amortization of debt discount and issuance costs</t>
        </is>
      </c>
      <c r="B9" s="7" t="n">
        <v>6.1</v>
      </c>
      <c r="C9" s="7" t="n">
        <v>3.5</v>
      </c>
    </row>
    <row r="10">
      <c r="A10" s="4" t="inlineStr">
        <is>
          <t>Stock-based compensation costs</t>
        </is>
      </c>
      <c r="B10" s="5" t="n">
        <v>12</v>
      </c>
      <c r="C10" s="7" t="n">
        <v>0.3</v>
      </c>
    </row>
    <row r="11">
      <c r="A11" s="4" t="inlineStr">
        <is>
          <t>Restructuring charges</t>
        </is>
      </c>
      <c r="B11" s="7" t="n">
        <v>0.5</v>
      </c>
      <c r="C11" s="5" t="n">
        <v>0</v>
      </c>
    </row>
    <row r="12">
      <c r="A12" s="4" t="inlineStr">
        <is>
          <t>Inventory obsolescence expense</t>
        </is>
      </c>
      <c r="B12" s="7" t="n">
        <v>1.2</v>
      </c>
      <c r="C12" s="7" t="n">
        <v>2.5</v>
      </c>
    </row>
    <row r="13">
      <c r="A13" s="4" t="inlineStr">
        <is>
          <t>Charge for expected credit losses</t>
        </is>
      </c>
      <c r="B13" s="7" t="n">
        <v>7.1</v>
      </c>
      <c r="C13" s="7" t="n">
        <v>2.1</v>
      </c>
    </row>
    <row r="14">
      <c r="A14" s="4" t="inlineStr">
        <is>
          <t>Deferred income taxes</t>
        </is>
      </c>
      <c r="B14" s="7" t="n">
        <v>-2.6</v>
      </c>
      <c r="C14" s="7" t="n">
        <v>-17.3</v>
      </c>
    </row>
    <row r="15">
      <c r="A15" s="4" t="inlineStr">
        <is>
          <t>Other non-cash items</t>
        </is>
      </c>
      <c r="B15" s="7" t="n">
        <v>1.5</v>
      </c>
      <c r="C15" s="7" t="n">
        <v>-2.8</v>
      </c>
    </row>
    <row r="16">
      <c r="A16" s="3" t="inlineStr">
        <is>
          <t>Changes in operating assets and liabilities, net of effects of businesses acquired:</t>
        </is>
      </c>
      <c r="B16" s="4" t="inlineStr">
        <is>
          <t xml:space="preserve"> </t>
        </is>
      </c>
      <c r="C16" s="4" t="inlineStr">
        <is>
          <t xml:space="preserve"> </t>
        </is>
      </c>
    </row>
    <row r="17">
      <c r="A17" s="4" t="inlineStr">
        <is>
          <t>Trade receivables</t>
        </is>
      </c>
      <c r="B17" s="7" t="n">
        <v>-67.09999999999999</v>
      </c>
      <c r="C17" s="7" t="n">
        <v>-61.3</v>
      </c>
    </row>
    <row r="18">
      <c r="A18" s="4" t="inlineStr">
        <is>
          <t>Inventories</t>
        </is>
      </c>
      <c r="B18" s="7" t="n">
        <v>-45.7</v>
      </c>
      <c r="C18" s="7" t="n">
        <v>-37.4</v>
      </c>
    </row>
    <row r="19">
      <c r="A19" s="4" t="inlineStr">
        <is>
          <t>Prepaid expenses and other current and non-current assets</t>
        </is>
      </c>
      <c r="B19" s="7" t="n">
        <v>34.6</v>
      </c>
      <c r="C19" s="7" t="n">
        <v>7.3</v>
      </c>
    </row>
    <row r="20">
      <c r="A20" s="4" t="inlineStr">
        <is>
          <t>Trade payables</t>
        </is>
      </c>
      <c r="B20" s="7" t="n">
        <v>13.9</v>
      </c>
      <c r="C20" s="7" t="n">
        <v>34.2</v>
      </c>
    </row>
    <row r="21">
      <c r="A21" s="4" t="inlineStr">
        <is>
          <t>Accruals and other current and non-current liabilities</t>
        </is>
      </c>
      <c r="B21" s="5" t="n">
        <v>-86</v>
      </c>
      <c r="C21" s="7" t="n">
        <v>-33.8</v>
      </c>
    </row>
    <row r="22">
      <c r="A22" s="4" t="inlineStr">
        <is>
          <t>Net cash provided by operating activities of continuing operations</t>
        </is>
      </c>
      <c r="B22" s="7" t="n">
        <v>38.8</v>
      </c>
      <c r="C22" s="5" t="n">
        <v>6</v>
      </c>
    </row>
    <row r="23">
      <c r="A23" s="3" t="inlineStr">
        <is>
          <t>Cash flows from investing activities of continuing operations:</t>
        </is>
      </c>
      <c r="B23" s="4" t="inlineStr">
        <is>
          <t xml:space="preserve"> </t>
        </is>
      </c>
      <c r="C23" s="4" t="inlineStr">
        <is>
          <t xml:space="preserve"> </t>
        </is>
      </c>
    </row>
    <row r="24">
      <c r="A24" s="4" t="inlineStr">
        <is>
          <t>Purchases of property, plant and equipment</t>
        </is>
      </c>
      <c r="B24" s="5" t="n">
        <v>-62</v>
      </c>
      <c r="C24" s="7" t="n">
        <v>-23.5</v>
      </c>
    </row>
    <row r="25">
      <c r="A25" s="4" t="inlineStr">
        <is>
          <t>Purchases of intangible assets</t>
        </is>
      </c>
      <c r="B25" s="7" t="n">
        <v>-7.5</v>
      </c>
      <c r="C25" s="7" t="n">
        <v>-21.2</v>
      </c>
    </row>
    <row r="26">
      <c r="A26" s="4" t="inlineStr">
        <is>
          <t>Proceeds from sale of other assets</t>
        </is>
      </c>
      <c r="B26" s="7" t="n">
        <v>45.6</v>
      </c>
      <c r="C26" s="5" t="n">
        <v>0</v>
      </c>
    </row>
    <row r="27">
      <c r="A27" s="4" t="inlineStr">
        <is>
          <t>Proceeds from settlement of split-dollar life insurance contracts</t>
        </is>
      </c>
      <c r="B27" s="5" t="n">
        <v>0</v>
      </c>
      <c r="C27" s="5" t="n">
        <v>3</v>
      </c>
    </row>
    <row r="28">
      <c r="A28" s="4" t="inlineStr">
        <is>
          <t>Other investing activities</t>
        </is>
      </c>
      <c r="B28" s="7" t="n">
        <v>0.7</v>
      </c>
      <c r="C28" s="5" t="n">
        <v>0</v>
      </c>
    </row>
    <row r="29">
      <c r="A29" s="4" t="inlineStr">
        <is>
          <t>Net cash used in investing activities of continuing operations</t>
        </is>
      </c>
      <c r="B29" s="7" t="n">
        <v>-23.2</v>
      </c>
      <c r="C29" s="7" t="n">
        <v>-41.7</v>
      </c>
    </row>
    <row r="30">
      <c r="A30" s="3" t="inlineStr">
        <is>
          <t>Cash flows from financing activities of continuing operations:</t>
        </is>
      </c>
      <c r="B30" s="4" t="inlineStr">
        <is>
          <t xml:space="preserve"> </t>
        </is>
      </c>
      <c r="C30" s="4" t="inlineStr">
        <is>
          <t xml:space="preserve"> </t>
        </is>
      </c>
    </row>
    <row r="31">
      <c r="A31" s="4" t="inlineStr">
        <is>
          <t>Proceeds from 2024 Incremental Term Loan, net of discount</t>
        </is>
      </c>
      <c r="B31" s="5" t="n">
        <v>0</v>
      </c>
      <c r="C31" s="5" t="n">
        <v>392</v>
      </c>
    </row>
    <row r="32">
      <c r="A32" s="4" t="inlineStr">
        <is>
          <t>2024 Incremental Term Loan debt issuance costs</t>
        </is>
      </c>
      <c r="B32" s="5" t="n">
        <v>0</v>
      </c>
      <c r="C32" s="7" t="n">
        <v>-5.1</v>
      </c>
    </row>
    <row r="33">
      <c r="A33" s="4" t="inlineStr">
        <is>
          <t>Proceeds from borrowings from ABL Credit Facility</t>
        </is>
      </c>
      <c r="B33" s="5" t="n">
        <v>0</v>
      </c>
      <c r="C33" s="5" t="n">
        <v>25</v>
      </c>
    </row>
    <row r="34">
      <c r="A34" s="4" t="inlineStr">
        <is>
          <t>Repayment of Term Loans</t>
        </is>
      </c>
      <c r="B34" s="7" t="n">
        <v>-7.7</v>
      </c>
      <c r="C34" s="5" t="n">
        <v>-8</v>
      </c>
    </row>
    <row r="35">
      <c r="A35" s="4" t="inlineStr">
        <is>
          <t>Proceeds from borrowings of other debt</t>
        </is>
      </c>
      <c r="B35" s="5" t="n">
        <v>0</v>
      </c>
      <c r="C35" s="7" t="n">
        <v>2.1</v>
      </c>
    </row>
    <row r="36">
      <c r="A36" s="4" t="inlineStr">
        <is>
          <t>Principal repayment of other debt</t>
        </is>
      </c>
      <c r="B36" s="7" t="n">
        <v>-1.3</v>
      </c>
      <c r="C36" s="7" t="n">
        <v>-0.4</v>
      </c>
    </row>
    <row r="37">
      <c r="A37" s="4" t="inlineStr">
        <is>
          <t>Principal payment of finance leases</t>
        </is>
      </c>
      <c r="B37" s="7" t="n">
        <v>-7.2</v>
      </c>
      <c r="C37" s="7" t="n">
        <v>-0.8</v>
      </c>
    </row>
    <row r="38">
      <c r="A38" s="4" t="inlineStr">
        <is>
          <t>Financing fees</t>
        </is>
      </c>
      <c r="B38" s="7" t="n">
        <v>-7.5</v>
      </c>
      <c r="C38" s="5" t="n">
        <v>0</v>
      </c>
    </row>
    <row r="39">
      <c r="A39" s="4" t="inlineStr">
        <is>
          <t>Issuance of common stock</t>
        </is>
      </c>
      <c r="B39" s="7" t="n">
        <v>1.2</v>
      </c>
      <c r="C39" s="5" t="n">
        <v>0</v>
      </c>
    </row>
    <row r="40">
      <c r="A40" s="4" t="inlineStr">
        <is>
          <t>Common stock repurchased and cancelled</t>
        </is>
      </c>
      <c r="B40" s="7" t="n">
        <v>-119.2</v>
      </c>
      <c r="C40" s="5" t="n">
        <v>0</v>
      </c>
    </row>
    <row r="41">
      <c r="A41" s="4" t="inlineStr">
        <is>
          <t>Dividends paid to common stockholders</t>
        </is>
      </c>
      <c r="B41" s="7" t="n">
        <v>-38.6</v>
      </c>
      <c r="C41" s="5" t="n">
        <v>0</v>
      </c>
    </row>
    <row r="42">
      <c r="A42" s="4" t="inlineStr">
        <is>
          <t>Dividends paid to Sponsor Stockholder</t>
        </is>
      </c>
      <c r="B42" s="5" t="n">
        <v>0</v>
      </c>
      <c r="C42" s="7" t="n">
        <v>-382.7</v>
      </c>
    </row>
    <row r="43">
      <c r="A43" s="4" t="inlineStr">
        <is>
          <t>Other financing activities</t>
        </is>
      </c>
      <c r="B43" s="7" t="n">
        <v>-0.5</v>
      </c>
      <c r="C43" s="5" t="n">
        <v>0</v>
      </c>
    </row>
    <row r="44">
      <c r="A44" s="4" t="inlineStr">
        <is>
          <t>Net cash (used in) provided by financing activities of continuing operations</t>
        </is>
      </c>
      <c r="B44" s="7" t="n">
        <v>-180.8</v>
      </c>
      <c r="C44" s="7" t="n">
        <v>22.1</v>
      </c>
    </row>
    <row r="45">
      <c r="A45" s="3" t="inlineStr">
        <is>
          <t>Cash flows from discontinued operations:</t>
        </is>
      </c>
      <c r="B45" s="4" t="inlineStr">
        <is>
          <t xml:space="preserve"> </t>
        </is>
      </c>
      <c r="C45" s="4" t="inlineStr">
        <is>
          <t xml:space="preserve"> </t>
        </is>
      </c>
    </row>
    <row r="46">
      <c r="A46" s="4" t="inlineStr">
        <is>
          <t>Net cash provided by operating activities from discontinued operations</t>
        </is>
      </c>
      <c r="B46" s="7" t="n">
        <v>2.9</v>
      </c>
      <c r="C46" s="5" t="n">
        <v>0</v>
      </c>
    </row>
    <row r="47">
      <c r="A47" s="4" t="inlineStr">
        <is>
          <t>Net cash used in investing activities from discontinued operations</t>
        </is>
      </c>
      <c r="B47" s="5" t="n">
        <v>-8</v>
      </c>
      <c r="C47" s="5" t="n">
        <v>0</v>
      </c>
    </row>
    <row r="48">
      <c r="A48" s="4" t="inlineStr">
        <is>
          <t>Net cash provided by financing activities from discontinued operations</t>
        </is>
      </c>
      <c r="B48" s="7" t="n">
        <v>2.4</v>
      </c>
      <c r="C48" s="5" t="n">
        <v>0</v>
      </c>
    </row>
    <row r="49">
      <c r="A49" s="4" t="inlineStr">
        <is>
          <t>Net cash used in discontinuing operations</t>
        </is>
      </c>
      <c r="B49" s="7" t="n">
        <v>-2.7</v>
      </c>
      <c r="C49" s="5" t="n">
        <v>0</v>
      </c>
    </row>
    <row r="50">
      <c r="A50" s="4" t="inlineStr">
        <is>
          <t>Effect of exchange rates on cash, cash equivalents and restricted cash</t>
        </is>
      </c>
      <c r="B50" s="7" t="n">
        <v>0.5</v>
      </c>
      <c r="C50" s="7" t="n">
        <v>-0.3</v>
      </c>
    </row>
    <row r="51">
      <c r="A51" s="4" t="inlineStr">
        <is>
          <t>Net decrease in cash, cash equivalents and restricted cash</t>
        </is>
      </c>
      <c r="B51" s="7" t="n">
        <v>-167.4</v>
      </c>
      <c r="C51" s="7" t="n">
        <v>-13.9</v>
      </c>
    </row>
    <row r="52">
      <c r="A52" s="4" t="inlineStr">
        <is>
          <t>Cash and cash equivalents and restricted cash, beginning of period</t>
        </is>
      </c>
      <c r="B52" s="7" t="n">
        <v>620.7</v>
      </c>
      <c r="C52" s="5" t="n">
        <v>47</v>
      </c>
    </row>
    <row r="53">
      <c r="A53" s="4" t="inlineStr">
        <is>
          <t>Cash and cash equivalents and restricted cash, end of period</t>
        </is>
      </c>
      <c r="B53" s="7" t="n">
        <v>453.3</v>
      </c>
      <c r="C53" s="7" t="n">
        <v>33.1</v>
      </c>
    </row>
    <row r="54">
      <c r="A54" s="4" t="inlineStr">
        <is>
          <t>Cash and cash equivalents and restricted cash of discontinued operations, end of period</t>
        </is>
      </c>
      <c r="B54" s="7" t="n">
        <v>3.6</v>
      </c>
      <c r="C54" s="5" t="n">
        <v>0</v>
      </c>
    </row>
    <row r="55">
      <c r="A55" s="4" t="inlineStr">
        <is>
          <t>Cash and cash equivalents and restricted cash of continuing operations, end of period</t>
        </is>
      </c>
      <c r="B55" s="7" t="n">
        <v>449.7</v>
      </c>
      <c r="C55" s="7" t="n">
        <v>33.1</v>
      </c>
    </row>
    <row r="56">
      <c r="A56" s="3" t="inlineStr">
        <is>
          <t>Supplemental disclosure of non-cash investing and financing activities:</t>
        </is>
      </c>
      <c r="B56" s="4" t="inlineStr">
        <is>
          <t xml:space="preserve"> </t>
        </is>
      </c>
      <c r="C56" s="4" t="inlineStr">
        <is>
          <t xml:space="preserve"> </t>
        </is>
      </c>
    </row>
    <row r="57">
      <c r="A57" s="4" t="inlineStr">
        <is>
          <t>Purchases of property, plant and equipment and intangible assets included in trade payables and accruals and other current liabilities</t>
        </is>
      </c>
      <c r="B57" s="5" t="n">
        <v>33</v>
      </c>
      <c r="C57" s="7" t="n">
        <v>17.4</v>
      </c>
    </row>
    <row r="58">
      <c r="A58" s="4" t="inlineStr">
        <is>
          <t>Dividends payable issued through accounts payable and accrued liabilities</t>
        </is>
      </c>
      <c r="B58" s="7" t="n">
        <v>0.3</v>
      </c>
      <c r="C58" s="5" t="n">
        <v>0</v>
      </c>
    </row>
    <row r="59">
      <c r="A59" s="4" t="inlineStr">
        <is>
          <t>Financing lease right-of-use assets obtained in exchange for lease obligations</t>
        </is>
      </c>
      <c r="B59" s="5" t="n">
        <v>14</v>
      </c>
      <c r="C59" s="7" t="n">
        <v>12.4</v>
      </c>
    </row>
    <row r="60">
      <c r="A60" s="4" t="inlineStr">
        <is>
          <t>Operating lease right-of-use assets obtained in exchange for lease obligations</t>
        </is>
      </c>
      <c r="B60" s="7" t="n">
        <v>20.8</v>
      </c>
      <c r="C60" s="7" t="n">
        <v>1.3</v>
      </c>
    </row>
    <row r="61">
      <c r="A61" s="3" t="inlineStr">
        <is>
          <t>Supplemental disclosure of cash flow information:</t>
        </is>
      </c>
      <c r="B61" s="4" t="inlineStr">
        <is>
          <t xml:space="preserve"> </t>
        </is>
      </c>
      <c r="C61" s="4" t="inlineStr">
        <is>
          <t xml:space="preserve"> </t>
        </is>
      </c>
    </row>
    <row r="62">
      <c r="A62" s="4" t="inlineStr">
        <is>
          <t>Cash paid for interest, net of interest capitalized</t>
        </is>
      </c>
      <c r="B62" s="7" t="n">
        <v>87.09999999999999</v>
      </c>
      <c r="C62" s="7" t="n">
        <v>65.2</v>
      </c>
    </row>
    <row r="63">
      <c r="A63" s="4" t="inlineStr">
        <is>
          <t>Cash paid (refunds received) for income taxes</t>
        </is>
      </c>
      <c r="B63" s="6" t="n">
        <v>1.6</v>
      </c>
      <c r="C63" s="6" t="n">
        <v>-1.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14" customWidth="1" min="7" max="7"/>
  </cols>
  <sheetData>
    <row r="1">
      <c r="A1" s="1" t="inlineStr">
        <is>
          <t>FAIR VALUE MEASUREMENTS - Schedule of Fair Value of Debt (Details) € in Millions, $ in Millions</t>
        </is>
      </c>
      <c r="B1" s="2" t="inlineStr">
        <is>
          <t>Mar. 31, 2025 USD ($)</t>
        </is>
      </c>
      <c r="C1" s="2" t="inlineStr">
        <is>
          <t>Mar. 31, 2025 EUR (€)</t>
        </is>
      </c>
      <c r="D1" s="2" t="inlineStr">
        <is>
          <t>Feb. 12, 2025 USD ($)</t>
        </is>
      </c>
      <c r="E1" s="2" t="inlineStr">
        <is>
          <t>Jan. 27, 2025</t>
        </is>
      </c>
      <c r="F1" s="2" t="inlineStr">
        <is>
          <t>Dec. 31, 2024 USD ($)</t>
        </is>
      </c>
      <c r="G1" s="2" t="inlineStr">
        <is>
          <t>Nov. 08, 2024</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Value</t>
        </is>
      </c>
      <c r="B3" s="6" t="n">
        <v>4993.7</v>
      </c>
      <c r="C3" s="4" t="inlineStr">
        <is>
          <t xml:space="preserve"> </t>
        </is>
      </c>
      <c r="D3" s="4" t="inlineStr">
        <is>
          <t xml:space="preserve"> </t>
        </is>
      </c>
      <c r="E3" s="4" t="inlineStr">
        <is>
          <t xml:space="preserve"> </t>
        </is>
      </c>
      <c r="F3" s="6" t="n">
        <v>4981.4</v>
      </c>
      <c r="G3" s="4" t="inlineStr">
        <is>
          <t xml:space="preserve"> </t>
        </is>
      </c>
    </row>
    <row r="4">
      <c r="A4" s="4" t="inlineStr">
        <is>
          <t>Fair Value</t>
        </is>
      </c>
      <c r="B4" s="7" t="n">
        <v>4990.8</v>
      </c>
      <c r="C4" s="4" t="inlineStr">
        <is>
          <t xml:space="preserve"> </t>
        </is>
      </c>
      <c r="D4" s="4" t="inlineStr">
        <is>
          <t xml:space="preserve"> </t>
        </is>
      </c>
      <c r="E4" s="4" t="inlineStr">
        <is>
          <t xml:space="preserve"> </t>
        </is>
      </c>
      <c r="F4" s="7" t="n">
        <v>4992.3</v>
      </c>
      <c r="G4" s="4" t="inlineStr">
        <is>
          <t xml:space="preserve"> </t>
        </is>
      </c>
    </row>
    <row r="5">
      <c r="A5" s="4" t="inlineStr">
        <is>
          <t>Term Loans | Line of Credit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Value</t>
        </is>
      </c>
      <c r="B7" s="7" t="n">
        <v>3090.9</v>
      </c>
      <c r="C7" s="4" t="inlineStr">
        <is>
          <t xml:space="preserve"> </t>
        </is>
      </c>
      <c r="D7" s="6" t="n">
        <v>3098.6</v>
      </c>
      <c r="E7" s="4" t="inlineStr">
        <is>
          <t xml:space="preserve"> </t>
        </is>
      </c>
      <c r="F7" s="7" t="n">
        <v>3098.6</v>
      </c>
      <c r="G7" s="4" t="inlineStr">
        <is>
          <t xml:space="preserve"> </t>
        </is>
      </c>
    </row>
    <row r="8">
      <c r="A8" s="4" t="inlineStr">
        <is>
          <t>Fair Value</t>
        </is>
      </c>
      <c r="B8" s="7" t="n">
        <v>3079.3</v>
      </c>
      <c r="C8" s="4" t="inlineStr">
        <is>
          <t xml:space="preserve"> </t>
        </is>
      </c>
      <c r="D8" s="4" t="inlineStr">
        <is>
          <t xml:space="preserve"> </t>
        </is>
      </c>
      <c r="E8" s="4" t="inlineStr">
        <is>
          <t xml:space="preserve"> </t>
        </is>
      </c>
      <c r="F8" s="7" t="n">
        <v>3121.8</v>
      </c>
      <c r="G8" s="4" t="inlineStr">
        <is>
          <t xml:space="preserve"> </t>
        </is>
      </c>
    </row>
    <row r="9">
      <c r="A9" s="4" t="inlineStr">
        <is>
          <t>6.250% Senior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t>
        </is>
      </c>
      <c r="B11" s="7" t="n">
        <v>712.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t>
        </is>
      </c>
      <c r="B12" s="6" t="n">
        <v>71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terest rate (as percent)</t>
        </is>
      </c>
      <c r="B13" s="12" t="n">
        <v>0.0625</v>
      </c>
      <c r="C13" s="12" t="n">
        <v>0.0625</v>
      </c>
      <c r="D13" s="12" t="n">
        <v>0.0625</v>
      </c>
      <c r="E13" s="4" t="inlineStr">
        <is>
          <t xml:space="preserve"> </t>
        </is>
      </c>
      <c r="F13" s="4" t="inlineStr">
        <is>
          <t xml:space="preserve"> </t>
        </is>
      </c>
      <c r="G13" s="4" t="inlineStr">
        <is>
          <t xml:space="preserve"> </t>
        </is>
      </c>
    </row>
    <row r="14">
      <c r="A14" s="4" t="inlineStr">
        <is>
          <t>6.250% Senior Notes | Senior Notes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terest rate (as percent)</t>
        </is>
      </c>
      <c r="B16" s="4" t="inlineStr">
        <is>
          <t xml:space="preserve"> </t>
        </is>
      </c>
      <c r="C16" s="4" t="inlineStr">
        <is>
          <t xml:space="preserve"> </t>
        </is>
      </c>
      <c r="D16" s="4" t="inlineStr">
        <is>
          <t xml:space="preserve"> </t>
        </is>
      </c>
      <c r="E16" s="12" t="n">
        <v>0.0625</v>
      </c>
      <c r="F16" s="4" t="inlineStr">
        <is>
          <t xml:space="preserve"> </t>
        </is>
      </c>
      <c r="G16" s="4" t="inlineStr">
        <is>
          <t xml:space="preserve"> </t>
        </is>
      </c>
    </row>
    <row r="17">
      <c r="A17" s="4" t="inlineStr">
        <is>
          <t>Original 6.250 Percent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rying Value</t>
        </is>
      </c>
      <c r="B19" s="6" t="n">
        <v>0.2</v>
      </c>
      <c r="C19" s="4" t="inlineStr">
        <is>
          <t xml:space="preserve"> </t>
        </is>
      </c>
      <c r="D19" s="4" t="inlineStr">
        <is>
          <t xml:space="preserve"> </t>
        </is>
      </c>
      <c r="E19" s="4" t="inlineStr">
        <is>
          <t xml:space="preserve"> </t>
        </is>
      </c>
      <c r="F19" s="5" t="n">
        <v>713</v>
      </c>
      <c r="G19" s="4" t="inlineStr">
        <is>
          <t xml:space="preserve"> </t>
        </is>
      </c>
    </row>
    <row r="20">
      <c r="A20" s="4" t="inlineStr">
        <is>
          <t>Fair Value</t>
        </is>
      </c>
      <c r="B20" s="4" t="inlineStr">
        <is>
          <t xml:space="preserve"> </t>
        </is>
      </c>
      <c r="C20" s="4" t="inlineStr">
        <is>
          <t xml:space="preserve"> </t>
        </is>
      </c>
      <c r="D20" s="4" t="inlineStr">
        <is>
          <t xml:space="preserve"> </t>
        </is>
      </c>
      <c r="E20" s="4" t="inlineStr">
        <is>
          <t xml:space="preserve"> </t>
        </is>
      </c>
      <c r="F20" s="6" t="n">
        <v>709.4</v>
      </c>
      <c r="G20" s="4" t="inlineStr">
        <is>
          <t xml:space="preserve"> </t>
        </is>
      </c>
    </row>
    <row r="21">
      <c r="A21" s="4" t="inlineStr">
        <is>
          <t>Debt interest rate (as percent)</t>
        </is>
      </c>
      <c r="B21" s="12" t="n">
        <v>0.0625</v>
      </c>
      <c r="C21" s="12" t="n">
        <v>0.0625</v>
      </c>
      <c r="D21" s="4" t="inlineStr">
        <is>
          <t xml:space="preserve"> </t>
        </is>
      </c>
      <c r="E21" s="4" t="inlineStr">
        <is>
          <t xml:space="preserve"> </t>
        </is>
      </c>
      <c r="F21" s="12" t="n">
        <v>0.0625</v>
      </c>
      <c r="G21" s="4" t="inlineStr">
        <is>
          <t xml:space="preserve"> </t>
        </is>
      </c>
    </row>
    <row r="22">
      <c r="A22" s="4" t="inlineStr">
        <is>
          <t>Original 6.250 Percent Senior Notes | Senior Notes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terest rate (as percent)</t>
        </is>
      </c>
      <c r="B24" s="4" t="inlineStr">
        <is>
          <t xml:space="preserve"> </t>
        </is>
      </c>
      <c r="C24" s="4" t="inlineStr">
        <is>
          <t xml:space="preserve"> </t>
        </is>
      </c>
      <c r="D24" s="4" t="inlineStr">
        <is>
          <t xml:space="preserve"> </t>
        </is>
      </c>
      <c r="E24" s="12" t="n">
        <v>0.0625</v>
      </c>
      <c r="F24" s="4" t="inlineStr">
        <is>
          <t xml:space="preserve"> </t>
        </is>
      </c>
      <c r="G24" s="4" t="inlineStr">
        <is>
          <t xml:space="preserve"> </t>
        </is>
      </c>
    </row>
    <row r="25">
      <c r="A25" s="4" t="inlineStr">
        <is>
          <t>3.875% Senior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rrying Value</t>
        </is>
      </c>
      <c r="B27" s="8" t="n">
        <v>46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t>
        </is>
      </c>
      <c r="B28" s="6" t="n">
        <v>470.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terest rate (as percent)</t>
        </is>
      </c>
      <c r="B29" s="13" t="n">
        <v>0.03875</v>
      </c>
      <c r="C29" s="13" t="n">
        <v>0.03875</v>
      </c>
      <c r="D29" s="13" t="n">
        <v>0.03875</v>
      </c>
      <c r="E29" s="4" t="inlineStr">
        <is>
          <t xml:space="preserve"> </t>
        </is>
      </c>
      <c r="F29" s="4" t="inlineStr">
        <is>
          <t xml:space="preserve"> </t>
        </is>
      </c>
      <c r="G29" s="4" t="inlineStr">
        <is>
          <t xml:space="preserve"> </t>
        </is>
      </c>
    </row>
    <row r="30">
      <c r="A30" s="4" t="inlineStr">
        <is>
          <t>3.875% Senior Notes | Senior Notes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terest rate (as percent)</t>
        </is>
      </c>
      <c r="B32" s="4" t="inlineStr">
        <is>
          <t xml:space="preserve"> </t>
        </is>
      </c>
      <c r="C32" s="4" t="inlineStr">
        <is>
          <t xml:space="preserve"> </t>
        </is>
      </c>
      <c r="D32" s="4" t="inlineStr">
        <is>
          <t xml:space="preserve"> </t>
        </is>
      </c>
      <c r="E32" s="13" t="n">
        <v>0.03875</v>
      </c>
      <c r="F32" s="4" t="inlineStr">
        <is>
          <t xml:space="preserve"> </t>
        </is>
      </c>
      <c r="G32" s="4" t="inlineStr">
        <is>
          <t xml:space="preserve"> </t>
        </is>
      </c>
    </row>
    <row r="33">
      <c r="A33" s="4" t="inlineStr">
        <is>
          <t>Original 3.875 Percent Senior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rrying Value</t>
        </is>
      </c>
      <c r="B35" s="6" t="n">
        <v>8.800000000000001</v>
      </c>
      <c r="C35" s="14" t="n">
        <v>8.1</v>
      </c>
      <c r="D35" s="4" t="inlineStr">
        <is>
          <t xml:space="preserve"> </t>
        </is>
      </c>
      <c r="E35" s="4" t="inlineStr">
        <is>
          <t xml:space="preserve"> </t>
        </is>
      </c>
      <c r="F35" s="6" t="n">
        <v>459.8</v>
      </c>
      <c r="G35" s="4" t="inlineStr">
        <is>
          <t xml:space="preserve"> </t>
        </is>
      </c>
    </row>
    <row r="36">
      <c r="A36" s="4" t="inlineStr">
        <is>
          <t>Fair Value</t>
        </is>
      </c>
      <c r="B36" s="4" t="inlineStr">
        <is>
          <t xml:space="preserve"> </t>
        </is>
      </c>
      <c r="C36" s="4" t="inlineStr">
        <is>
          <t xml:space="preserve"> </t>
        </is>
      </c>
      <c r="D36" s="4" t="inlineStr">
        <is>
          <t xml:space="preserve"> </t>
        </is>
      </c>
      <c r="E36" s="4" t="inlineStr">
        <is>
          <t xml:space="preserve"> </t>
        </is>
      </c>
      <c r="F36" s="6" t="n">
        <v>459.9</v>
      </c>
      <c r="G36" s="4" t="inlineStr">
        <is>
          <t xml:space="preserve"> </t>
        </is>
      </c>
    </row>
    <row r="37">
      <c r="A37" s="4" t="inlineStr">
        <is>
          <t>Debt interest rate (as percent)</t>
        </is>
      </c>
      <c r="B37" s="13" t="n">
        <v>0.03875</v>
      </c>
      <c r="C37" s="13" t="n">
        <v>0.03875</v>
      </c>
      <c r="D37" s="4" t="inlineStr">
        <is>
          <t xml:space="preserve"> </t>
        </is>
      </c>
      <c r="E37" s="4" t="inlineStr">
        <is>
          <t xml:space="preserve"> </t>
        </is>
      </c>
      <c r="F37" s="13" t="n">
        <v>0.03875</v>
      </c>
      <c r="G37" s="13" t="n">
        <v>0.03875</v>
      </c>
    </row>
    <row r="38">
      <c r="A38" s="4" t="inlineStr">
        <is>
          <t>Original 3.875 Percent Senior Notes | Senior Notes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terest rate (as percent)</t>
        </is>
      </c>
      <c r="B40" s="4" t="inlineStr">
        <is>
          <t xml:space="preserve"> </t>
        </is>
      </c>
      <c r="C40" s="4" t="inlineStr">
        <is>
          <t xml:space="preserve"> </t>
        </is>
      </c>
      <c r="D40" s="4" t="inlineStr">
        <is>
          <t xml:space="preserve"> </t>
        </is>
      </c>
      <c r="E40" s="13" t="n">
        <v>0.03875</v>
      </c>
      <c r="F40" s="4" t="inlineStr">
        <is>
          <t xml:space="preserve"> </t>
        </is>
      </c>
      <c r="G40" s="4" t="inlineStr">
        <is>
          <t xml:space="preserve"> </t>
        </is>
      </c>
    </row>
    <row r="41">
      <c r="A41" s="4" t="inlineStr">
        <is>
          <t>4.375% Senior Notes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rrying Value</t>
        </is>
      </c>
      <c r="B43" s="6" t="n">
        <v>708.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t>
        </is>
      </c>
      <c r="B44" s="6" t="n">
        <v>715.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terest rate (as percent)</t>
        </is>
      </c>
      <c r="B45" s="13" t="n">
        <v>0.04375</v>
      </c>
      <c r="C45" s="13" t="n">
        <v>0.04375</v>
      </c>
      <c r="D45" s="13" t="n">
        <v>0.04375</v>
      </c>
      <c r="E45" s="4" t="inlineStr">
        <is>
          <t xml:space="preserve"> </t>
        </is>
      </c>
      <c r="F45" s="4" t="inlineStr">
        <is>
          <t xml:space="preserve"> </t>
        </is>
      </c>
      <c r="G45" s="4" t="inlineStr">
        <is>
          <t xml:space="preserve"> </t>
        </is>
      </c>
    </row>
    <row r="46">
      <c r="A46" s="4" t="inlineStr">
        <is>
          <t>4.375% Senior Notes | Senior Notes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terest rate (as percent)</t>
        </is>
      </c>
      <c r="B48" s="4" t="inlineStr">
        <is>
          <t xml:space="preserve"> </t>
        </is>
      </c>
      <c r="C48" s="4" t="inlineStr">
        <is>
          <t xml:space="preserve"> </t>
        </is>
      </c>
      <c r="D48" s="4" t="inlineStr">
        <is>
          <t xml:space="preserve"> </t>
        </is>
      </c>
      <c r="E48" s="13" t="n">
        <v>0.04375</v>
      </c>
      <c r="F48" s="4" t="inlineStr">
        <is>
          <t xml:space="preserve"> </t>
        </is>
      </c>
      <c r="G48" s="4" t="inlineStr">
        <is>
          <t xml:space="preserve"> </t>
        </is>
      </c>
    </row>
    <row r="49">
      <c r="A49" s="4" t="inlineStr">
        <is>
          <t>Original 4.375 Percent Senior Notes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rrying Value</t>
        </is>
      </c>
      <c r="B51" s="6" t="n">
        <v>3.5</v>
      </c>
      <c r="C51" s="4" t="inlineStr">
        <is>
          <t xml:space="preserve"> </t>
        </is>
      </c>
      <c r="D51" s="4" t="inlineStr">
        <is>
          <t xml:space="preserve"> </t>
        </is>
      </c>
      <c r="E51" s="4" t="inlineStr">
        <is>
          <t xml:space="preserve"> </t>
        </is>
      </c>
      <c r="F51" s="8" t="n">
        <v>710</v>
      </c>
      <c r="G51" s="4" t="inlineStr">
        <is>
          <t xml:space="preserve"> </t>
        </is>
      </c>
    </row>
    <row r="52">
      <c r="A52" s="4" t="inlineStr">
        <is>
          <t>Fair Value</t>
        </is>
      </c>
      <c r="B52" s="4" t="inlineStr">
        <is>
          <t xml:space="preserve"> </t>
        </is>
      </c>
      <c r="C52" s="4" t="inlineStr">
        <is>
          <t xml:space="preserve"> </t>
        </is>
      </c>
      <c r="D52" s="4" t="inlineStr">
        <is>
          <t xml:space="preserve"> </t>
        </is>
      </c>
      <c r="E52" s="4" t="inlineStr">
        <is>
          <t xml:space="preserve"> </t>
        </is>
      </c>
      <c r="F52" s="6" t="n">
        <v>701.2</v>
      </c>
      <c r="G52" s="4" t="inlineStr">
        <is>
          <t xml:space="preserve"> </t>
        </is>
      </c>
    </row>
    <row r="53">
      <c r="A53" s="4" t="inlineStr">
        <is>
          <t>Debt interest rate (as percent)</t>
        </is>
      </c>
      <c r="B53" s="13" t="n">
        <v>0.04375</v>
      </c>
      <c r="C53" s="13" t="n">
        <v>0.04375</v>
      </c>
      <c r="D53" s="4" t="inlineStr">
        <is>
          <t xml:space="preserve"> </t>
        </is>
      </c>
      <c r="E53" s="4" t="inlineStr">
        <is>
          <t xml:space="preserve"> </t>
        </is>
      </c>
      <c r="F53" s="13" t="n">
        <v>0.04375</v>
      </c>
      <c r="G53" s="13" t="n">
        <v>0.04375</v>
      </c>
    </row>
    <row r="54">
      <c r="A54" s="4" t="inlineStr">
        <is>
          <t>Original 4.375 Percent Senior Notes | Senior Notes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terest rate (as percent)</t>
        </is>
      </c>
      <c r="B56" s="4" t="inlineStr">
        <is>
          <t xml:space="preserve"> </t>
        </is>
      </c>
      <c r="C56" s="4" t="inlineStr">
        <is>
          <t xml:space="preserve"> </t>
        </is>
      </c>
      <c r="D56" s="4" t="inlineStr">
        <is>
          <t xml:space="preserve"> </t>
        </is>
      </c>
      <c r="E56" s="13" t="n">
        <v>0.04375</v>
      </c>
      <c r="F56" s="4" t="inlineStr">
        <is>
          <t xml:space="preserve"> </t>
        </is>
      </c>
      <c r="G56" s="4" t="inlineStr">
        <is>
          <t xml:space="preserve"> </t>
        </is>
      </c>
    </row>
    <row r="57">
      <c r="A57" s="4" t="inlineStr">
        <is>
          <t>Non-tendered Original Senior Notes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rrying Value</t>
        </is>
      </c>
      <c r="B59" s="6" t="n">
        <v>12.5</v>
      </c>
      <c r="C59" s="4" t="inlineStr">
        <is>
          <t xml:space="preserve"> </t>
        </is>
      </c>
      <c r="D59" s="4" t="inlineStr">
        <is>
          <t xml:space="preserve"> </t>
        </is>
      </c>
      <c r="E59" s="4" t="inlineStr">
        <is>
          <t xml:space="preserve"> </t>
        </is>
      </c>
      <c r="F59" s="8" t="n">
        <v>0</v>
      </c>
      <c r="G59" s="4" t="inlineStr">
        <is>
          <t xml:space="preserve"> </t>
        </is>
      </c>
    </row>
    <row r="60">
      <c r="A60" s="4" t="inlineStr">
        <is>
          <t>Fair Value</t>
        </is>
      </c>
      <c r="B60" s="6" t="n">
        <v>12.2</v>
      </c>
      <c r="C60" s="4" t="inlineStr">
        <is>
          <t xml:space="preserve"> </t>
        </is>
      </c>
      <c r="D60" s="4" t="inlineStr">
        <is>
          <t xml:space="preserve"> </t>
        </is>
      </c>
      <c r="E60" s="4" t="inlineStr">
        <is>
          <t xml:space="preserve"> </t>
        </is>
      </c>
      <c r="F60" s="8" t="n">
        <v>0</v>
      </c>
      <c r="G6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EGMENT REPORTING - Narrative (Details) - segment</t>
        </is>
      </c>
      <c r="B1" s="2" t="inlineStr">
        <is>
          <t>3 Months Ended</t>
        </is>
      </c>
      <c r="C1" s="2" t="inlineStr">
        <is>
          <t>12 Months Ended</t>
        </is>
      </c>
    </row>
    <row r="2">
      <c r="B2" s="2" t="inlineStr">
        <is>
          <t>Mar. 31, 2025</t>
        </is>
      </c>
      <c r="C2" s="2" t="inlineStr">
        <is>
          <t>Dec. 31, 2024</t>
        </is>
      </c>
    </row>
    <row r="3">
      <c r="A3" s="3" t="inlineStr">
        <is>
          <t>Segment Reporting Information [Line Items]</t>
        </is>
      </c>
      <c r="B3" s="4" t="inlineStr">
        <is>
          <t xml:space="preserve"> </t>
        </is>
      </c>
      <c r="C3" s="4" t="inlineStr">
        <is>
          <t xml:space="preserve"> </t>
        </is>
      </c>
    </row>
    <row r="4">
      <c r="A4" s="4" t="inlineStr">
        <is>
          <t>Number of reportable segments</t>
        </is>
      </c>
      <c r="B4" s="5" t="n">
        <v>1</v>
      </c>
      <c r="C4" s="4" t="inlineStr">
        <is>
          <t xml:space="preserve"> </t>
        </is>
      </c>
    </row>
    <row r="5">
      <c r="A5" s="4" t="inlineStr">
        <is>
          <t>UNITED STATES | Long-Lived Assets | Geographic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percentage</t>
        </is>
      </c>
      <c r="B7" s="12" t="n">
        <v>0.978</v>
      </c>
      <c r="C7" s="12" t="n">
        <v>0.97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Business Segment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613.7</v>
      </c>
      <c r="C4" s="6" t="n">
        <v>1135.8</v>
      </c>
    </row>
    <row r="5">
      <c r="A5" s="4" t="inlineStr">
        <is>
          <t>Depreciation and amortization</t>
        </is>
      </c>
      <c r="B5" s="7" t="n">
        <v>128.6</v>
      </c>
      <c r="C5" s="7" t="n">
        <v>75.2</v>
      </c>
    </row>
    <row r="6">
      <c r="A6" s="4" t="inlineStr">
        <is>
          <t>Interest and financing expense, net</t>
        </is>
      </c>
      <c r="B6" s="7" t="n">
        <v>82.09999999999999</v>
      </c>
      <c r="C6" s="7" t="n">
        <v>79.90000000000001</v>
      </c>
    </row>
    <row r="7">
      <c r="A7" s="4" t="inlineStr">
        <is>
          <t>Loss on modification and extinguishment of debt</t>
        </is>
      </c>
      <c r="B7" s="7" t="n">
        <v>18.6</v>
      </c>
      <c r="C7" s="5" t="n">
        <v>0</v>
      </c>
    </row>
    <row r="8">
      <c r="A8" s="4" t="inlineStr">
        <is>
          <t>Income taxes</t>
        </is>
      </c>
      <c r="B8" s="7" t="n">
        <v>17.7</v>
      </c>
      <c r="C8" s="7" t="n">
        <v>11.4</v>
      </c>
    </row>
    <row r="9">
      <c r="A9" s="4" t="inlineStr">
        <is>
          <t>Net income from continuing operations</t>
        </is>
      </c>
      <c r="B9" s="7" t="n">
        <v>34.7</v>
      </c>
      <c r="C9" s="7" t="n">
        <v>33.5</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7" t="n">
        <v>1613.7</v>
      </c>
      <c r="C12" s="7" t="n">
        <v>1135.8</v>
      </c>
    </row>
    <row r="13">
      <c r="A13" s="4" t="inlineStr">
        <is>
          <t>Cost of sales, adjusted</t>
        </is>
      </c>
      <c r="B13" s="7" t="n">
        <v>1002.3</v>
      </c>
      <c r="C13" s="7" t="n">
        <v>727.9</v>
      </c>
    </row>
    <row r="14">
      <c r="A14" s="4" t="inlineStr">
        <is>
          <t>Marketing expense</t>
        </is>
      </c>
      <c r="B14" s="7" t="n">
        <v>44.3</v>
      </c>
      <c r="C14" s="7" t="n">
        <v>39.5</v>
      </c>
    </row>
    <row r="15">
      <c r="A15" s="4" t="inlineStr">
        <is>
          <t>Selling expense, adjusted</t>
        </is>
      </c>
      <c r="B15" s="7" t="n">
        <v>105.9</v>
      </c>
      <c r="C15" s="7" t="n">
        <v>75.90000000000001</v>
      </c>
    </row>
    <row r="16">
      <c r="A16" s="4" t="inlineStr">
        <is>
          <t>General and administrative expense, adjusted</t>
        </is>
      </c>
      <c r="B16" s="7" t="n">
        <v>119.6</v>
      </c>
      <c r="C16" s="7" t="n">
        <v>74.90000000000001</v>
      </c>
    </row>
    <row r="17">
      <c r="A17" s="4" t="inlineStr">
        <is>
          <t>Other segment expense</t>
        </is>
      </c>
      <c r="B17" s="7" t="n">
        <v>59.9</v>
      </c>
      <c r="C17" s="7" t="n">
        <v>17.6</v>
      </c>
    </row>
    <row r="18">
      <c r="A18" s="4" t="inlineStr">
        <is>
          <t>Depreciation and amortization</t>
        </is>
      </c>
      <c r="B18" s="7" t="n">
        <v>128.6</v>
      </c>
      <c r="C18" s="7" t="n">
        <v>75.2</v>
      </c>
    </row>
    <row r="19">
      <c r="A19" s="4" t="inlineStr">
        <is>
          <t>Interest and financing expense, net</t>
        </is>
      </c>
      <c r="B19" s="7" t="n">
        <v>82.09999999999999</v>
      </c>
      <c r="C19" s="7" t="n">
        <v>79.90000000000001</v>
      </c>
    </row>
    <row r="20">
      <c r="A20" s="4" t="inlineStr">
        <is>
          <t>Loss on modification and extinguishment of debt</t>
        </is>
      </c>
      <c r="B20" s="7" t="n">
        <v>18.6</v>
      </c>
      <c r="C20" s="5" t="n">
        <v>0</v>
      </c>
    </row>
    <row r="21">
      <c r="A21" s="4" t="inlineStr">
        <is>
          <t>Income taxes</t>
        </is>
      </c>
      <c r="B21" s="7" t="n">
        <v>17.7</v>
      </c>
      <c r="C21" s="7" t="n">
        <v>11.4</v>
      </c>
    </row>
    <row r="22">
      <c r="A22" s="4" t="inlineStr">
        <is>
          <t>Net income from continuing operations</t>
        </is>
      </c>
      <c r="B22" s="6" t="n">
        <v>34.7</v>
      </c>
      <c r="C22" s="6" t="n">
        <v>33.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ET INCOME (LOSS) PER COMMON SHARE - Narrative (Details)</t>
        </is>
      </c>
      <c r="B1" s="2" t="inlineStr">
        <is>
          <t>3 Months Ended</t>
        </is>
      </c>
    </row>
    <row r="2">
      <c r="B2" s="2" t="inlineStr">
        <is>
          <t>Mar. 31, 2024</t>
        </is>
      </c>
    </row>
    <row r="3">
      <c r="A3" s="4" t="inlineStr">
        <is>
          <t>BlueTriton</t>
        </is>
      </c>
      <c r="B3" s="4" t="inlineStr">
        <is>
          <t xml:space="preserve"> </t>
        </is>
      </c>
    </row>
    <row r="4">
      <c r="A4" s="3" t="inlineStr">
        <is>
          <t>Earnings Per Share, Basic, by Common Class, Including Two Class Method [Line Items]</t>
        </is>
      </c>
      <c r="B4" s="4" t="inlineStr">
        <is>
          <t xml:space="preserve"> </t>
        </is>
      </c>
    </row>
    <row r="5">
      <c r="A5" s="4" t="inlineStr">
        <is>
          <t>Weighted average number of shares outstanding, implied conversion ratio</t>
        </is>
      </c>
      <c r="B5" s="7" t="n">
        <v>212.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Components of Net Income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Weighted-average common stock outstanding - basic (in shares)</t>
        </is>
      </c>
      <c r="B4" s="5" t="n">
        <v>379251</v>
      </c>
      <c r="C4" s="5" t="n">
        <v>218618</v>
      </c>
    </row>
    <row r="5">
      <c r="A5" s="4" t="inlineStr">
        <is>
          <t>Weighted-average common stock outstanding - diluted (in shares)</t>
        </is>
      </c>
      <c r="B5" s="5" t="n">
        <v>381613</v>
      </c>
      <c r="C5" s="5" t="n">
        <v>218618</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Effects of dilutive securities (in shares)</t>
        </is>
      </c>
      <c r="B8" s="5" t="n">
        <v>556</v>
      </c>
      <c r="C8" s="5" t="n">
        <v>0</v>
      </c>
    </row>
    <row r="9">
      <c r="A9" s="4" t="inlineStr">
        <is>
          <t>Performance-based 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Effects of dilutive securities (in shares)</t>
        </is>
      </c>
      <c r="B11" s="5" t="n">
        <v>403</v>
      </c>
      <c r="C11" s="5" t="n">
        <v>0</v>
      </c>
    </row>
    <row r="12">
      <c r="A12" s="4" t="inlineStr">
        <is>
          <t>Time-based RSU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Effects of dilutive securities (in shares)</t>
        </is>
      </c>
      <c r="B14" s="5" t="n">
        <v>1392</v>
      </c>
      <c r="C14" s="5" t="n">
        <v>0</v>
      </c>
    </row>
    <row r="15">
      <c r="A15" s="4" t="inlineStr">
        <is>
          <t>ESPP</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Effects of dilutive securities (in shares)</t>
        </is>
      </c>
      <c r="B17" s="5" t="n">
        <v>11</v>
      </c>
      <c r="C17" s="5"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Potentially Dilutive Common Stock Equivalents Excluded from Calculation of Diluted Net Income (Loss) Per Share (Details) - shares shares in Thousand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diluted income (loss) per common share (in shares)</t>
        </is>
      </c>
      <c r="B5" s="5" t="n">
        <v>0</v>
      </c>
      <c r="C5" s="5" t="n">
        <v>0</v>
      </c>
    </row>
    <row r="6">
      <c r="A6" s="4" t="inlineStr">
        <is>
          <t>Performance-based 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omputation of diluted income (loss) per common share (in shares)</t>
        </is>
      </c>
      <c r="B8" s="5" t="n">
        <v>0</v>
      </c>
      <c r="C8" s="5" t="n">
        <v>0</v>
      </c>
    </row>
    <row r="9">
      <c r="A9" s="4" t="inlineStr">
        <is>
          <t>Time-based 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the computation of diluted income (loss) per common share (in shares)</t>
        </is>
      </c>
      <c r="B11" s="5" t="n">
        <v>146</v>
      </c>
      <c r="C11" s="5" t="n">
        <v>0</v>
      </c>
    </row>
    <row r="12">
      <c r="A12" s="4" t="inlineStr">
        <is>
          <t>ESPP</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the computation of diluted income (loss) per common share (in shares)</t>
        </is>
      </c>
      <c r="B14" s="5" t="n">
        <v>0</v>
      </c>
      <c r="C14" s="5"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Details) - Patane Litigation - plaintiff</t>
        </is>
      </c>
      <c r="B1" s="2" t="inlineStr">
        <is>
          <t>Jan. 06, 2025</t>
        </is>
      </c>
      <c r="C1" s="2" t="inlineStr">
        <is>
          <t>Aug. 15, 2017</t>
        </is>
      </c>
    </row>
    <row r="2">
      <c r="A2" s="3" t="inlineStr">
        <is>
          <t>Loss Contingencies [Line Items]</t>
        </is>
      </c>
      <c r="B2" s="4" t="inlineStr">
        <is>
          <t xml:space="preserve"> </t>
        </is>
      </c>
      <c r="C2" s="4" t="inlineStr">
        <is>
          <t xml:space="preserve"> </t>
        </is>
      </c>
    </row>
    <row r="3">
      <c r="A3" s="4" t="inlineStr">
        <is>
          <t>Number of plaintiffs</t>
        </is>
      </c>
      <c r="B3" s="4" t="inlineStr">
        <is>
          <t xml:space="preserve"> </t>
        </is>
      </c>
      <c r="C3" s="5" t="n">
        <v>11</v>
      </c>
    </row>
    <row r="4">
      <c r="A4" s="4" t="inlineStr">
        <is>
          <t>Loss contingency, claims dismissed, number of plaintiffs</t>
        </is>
      </c>
      <c r="B4" s="5" t="n">
        <v>8</v>
      </c>
      <c r="C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 expenses</t>
        </is>
      </c>
      <c r="B4" s="8" t="n">
        <v>327800000</v>
      </c>
      <c r="C4" s="8" t="n">
        <v>218700000</v>
      </c>
      <c r="D4" s="4" t="inlineStr">
        <is>
          <t xml:space="preserve"> </t>
        </is>
      </c>
    </row>
    <row r="5">
      <c r="A5" s="4" t="inlineStr">
        <is>
          <t>Trade payables</t>
        </is>
      </c>
      <c r="B5" s="5" t="n">
        <v>485600000</v>
      </c>
      <c r="C5" s="4" t="inlineStr">
        <is>
          <t xml:space="preserve"> </t>
        </is>
      </c>
      <c r="D5" s="8" t="n">
        <v>471600000</v>
      </c>
    </row>
    <row r="6">
      <c r="A6" s="4" t="inlineStr">
        <is>
          <t>Accruals and other current liabilities</t>
        </is>
      </c>
      <c r="B6" s="5" t="n">
        <v>578300000</v>
      </c>
      <c r="C6" s="4" t="inlineStr">
        <is>
          <t xml:space="preserve"> </t>
        </is>
      </c>
      <c r="D6" s="5" t="n">
        <v>697700000</v>
      </c>
    </row>
    <row r="7">
      <c r="A7" s="4" t="inlineStr">
        <is>
          <t>Related Party | Manage Fees and Associated Cost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elling, general and administrative expenses</t>
        </is>
      </c>
      <c r="B9" s="5" t="n">
        <v>0</v>
      </c>
      <c r="C9" s="5" t="n">
        <v>9300000</v>
      </c>
      <c r="D9" s="4" t="inlineStr">
        <is>
          <t xml:space="preserve"> </t>
        </is>
      </c>
    </row>
    <row r="10">
      <c r="A10" s="4" t="inlineStr">
        <is>
          <t>Related Party | Purchase of Raw Material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urchases from related party</t>
        </is>
      </c>
      <c r="B12" s="5" t="n">
        <v>8600000</v>
      </c>
      <c r="C12" s="5" t="n">
        <v>6900000</v>
      </c>
      <c r="D12" s="4" t="inlineStr">
        <is>
          <t xml:space="preserve"> </t>
        </is>
      </c>
    </row>
    <row r="13">
      <c r="A13" s="4" t="inlineStr">
        <is>
          <t>Trade payables</t>
        </is>
      </c>
      <c r="B13" s="5" t="n">
        <v>1400000</v>
      </c>
      <c r="C13" s="4" t="inlineStr">
        <is>
          <t xml:space="preserve"> </t>
        </is>
      </c>
      <c r="D13" s="5" t="n">
        <v>2100000</v>
      </c>
    </row>
    <row r="14">
      <c r="A14" s="4" t="inlineStr">
        <is>
          <t>Related Party | Consultancy Servic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elling, general and administrative expenses</t>
        </is>
      </c>
      <c r="B16" s="5" t="n">
        <v>300000</v>
      </c>
      <c r="C16" s="8" t="n">
        <v>0</v>
      </c>
      <c r="D16" s="4" t="inlineStr">
        <is>
          <t xml:space="preserve"> </t>
        </is>
      </c>
    </row>
    <row r="17">
      <c r="A17" s="4" t="inlineStr">
        <is>
          <t>Accruals and other current liabilities</t>
        </is>
      </c>
      <c r="B17" s="8" t="n">
        <v>100000</v>
      </c>
      <c r="C17" s="4" t="inlineStr">
        <is>
          <t xml:space="preserve"> </t>
        </is>
      </c>
      <c r="D17" s="8" t="n">
        <v>2000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24" customWidth="1" min="2" max="2"/>
    <col width="30" customWidth="1" min="3" max="3"/>
    <col width="25" customWidth="1" min="4" max="4"/>
  </cols>
  <sheetData>
    <row r="1">
      <c r="A1" s="1" t="inlineStr">
        <is>
          <t>SUBSEQUENT EVENTS (Details) $ / shares in Units, $ in Millions</t>
        </is>
      </c>
      <c r="C1" s="2" t="inlineStr">
        <is>
          <t>1 Months Ended</t>
        </is>
      </c>
      <c r="D1" s="2" t="inlineStr">
        <is>
          <t>3 Months Ended</t>
        </is>
      </c>
    </row>
    <row r="2">
      <c r="B2" s="2" t="inlineStr">
        <is>
          <t>May 01, 2025 $ / shares</t>
        </is>
      </c>
      <c r="C2" s="2" t="inlineStr">
        <is>
          <t>May 08, 2025 USD ($) facility</t>
        </is>
      </c>
      <c r="D2" s="2" t="inlineStr">
        <is>
          <t>Mar. 31, 2025 $ / shares</t>
        </is>
      </c>
    </row>
    <row r="3">
      <c r="A3" s="3" t="inlineStr">
        <is>
          <t>Subsequent Event [Line Items]</t>
        </is>
      </c>
      <c r="B3" s="4" t="inlineStr">
        <is>
          <t xml:space="preserve"> </t>
        </is>
      </c>
      <c r="C3" s="4" t="inlineStr">
        <is>
          <t xml:space="preserve"> </t>
        </is>
      </c>
      <c r="D3" s="4" t="inlineStr">
        <is>
          <t xml:space="preserve"> </t>
        </is>
      </c>
    </row>
    <row r="4">
      <c r="A4" s="4" t="inlineStr">
        <is>
          <t>Common shares dividends (in USD per share)</t>
        </is>
      </c>
      <c r="B4" s="4" t="inlineStr">
        <is>
          <t xml:space="preserve"> </t>
        </is>
      </c>
      <c r="C4" s="4" t="inlineStr">
        <is>
          <t xml:space="preserve"> </t>
        </is>
      </c>
      <c r="D4" s="9" t="n">
        <v>0.1</v>
      </c>
    </row>
    <row r="5">
      <c r="A5" s="4" t="inlineStr">
        <is>
          <t>Class A common stock</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hares dividends (in USD per share)</t>
        </is>
      </c>
      <c r="B7" s="4" t="inlineStr">
        <is>
          <t xml:space="preserve"> </t>
        </is>
      </c>
      <c r="C7" s="4" t="inlineStr">
        <is>
          <t xml:space="preserve"> </t>
        </is>
      </c>
      <c r="D7" s="9" t="n">
        <v>0.1</v>
      </c>
    </row>
    <row r="8">
      <c r="A8" s="4" t="inlineStr">
        <is>
          <t>Subsequent Event | Tornado</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facilities with damage | facility</t>
        </is>
      </c>
      <c r="B10" s="4" t="inlineStr">
        <is>
          <t xml:space="preserve"> </t>
        </is>
      </c>
      <c r="C10" s="5" t="n">
        <v>1</v>
      </c>
      <c r="D10" s="4" t="inlineStr">
        <is>
          <t xml:space="preserve"> </t>
        </is>
      </c>
    </row>
    <row r="11">
      <c r="A11" s="4" t="inlineStr">
        <is>
          <t>Subsequent Event | Maximum | Tornado</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sts associated with tornado damage | $</t>
        </is>
      </c>
      <c r="B13" s="4" t="inlineStr">
        <is>
          <t xml:space="preserve"> </t>
        </is>
      </c>
      <c r="C13" s="8" t="n">
        <v>63</v>
      </c>
      <c r="D13" s="4" t="inlineStr">
        <is>
          <t xml:space="preserve"> </t>
        </is>
      </c>
    </row>
    <row r="14">
      <c r="A14" s="4" t="inlineStr">
        <is>
          <t>Subsequent Event | Minimum | Tornado</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Costs associated with tornado damage | $</t>
        </is>
      </c>
      <c r="B16" s="4" t="inlineStr">
        <is>
          <t xml:space="preserve"> </t>
        </is>
      </c>
      <c r="C16" s="8" t="n">
        <v>41</v>
      </c>
      <c r="D16" s="4" t="inlineStr">
        <is>
          <t xml:space="preserve"> </t>
        </is>
      </c>
    </row>
    <row r="17">
      <c r="A17" s="4" t="inlineStr">
        <is>
          <t>Subsequent Event | Class A common stock</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Common shares dividends (in USD per share)</t>
        </is>
      </c>
      <c r="B19" s="9" t="n">
        <v>0.1</v>
      </c>
      <c r="C19" s="4" t="inlineStr">
        <is>
          <t xml:space="preserve"> </t>
        </is>
      </c>
      <c r="D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3</t>
        </is>
      </c>
      <c r="B2" s="4" t="inlineStr">
        <is>
          <t xml:space="preserve"> </t>
        </is>
      </c>
      <c r="C2" s="5" t="n">
        <v>1000000</v>
      </c>
      <c r="D2" s="4" t="inlineStr">
        <is>
          <t xml:space="preserve"> </t>
        </is>
      </c>
      <c r="E2" s="4" t="inlineStr">
        <is>
          <t xml:space="preserve"> </t>
        </is>
      </c>
      <c r="F2" s="4" t="inlineStr">
        <is>
          <t xml:space="preserve"> </t>
        </is>
      </c>
    </row>
    <row r="3">
      <c r="A3" s="4" t="inlineStr">
        <is>
          <t>Beginning balance at Dec. 31, 2023</t>
        </is>
      </c>
      <c r="B3" s="6" t="n">
        <v>2.7</v>
      </c>
      <c r="C3" s="8" t="n">
        <v>0</v>
      </c>
      <c r="D3" s="6" t="n">
        <v>1024.5</v>
      </c>
      <c r="E3" s="6" t="n">
        <v>-1014.3</v>
      </c>
      <c r="F3" s="6" t="n">
        <v>-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33.5</v>
      </c>
      <c r="C5" s="4" t="inlineStr">
        <is>
          <t xml:space="preserve"> </t>
        </is>
      </c>
      <c r="D5" s="4" t="inlineStr">
        <is>
          <t xml:space="preserve"> </t>
        </is>
      </c>
      <c r="E5" s="7" t="n">
        <v>33.5</v>
      </c>
      <c r="F5" s="4" t="inlineStr">
        <is>
          <t xml:space="preserve"> </t>
        </is>
      </c>
    </row>
    <row r="6">
      <c r="A6" s="4" t="inlineStr">
        <is>
          <t>Other comprehensive income (loss)</t>
        </is>
      </c>
      <c r="B6" s="7" t="n">
        <v>-3.6</v>
      </c>
      <c r="C6" s="4" t="inlineStr">
        <is>
          <t xml:space="preserve"> </t>
        </is>
      </c>
      <c r="D6" s="4" t="inlineStr">
        <is>
          <t xml:space="preserve"> </t>
        </is>
      </c>
      <c r="E6" s="4" t="inlineStr">
        <is>
          <t xml:space="preserve"> </t>
        </is>
      </c>
      <c r="F6" s="7" t="n">
        <v>-3.6</v>
      </c>
    </row>
    <row r="7">
      <c r="A7" s="4" t="inlineStr">
        <is>
          <t>Stock-based compensation</t>
        </is>
      </c>
      <c r="B7" s="7" t="n">
        <v>0.3</v>
      </c>
      <c r="C7" s="4" t="inlineStr">
        <is>
          <t xml:space="preserve"> </t>
        </is>
      </c>
      <c r="D7" s="7" t="n">
        <v>0.3</v>
      </c>
      <c r="E7" s="4" t="inlineStr">
        <is>
          <t xml:space="preserve"> </t>
        </is>
      </c>
      <c r="F7" s="4" t="inlineStr">
        <is>
          <t xml:space="preserve"> </t>
        </is>
      </c>
    </row>
    <row r="8">
      <c r="A8" s="4" t="inlineStr">
        <is>
          <t>Dividends to Sponsor Stockholder</t>
        </is>
      </c>
      <c r="B8" s="7" t="n">
        <v>-382.7</v>
      </c>
      <c r="C8" s="4" t="inlineStr">
        <is>
          <t xml:space="preserve"> </t>
        </is>
      </c>
      <c r="D8" s="4" t="inlineStr">
        <is>
          <t xml:space="preserve"> </t>
        </is>
      </c>
      <c r="E8" s="7" t="n">
        <v>-382.7</v>
      </c>
      <c r="F8" s="4" t="inlineStr">
        <is>
          <t xml:space="preserve"> </t>
        </is>
      </c>
    </row>
    <row r="9">
      <c r="A9" s="4" t="inlineStr">
        <is>
          <t>Ending balance (in shares) at Mar. 31, 2024</t>
        </is>
      </c>
      <c r="B9" s="4" t="inlineStr">
        <is>
          <t xml:space="preserve"> </t>
        </is>
      </c>
      <c r="C9" s="5" t="n">
        <v>1000000</v>
      </c>
      <c r="D9" s="4" t="inlineStr">
        <is>
          <t xml:space="preserve"> </t>
        </is>
      </c>
      <c r="E9" s="4" t="inlineStr">
        <is>
          <t xml:space="preserve"> </t>
        </is>
      </c>
      <c r="F9" s="4" t="inlineStr">
        <is>
          <t xml:space="preserve"> </t>
        </is>
      </c>
    </row>
    <row r="10">
      <c r="A10" s="4" t="inlineStr">
        <is>
          <t>Ending balance at Mar. 31, 2024</t>
        </is>
      </c>
      <c r="B10" s="6" t="n">
        <v>-349.8</v>
      </c>
      <c r="C10" s="8" t="n">
        <v>0</v>
      </c>
      <c r="D10" s="7" t="n">
        <v>1024.8</v>
      </c>
      <c r="E10" s="7" t="n">
        <v>-1363.5</v>
      </c>
      <c r="F10" s="7" t="n">
        <v>-11.1</v>
      </c>
    </row>
    <row r="11">
      <c r="A11" s="4" t="inlineStr">
        <is>
          <t>Beginning balance (in shares) at Dec. 31, 2024</t>
        </is>
      </c>
      <c r="B11" s="5" t="n">
        <v>379792996</v>
      </c>
      <c r="C11" s="5" t="n">
        <v>379800000</v>
      </c>
      <c r="D11" s="4" t="inlineStr">
        <is>
          <t xml:space="preserve"> </t>
        </is>
      </c>
      <c r="E11" s="4" t="inlineStr">
        <is>
          <t xml:space="preserve"> </t>
        </is>
      </c>
      <c r="F11" s="4" t="inlineStr">
        <is>
          <t xml:space="preserve"> </t>
        </is>
      </c>
    </row>
    <row r="12">
      <c r="A12" s="4" t="inlineStr">
        <is>
          <t>Beginning balance at Dec. 31, 2024</t>
        </is>
      </c>
      <c r="B12" s="6" t="n">
        <v>3444.2</v>
      </c>
      <c r="C12" s="6" t="n">
        <v>3.8</v>
      </c>
      <c r="D12" s="7" t="n">
        <v>4971.3</v>
      </c>
      <c r="E12" s="7" t="n">
        <v>-1513.7</v>
      </c>
      <c r="F12" s="7" t="n">
        <v>-17.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7" t="n">
        <v>28.7</v>
      </c>
      <c r="C14" s="4" t="inlineStr">
        <is>
          <t xml:space="preserve"> </t>
        </is>
      </c>
      <c r="D14" s="4" t="inlineStr">
        <is>
          <t xml:space="preserve"> </t>
        </is>
      </c>
      <c r="E14" s="7" t="n">
        <v>28.7</v>
      </c>
      <c r="F14" s="4" t="inlineStr">
        <is>
          <t xml:space="preserve"> </t>
        </is>
      </c>
    </row>
    <row r="15">
      <c r="A15" s="4" t="inlineStr">
        <is>
          <t>Other comprehensive income (loss)</t>
        </is>
      </c>
      <c r="B15" s="7" t="n">
        <v>4.5</v>
      </c>
      <c r="C15" s="4" t="inlineStr">
        <is>
          <t xml:space="preserve"> </t>
        </is>
      </c>
      <c r="D15" s="4" t="inlineStr">
        <is>
          <t xml:space="preserve"> </t>
        </is>
      </c>
      <c r="E15" s="4" t="inlineStr">
        <is>
          <t xml:space="preserve"> </t>
        </is>
      </c>
      <c r="F15" s="7" t="n">
        <v>4.5</v>
      </c>
    </row>
    <row r="16">
      <c r="A16" s="4" t="inlineStr">
        <is>
          <t>Common shares repurchased and cancelled (in shares)</t>
        </is>
      </c>
      <c r="B16" s="4" t="inlineStr">
        <is>
          <t xml:space="preserve"> </t>
        </is>
      </c>
      <c r="C16" s="5" t="n">
        <v>-4200000</v>
      </c>
      <c r="D16" s="4" t="inlineStr">
        <is>
          <t xml:space="preserve"> </t>
        </is>
      </c>
      <c r="E16" s="4" t="inlineStr">
        <is>
          <t xml:space="preserve"> </t>
        </is>
      </c>
      <c r="F16" s="4" t="inlineStr">
        <is>
          <t xml:space="preserve"> </t>
        </is>
      </c>
    </row>
    <row r="17">
      <c r="A17" s="4" t="inlineStr">
        <is>
          <t>Common shares repurchased and cancelled</t>
        </is>
      </c>
      <c r="B17" s="7" t="n">
        <v>-119.2</v>
      </c>
      <c r="C17" s="4" t="inlineStr">
        <is>
          <t xml:space="preserve"> </t>
        </is>
      </c>
      <c r="D17" s="7" t="n">
        <v>-5.1</v>
      </c>
      <c r="E17" s="7" t="n">
        <v>-114.1</v>
      </c>
      <c r="F17" s="4" t="inlineStr">
        <is>
          <t xml:space="preserve"> </t>
        </is>
      </c>
    </row>
    <row r="18">
      <c r="A18" s="4" t="inlineStr">
        <is>
          <t>Issuance of common stock (in shares)</t>
        </is>
      </c>
      <c r="B18" s="4" t="inlineStr">
        <is>
          <t xml:space="preserve"> </t>
        </is>
      </c>
      <c r="C18" s="5" t="n">
        <v>600000</v>
      </c>
      <c r="D18" s="4" t="inlineStr">
        <is>
          <t xml:space="preserve"> </t>
        </is>
      </c>
      <c r="E18" s="4" t="inlineStr">
        <is>
          <t xml:space="preserve"> </t>
        </is>
      </c>
      <c r="F18" s="4" t="inlineStr">
        <is>
          <t xml:space="preserve"> </t>
        </is>
      </c>
    </row>
    <row r="19">
      <c r="A19" s="4" t="inlineStr">
        <is>
          <t>Issuance of common stock</t>
        </is>
      </c>
      <c r="B19" s="7" t="n">
        <v>1.2</v>
      </c>
      <c r="C19" s="4" t="inlineStr">
        <is>
          <t xml:space="preserve"> </t>
        </is>
      </c>
      <c r="D19" s="7" t="n">
        <v>1.2</v>
      </c>
      <c r="E19" s="4" t="inlineStr">
        <is>
          <t xml:space="preserve"> </t>
        </is>
      </c>
      <c r="F19" s="4" t="inlineStr">
        <is>
          <t xml:space="preserve"> </t>
        </is>
      </c>
    </row>
    <row r="20">
      <c r="A20" s="4" t="inlineStr">
        <is>
          <t>Stock-based compensation</t>
        </is>
      </c>
      <c r="B20" s="5" t="n">
        <v>12</v>
      </c>
      <c r="C20" s="4" t="inlineStr">
        <is>
          <t xml:space="preserve"> </t>
        </is>
      </c>
      <c r="D20" s="5" t="n">
        <v>12</v>
      </c>
      <c r="E20" s="4" t="inlineStr">
        <is>
          <t xml:space="preserve"> </t>
        </is>
      </c>
      <c r="F20" s="4" t="inlineStr">
        <is>
          <t xml:space="preserve"> </t>
        </is>
      </c>
    </row>
    <row r="21">
      <c r="A21" s="4" t="inlineStr">
        <is>
          <t>Dividends on common stock ($0.10 per share)</t>
        </is>
      </c>
      <c r="B21" s="6" t="n">
        <v>-38.3</v>
      </c>
      <c r="C21" s="4" t="inlineStr">
        <is>
          <t xml:space="preserve"> </t>
        </is>
      </c>
      <c r="D21" s="4" t="inlineStr">
        <is>
          <t xml:space="preserve"> </t>
        </is>
      </c>
      <c r="E21" s="7" t="n">
        <v>-38.3</v>
      </c>
      <c r="F21" s="4" t="inlineStr">
        <is>
          <t xml:space="preserve"> </t>
        </is>
      </c>
    </row>
    <row r="22">
      <c r="A22" s="4" t="inlineStr">
        <is>
          <t>Ending balance (in shares) at Mar. 31, 2025</t>
        </is>
      </c>
      <c r="B22" s="5" t="n">
        <v>376197105</v>
      </c>
      <c r="C22" s="5" t="n">
        <v>376200000</v>
      </c>
      <c r="D22" s="4" t="inlineStr">
        <is>
          <t xml:space="preserve"> </t>
        </is>
      </c>
      <c r="E22" s="4" t="inlineStr">
        <is>
          <t xml:space="preserve"> </t>
        </is>
      </c>
      <c r="F22" s="4" t="inlineStr">
        <is>
          <t xml:space="preserve"> </t>
        </is>
      </c>
    </row>
    <row r="23">
      <c r="A23" s="4" t="inlineStr">
        <is>
          <t>Ending balance at Mar. 31, 2025</t>
        </is>
      </c>
      <c r="B23" s="6" t="n">
        <v>3333.1</v>
      </c>
      <c r="C23" s="6" t="n">
        <v>3.8</v>
      </c>
      <c r="D23" s="6" t="n">
        <v>4979.4</v>
      </c>
      <c r="E23" s="6" t="n">
        <v>-1637.4</v>
      </c>
      <c r="F23" s="6" t="n">
        <v>-1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TOCKHOLDERS' EQUITY (Unaudited) (Parenthetical)</t>
        </is>
      </c>
      <c r="B1" s="2" t="inlineStr">
        <is>
          <t>3 Months Ended</t>
        </is>
      </c>
    </row>
    <row r="2">
      <c r="B2" s="2" t="inlineStr">
        <is>
          <t>Mar. 31, 2025 $ / shares</t>
        </is>
      </c>
    </row>
    <row r="3">
      <c r="A3" s="3" t="inlineStr">
        <is>
          <t>Statement of Stockholders' Equity [Abstract]</t>
        </is>
      </c>
      <c r="B3" s="4" t="inlineStr">
        <is>
          <t xml:space="preserve"> </t>
        </is>
      </c>
    </row>
    <row r="4">
      <c r="A4" s="4" t="inlineStr">
        <is>
          <t>Dividends declared (in dollars per share)</t>
        </is>
      </c>
      <c r="B4" s="9" t="n">
        <v>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51:41Z</dcterms:created>
  <dcterms:modified xmlns:dcterms="http://purl.org/dc/terms/" xmlns:xsi="http://www.w3.org/2001/XMLSchema-instance" xsi:type="dcterms:W3CDTF">2025-05-08T12:51:44Z</dcterms:modified>
</cp:coreProperties>
</file>